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ote 1 - Basis of Presentation," sheetId="8" r:id="rId8"/>
    <s:sheet name="Note 2 - Summary of Significant" sheetId="9" r:id="rId9"/>
    <s:sheet name="Note 3 - Property and Equipment" sheetId="10" r:id="rId10"/>
    <s:sheet name="Note 4 - Income Taxes" sheetId="11" r:id="rId11"/>
    <s:sheet name="Note 5 - Commitments and Contin" sheetId="12" r:id="rId12"/>
    <s:sheet name="Note 6 - Equity, Stock Plan and" sheetId="13" r:id="rId13"/>
    <s:sheet name="Note 7 - Senior Secured Convert" sheetId="14" r:id="rId14"/>
    <s:sheet name="Note 8 - Agreements with Atmel " sheetId="15" r:id="rId15"/>
    <s:sheet name="Note 9 - Loss on Discontinued O" sheetId="16" r:id="rId16"/>
    <s:sheet name="Note 10 - Fair Value Measuremen" sheetId="17" r:id="rId17"/>
    <s:sheet name="Note 11 - Employee Benefit Plan" sheetId="18" r:id="rId18"/>
    <s:sheet name="Note 12 - Business Segments, Re" sheetId="19" r:id="rId19"/>
    <s:sheet name="Note 13 - Subsequent Event" sheetId="20" r:id="rId20"/>
    <s:sheet name="Note 14 - Quarterly Financial D" sheetId="21" r:id="rId21"/>
    <s:sheet name="Accounting Policies, by Policy " sheetId="22" r:id="rId22"/>
    <s:sheet name="Note 3 - Property and Equipme23" sheetId="23" r:id="rId23"/>
    <s:sheet name="Note 4 - Income Taxes (Tables)" sheetId="24" r:id="rId24"/>
    <s:sheet name="Note 5 - Commitments and Cont25" sheetId="25" r:id="rId25"/>
    <s:sheet name="Note 6 - Equity, Stock Plan a26" sheetId="26" r:id="rId26"/>
    <s:sheet name="Note 7 - Senior Secured Conve27" sheetId="27" r:id="rId27"/>
    <s:sheet name="Note 10 - Fair Value Measurem28" sheetId="28" r:id="rId28"/>
    <s:sheet name="Note 12 - Business Segments, 29" sheetId="29" r:id="rId29"/>
    <s:sheet name="Note 14 - Quarterly Financial30" sheetId="30" r:id="rId30"/>
    <s:sheet name="Note 1 - Basis of Presentatio31" sheetId="31" r:id="rId31"/>
    <s:sheet name="Note 2 - Summary of Significa32" sheetId="32" r:id="rId32"/>
    <s:sheet name="Note 3 - Property and Equipme33" sheetId="33" r:id="rId33"/>
    <s:sheet name="Note 3 - Property and Equipme34" sheetId="34" r:id="rId34"/>
    <s:sheet name="Note 3 - Property and Equipme35" sheetId="35" r:id="rId35"/>
    <s:sheet name="Note 4 - Income Taxes (Details)" sheetId="36" r:id="rId36"/>
    <s:sheet name="Note 4 - Income Taxes (Detail37" sheetId="37" r:id="rId37"/>
    <s:sheet name="Note 4 - Income Taxes (Detail38" sheetId="38" r:id="rId38"/>
    <s:sheet name="Note 5 - Commitments and Cont39" sheetId="39" r:id="rId39"/>
    <s:sheet name="Note 5 - Commitments and Cont40" sheetId="40" r:id="rId40"/>
    <s:sheet name="Note 6 - Equity, Stock Plan a41" sheetId="41" r:id="rId41"/>
    <s:sheet name="Note 6 - Equity, Stock Plan a42" sheetId="42" r:id="rId42"/>
    <s:sheet name="Note 6 - Equity, Stock Plan a43" sheetId="43" r:id="rId43"/>
    <s:sheet name="Note 6 - Equity, Stock Plan a44" sheetId="44" r:id="rId44"/>
    <s:sheet name="Note 6 - Equity, Stock Plan a45" sheetId="45" r:id="rId45"/>
    <s:sheet name="Note 6 - Equity, Stock Plan a46" sheetId="46" r:id="rId46"/>
    <s:sheet name="Note 7 - Senior Secured Conve47" sheetId="47" r:id="rId47"/>
    <s:sheet name="Note 7 - Senior Secured Conve48" sheetId="48" r:id="rId48"/>
    <s:sheet name="Note 7 - Senior Secured Conve49" sheetId="49" r:id="rId49"/>
    <s:sheet name="Note 8 - Agreements with Atme50" sheetId="50" r:id="rId50"/>
    <s:sheet name="Note 9 - Loss on Discontinued51" sheetId="51" r:id="rId51"/>
    <s:sheet name="Note 10 - Fair Value Measurem52" sheetId="52" r:id="rId52"/>
    <s:sheet name="Note 10 - Fair Value Measurem53" sheetId="53" r:id="rId53"/>
    <s:sheet name="Note 12 - Business Segments, 54" sheetId="54" r:id="rId54"/>
    <s:sheet name="Note 12 - Business Segments, 55" sheetId="55" r:id="rId55"/>
    <s:sheet name="Note 12 - Business Segments, 56" sheetId="56" r:id="rId56"/>
    <s:sheet name="Note 13 - Subsequent Event (Det" sheetId="57" r:id="rId57"/>
    <s:sheet name="Note 14 - Quarterly Financial58" sheetId="58" r:id="rId58"/>
  </s:sheets>
  <s:definedNames/>
  <s:calcPr calcId="124519" calcMode="auto" fullCalcOnLoad="1"/>
</s:workbook>
</file>

<file path=xl/sharedStrings.xml><?xml version="1.0" encoding="utf-8"?>
<sst xmlns="http://schemas.openxmlformats.org/spreadsheetml/2006/main" uniqueCount="835">
  <si>
    <t>Document And Entity Information - USD ($)</t>
  </si>
  <si>
    <t>12 Months Ended</t>
  </si>
  <si>
    <t>Dec. 31, 2015</t>
  </si>
  <si>
    <t>Mar. 15, 2016</t>
  </si>
  <si>
    <t>Jun. 30, 2015</t>
  </si>
  <si>
    <t>Document and Entity Information [Abstract]</t>
  </si>
  <si>
    <t>Entity Registrant Name</t>
  </si>
  <si>
    <t>Uni-Pixe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stricted cash</t>
  </si>
  <si>
    <t>Account receivable, net</t>
  </si>
  <si>
    <t>Inventory</t>
  </si>
  <si>
    <t>Debt issuance costs</t>
  </si>
  <si>
    <t>Assets held for sale</t>
  </si>
  <si>
    <t>Prepaid licenses</t>
  </si>
  <si>
    <t>Prepaid expenses</t>
  </si>
  <si>
    <t>Total current assets</t>
  </si>
  <si>
    <t>Property and equipment, net of accumulated depreciation of $4,013 and $10,867, at December 31, 2015 and December 31, 2014, respectively</t>
  </si>
  <si>
    <t>Other long-term assets</t>
  </si>
  <si>
    <t>Prepaid licenses, net of current portion</t>
  </si>
  <si>
    <t>Total assets</t>
  </si>
  <si>
    <t>Current liabilities</t>
  </si>
  <si>
    <t>Accounts payable</t>
  </si>
  <si>
    <t>Accrued liabilities</t>
  </si>
  <si>
    <t>Settlement of class action and derivative lawsuits</t>
  </si>
  <si>
    <t>Convertible notes payable</t>
  </si>
  <si>
    <t>Derivative liability</t>
  </si>
  <si>
    <t>Deferred revenue</t>
  </si>
  <si>
    <t>Total current liabilities</t>
  </si>
  <si>
    <t>Royalty liability</t>
  </si>
  <si>
    <t>Long term liabilities</t>
  </si>
  <si>
    <t>Long term debt</t>
  </si>
  <si>
    <t>Total liabilities</t>
  </si>
  <si>
    <t>Commitments and contingencies</t>
  </si>
  <si>
    <t xml:space="preserve"> </t>
  </si>
  <si>
    <t>Shareholders’ equity</t>
  </si>
  <si>
    <t>Common stock, $0.001 par value; 100,000,000 shares authorized, 32,170,778 shares issued and outstanding at December 31, 2015 and 12,350,715 shares issued and outstanding at December 31, 2014</t>
  </si>
  <si>
    <t>Additional paid-in capital</t>
  </si>
  <si>
    <t>Accumulated deficit</t>
  </si>
  <si>
    <t>Total shareholders’ equity</t>
  </si>
  <si>
    <t>Total liabilities and shareholders’ equity</t>
  </si>
  <si>
    <t>Consolidated Balance Sheets (Parentheticals) - USD ($) $ in Thousands</t>
  </si>
  <si>
    <t>Accumulated depreciation (in Dollars)</t>
  </si>
  <si>
    <t>Common stock, par value (in Dollars per share)</t>
  </si>
  <si>
    <t>Common stock, shares authorized</t>
  </si>
  <si>
    <t>Common stock, shares issued</t>
  </si>
  <si>
    <t>Common stock, shares outstanding</t>
  </si>
  <si>
    <t>Consolidated Statements of Operations - USD ($) $ in Thousands</t>
  </si>
  <si>
    <t>Dec. 31, 2013</t>
  </si>
  <si>
    <t>Revenue</t>
  </si>
  <si>
    <t>Cost of revenues</t>
  </si>
  <si>
    <t>Gross margin</t>
  </si>
  <si>
    <t>Selling, general and administrative expenses</t>
  </si>
  <si>
    <t>Research and development</t>
  </si>
  <si>
    <t>Operating loss</t>
  </si>
  <si>
    <t>Other income (expense)</t>
  </si>
  <si>
    <t>Debt issuance cost amortization expense</t>
  </si>
  <si>
    <t>Gain on derivative liability</t>
  </si>
  <si>
    <t>Accretion of discount on convertible notes</t>
  </si>
  <si>
    <t>Legal settlements</t>
  </si>
  <si>
    <t>Interest income (expense), net</t>
  </si>
  <si>
    <t>Other income (expense), net</t>
  </si>
  <si>
    <t>Net loss from continuing operations</t>
  </si>
  <si>
    <t>Discontinued operations (note 9)</t>
  </si>
  <si>
    <t>Loss on discontinued operations</t>
  </si>
  <si>
    <t>Gain on relief of deferred revenue liability</t>
  </si>
  <si>
    <t>Loss on impairment of property and equipment</t>
  </si>
  <si>
    <t>Net loss</t>
  </si>
  <si>
    <t>Basic</t>
  </si>
  <si>
    <t>Loss from continuing operations (in Dollars per share)</t>
  </si>
  <si>
    <t>Net loss (in Dollars per share)</t>
  </si>
  <si>
    <t>Diluted</t>
  </si>
  <si>
    <t>Weighted average number of basic common shares outstanding (in Shares)</t>
  </si>
  <si>
    <t>Weighted average number of diluted common shares outstanding (in Shares)</t>
  </si>
  <si>
    <t>Consolidated Statements of Shareholders' Equity - USD ($) $ in Thousands</t>
  </si>
  <si>
    <t>Stock Issued, Settlement of Derivative Lawsuit [Member]Common Stock [Member]</t>
  </si>
  <si>
    <t>Stock Issued, Settlement of Derivative Lawsuit [Member]Additional Paid-in Capital [Member]</t>
  </si>
  <si>
    <t>Stock Issued, Settlement of Derivative Lawsuit [Member]</t>
  </si>
  <si>
    <t>Stock Issued, Settlement of Class Action Lawsuit [Member]Common Stock [Member]</t>
  </si>
  <si>
    <t>Stock Issued, Settlement of Class Action Lawsuit [Member]Additional Paid-in Capital [Member]</t>
  </si>
  <si>
    <t>Stock Issued, Settlement of Class Action Lawsuit [Member]</t>
  </si>
  <si>
    <t>Common Stock [Member]</t>
  </si>
  <si>
    <t>Additional Paid-in Capital [Member]</t>
  </si>
  <si>
    <t>Retained Earnings [Member]</t>
  </si>
  <si>
    <t>Total</t>
  </si>
  <si>
    <t>Balance at Dec. 31, 2012</t>
  </si>
  <si>
    <t>Balance (in Shares) at Dec. 31, 2012</t>
  </si>
  <si>
    <t>Stock compensation expense</t>
  </si>
  <si>
    <t>Exercise of warrants</t>
  </si>
  <si>
    <t>Exercise of warrants (in Shares)</t>
  </si>
  <si>
    <t>Exercise of stock options</t>
  </si>
  <si>
    <t>Exercise of stock options (in Shares)</t>
  </si>
  <si>
    <t>Issuance of restricted stock</t>
  </si>
  <si>
    <t>Issuance of restricted stock (in Shares)</t>
  </si>
  <si>
    <t>Issuance of common stock, net of issuance costs</t>
  </si>
  <si>
    <t>Issuance of common stock, net of issuance costs (in Shares)</t>
  </si>
  <si>
    <t>Balance at Dec. 31, 2013</t>
  </si>
  <si>
    <t>Balance (in Shares) at Dec. 31, 2013</t>
  </si>
  <si>
    <t>Balance at Dec. 31, 2014</t>
  </si>
  <si>
    <t>Balance (in Shares) at Dec. 31, 2014</t>
  </si>
  <si>
    <t>Issuance of common stock for lawsuit</t>
  </si>
  <si>
    <t>Issuance of common stock for lawsuit (in Shares)</t>
  </si>
  <si>
    <t>Value of warrants granted with beneficial conversion feature</t>
  </si>
  <si>
    <t>Issuance of common stock to convert notes and interest</t>
  </si>
  <si>
    <t>Issuance of common stock to convert notes and interest (in Shares)</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Restricted stock issuance</t>
  </si>
  <si>
    <t>Amortization of debt issuance cost</t>
  </si>
  <si>
    <t>Accretion of discount on convertible note</t>
  </si>
  <si>
    <t>Net decrease in fair value of derivatives</t>
  </si>
  <si>
    <t>Discontinued operations</t>
  </si>
  <si>
    <t>Change in operating assets and liabilities:</t>
  </si>
  <si>
    <t>(Increase) decrease in accounts receivable</t>
  </si>
  <si>
    <t>Decrease in inventory</t>
  </si>
  <si>
    <t>(Increase) decrease in prepaid expenses</t>
  </si>
  <si>
    <t>Increase (decrease) in accounts payable</t>
  </si>
  <si>
    <t>Increase in accrued expenses and other liabilities</t>
  </si>
  <si>
    <t>Increase in long term liabilities</t>
  </si>
  <si>
    <t>Increase in settlement of class action and derivative lawsuits</t>
  </si>
  <si>
    <t>Increase (decrease)in deferred revenue</t>
  </si>
  <si>
    <t>Net cash used in operating activities – continuing operations</t>
  </si>
  <si>
    <t>Net cash used in operating activities – discontinued operations</t>
  </si>
  <si>
    <t>Net cash used in operating activities - total</t>
  </si>
  <si>
    <t>Cash flows from investing activities</t>
  </si>
  <si>
    <t>Purchase of property and equipment</t>
  </si>
  <si>
    <t>Purchase of prepaid licenses</t>
  </si>
  <si>
    <t>Net cash used in investing activities</t>
  </si>
  <si>
    <t>Cash flows from financing activities</t>
  </si>
  <si>
    <t>Increase in cash restricted for convertible note payable</t>
  </si>
  <si>
    <t>Proceeds from exercise of stock options, net</t>
  </si>
  <si>
    <t>Payments on convertible note payable</t>
  </si>
  <si>
    <t>Proceeds from exercise of warrants, net</t>
  </si>
  <si>
    <t>Proceeds from issuance of common stock, net</t>
  </si>
  <si>
    <t>Proceeds from convertible notes and warrants issued, less issuance cos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Acquisition of XTouch assets from Atmel</t>
  </si>
  <si>
    <t>Beneficial conversion feature on convertible notes</t>
  </si>
  <si>
    <t>Warrants issued in connection with convertible notes</t>
  </si>
  <si>
    <t>Stock Issued, Cashless Exercise of Warrants [Member]</t>
  </si>
  <si>
    <t>Issuance of common stock</t>
  </si>
  <si>
    <t>Stock Issued, Legal Settlements [Member]</t>
  </si>
  <si>
    <t>Stock Issued, Conversion of Notes and Interest [Member]</t>
  </si>
  <si>
    <t>Consolidated Statements of Cash Flows (Parentheticals) - shares</t>
  </si>
  <si>
    <t>Cashless Exercise of Warrants</t>
  </si>
  <si>
    <t>Issuance of Common for 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
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
We believe we are one of the technology leaders in the optical design and manufacturing of large area microstructured polymer film materials and related technologies for the display, flexible electronics, and automotive industries. Our microstructured polymer films, which we refer to as Performance Engineered Films (PEFs), are designed to lower the cost and improve functionality and performance of devices in the markets they address. We make transparent conductive films and flexible electronic films based on our proprietary manufacturing process for high volume, roll to roll printing of flexible thin-film conductor patterns. The process offers precision micro-electronic circuit patterning and modification of surface characteristics over a large area on an ultra-thin, clear, flexible, plastic substrate. These films may be incorporated into computer, tablet, printer and smartphone touch sensors, as well as automotive, applications. We sell the touch screen films under the brand XTouch™, as sub-components of a fully assembled touch sensor module.
In addition to the flexible electronic films described above, we have developed a hard coat resin that can be applied using film, spray or inkjet coating methods for applications as protective cover films, a cover lens replacement or a conformal hard coat for plastic components. We sell our hard coat resin and optical films under the Diamond Guard® brand.
On April 16, 2015 (the “Closing Date”), our wholly-owned subsidiary, Uni-Pixel Displays, Inc. (“Displays”), acquired from Atmel Corporation (“Atmel”), pursuant to the terms of a Purchase and Sale Agreement, a Patent License Agreement, an IP License Agreement, a Bill of Sale and Assignment and Assumption Agreement and two leases for real property, certain assets used for the production of capacitive touch sensors comprised of fine lines of copper metal photo lithographically patterned and plated on flexible plastic film (the “Touch Sensors”). Displays paid $450,000 for the machinery, parts and equipment needed to manufacture the Touch Sensors and the existing inventory on hand by issuing to Atmel a secured promissory note (the “Atmel Note”) which is due on or before the earlier of (i) the second anniversary of the closing date or (ii) the sale of equity and/or debt securities after the closing date pursuant to which Displays or any affiliate of ours receives gross proceeds of no less than $5 million. The promissory note is secured by the purchased assets and certain accounts receivable. Interest accrues on the unpaid principal amount at a rate equal to 2% per annum compounded semi-annually and is to be paid in arrears semi-annually, commencing with the six-month anniversary of the closing date. Pursuant to the Purchase and Sale Agreement, Displays assumed certain liabilities of Atmel, including open purchase and supply orders, related to the Touch Sensor business.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of the Touch Sensors during the Initial Term. Displays has the unilateral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closing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Closing Date.
As part of the asset acquisi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We believe that Building 2 and Building 4 are currently suitable for the operations related to the manufacture and distribution of the Touch Sensors.
Displays also acquired from CIT Technology Limited, an FLT (Fine Line Technology) Patent License Agreement and an FLT (Fine Line Technology) Intellectual Property License Agreement and entered into an agreement for the provision of manufacturing and technology transfer services.
Our strategy is to further develop our proprietary Performance Engineered Film™ technology around the vertical markets that we have identified as high growth profitable market opportunities. These markets include touch sensors and automotive. We have and will continue to utilize contract manufacturing for prototype fabrication to augment our internal capabilities in the short term. We also plan to enter into licensing arrangements, joint developments or ventures in key market segments to exploit the manufacturing and distribution channels of those companies with whom we contract.
As of December 31, 2015, Uni-Pixel had accumulated a total deficit of $149.2 million from operations in pursuit of these objectives.
As of December 31, 2015, we had cash and cash equivalents of $11.7 million which includes $4.1 million of restricted cash. As of February 2016, the $4.1 million of restricted cash was released and received. We believe that our existing capital resources are adequate to finance our operations until at least December 31, 2016 based on our current long-term business plan. However, our long-term viability is dependent upon our ability to successfully operate our business, develop our manufacturing process, sign partnership agreements, develop our products and raise additional capital either as debt or through offerings of our securities to meet our business objectives.
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 market industry.
Basis of Presentation
The consolidated financial statements presented in this annual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
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
Reclassification
Statements of cash flows
For purposes of the statements of cash flows, we consider all highly liquid investments (i.e., investments which, when purchased, have original maturities of three months or less) to be cash equivalents.
Concentration of credit risk
We maintain our cash primarily with major U.S. domestic banks. The amounts held in interest bearing accounts periodically exceed the Federal Deposit Insurance Corporation (“FDIC”) insured limit of $250,000 at December 31, 2015 and December 31, 2014. The amounts held in these banks did exceed the insured limit of $250,000 as of December 31, 2015 and December 31, 2014. We have not incurred losses related to these deposits.
Restricted cash
As of December 31, 2015, we had restricted cash of $4.1 million. As of February 2016, the remaining $4.1 million has been released and received by the Company. This amount related to our Convertible Note.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3 million and $0 accounts receivable balances at December 31, 2015 and 2014, respectively, none of which was reserved as uncollectible.
Convertible debt
The Company accounts for its convertible debt as equal to its proceeds, less unamortized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
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s a liability at their fair value at each reporting period. The value of the derivative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bond discount rate, strike price and volatility assumptions to dynamically adjust the payoff of the warrants in the presence of the dilution effect.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
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services have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Contracts with Dell, Inc. (“Dell”) and Intel Corporation (“Intel”) entered into during 2012 and 2013, respectively, are being accounted for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December 2012, the Company and Dell entered into a touch sensor Preferred Price and Capacity License Agreement and entered into Statement of Work Number One (collectively, the “Original Agreement”) to manufacture specified touch sensors. Statement of Work Number One had three phases and three milestones. The three phases were as follows:
·
Phase 1 – The parties were to engage with designated manufacturers to design product solutions based on the Company’s technology
·
Phase 2 - The Company was to deliver production-quality samples of products based on Dell’s specifications for specific products
·
Phase 3 – The Company was to deliver to the designated manufacturers production-level volumes in calendar year 2013
The three milestones were as follows:
·
Milestone 1 – Execution of contract (non-substantive) and completion of new plating manufacturing facility per specifications on or about April 30, 2013 (substantive) - $5 million
·
Milestone 2 – Deliver production quality metal mesh sensors on or around July 31, 2013 (substantive) - $5 million
·
Milestone 3 – Production purchase order at production level volumes to be delivered in calendar year 2013 (non-substantive) - $5 million
During 2013, we recognized $5.0 million of revenue from Dell as non-recurring engineering revenue under the milestone method for completion of Milestone 1. Because this was a one-time payment, the Company does not believe that the loss of this customer would have a material adverse effect on the Company’s business.
Effective February 25, 2014, the Company and Dell entered into Amendment No. 1 to Statement of Work No. 1 (the “Amendment”). The Amendment affirmed that the parties had agreed not to proceed with Phase 2 and Phase 3 as described in the Original Agreement and agreed that, as a result, no further payments were due to the Company. The Amendment also revised the Milestone 2 due date from July 31, 2013 to June 30, 2014 and terminated the exclusivity option relating to notebook computers, which required the Company to exclusively make and sell touch sensor film to Dell for notebook computer or hybrid devices that were launched in calendar year 2013. The exclusivity waiver allows the Company the opportunity to sell its touch sensors for use in competing notebook applications. The preferred pricing and capacity aspects of the Original Agreement remained unchanged.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Agreement, we would have paid a commission to Intel of 10% on revenue derived from the sales of InTouch™ Sensors jointly developed by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was the capability to produce at least 1 million sensors units per month. However, the Capacity License Agreement pertained to the old technology that was jointly developed by Kodak was terminated in April 2015 and the Company has abandoned this technology. Therefore, the Company recorded a $5 million gain on relief of deferred revenue liability for discontinued operations in the fourth quarter of 2015. See Note 5.
Research and development expenses
Research and development costs are expensed as incurred and include salaries and benefits, costs paid to third-party contractors for research, development and manufacturing of materials and devices, and a portion of facilities cost. Prototype development costs are a significant component of research and development expenses and include costs associated with third-party contractors. Invoicing from third-party contractors for services performed can lag several months. We accrue the costs of services rendered in connection with third-party contractor activities based on our estimate of management fees, site management and monitoring costs and data management costs. Actual costs may differ from estimated costs in some cases and are adjusted for in the period in which they become known.
Stock-based compensation
We recognize the cost of stock options and restricted stock in accordance with Financial Accounting Standards Board (FASB) Accounting Standards Codification (ASC) Topic 718 Compensation – Stock Compensation (“Topic 718”). Topic 718 requires us to measure the cost of employee services received in exchange for an award of equity instruments based on the grant-date fair value of the award. That cost will be recognized over the period during which an employee is required to provide service in exchange for the reward—known as the requisite service period. No compensation cost is recognized for equity instruments for which employees do not render the requisite service. The grant-date fair value of employee share options and similar instruments will be estimated using option-pricing models adjusted for the unique characteristics of those instruments.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as required by Topic 718 which is measured as of the date required by FASB ASC Topic 505 Equity
The following disclosures provide information regarding the Company’s stock-based compensation awards, all of which are classified as equity awards in accordance with Topic 718:
Stock options
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Most options vest annually over a three-year service period or monthly over a three-year period. The Company will issue new shares of common stock upon the exercise of stock options.
Total compensation expense recognized for options was approximately $1.5 million, $2.4 million and $3.4 million for the twelve months ended December 31, 2015, December 31, 2014 and December 31, 2013, respectively.
Equity instruments issued to non-employees
From time to time, in order to preserve cash and to fund operating activities, common stock or other equity instruments may be issued for cash or in exchange for goods or services. Equity instruments issued for goods or services are recorded at the fair value of the goods or services received or the fair value of the equity instruments issued, whichever is more reliably measurabl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has losses carried forward for income tax purposes to December 31, 2015. There are no current or deferred tax expenses for the twelve month periods ended December 31, 2015, 2014 and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ccordingly, no benefit has been recognized on the net loss as the realization of the net operating loss carryforward cannot be assured.
The Company regularly assesses uncertain tax positions in each of the tax jurisdictions in which it has operations and accounts for the related financial statement implications. Unrecognized tax benefits are reported using the two-step approach under which tax effects of a position are recognized only if it is “more-likely-than-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Future changes in unrecognized tax benefits requirements could have a material impact on the results of operations. The Company evaluated its tax positions and determined that there were no uncertain tax positions for the years ended December 31, 2015, 2014 and 2013.
The Company files U.S. federal and U.S. state tax returns. The Company is generally no longer subject to tax examinations relating to federal and state tax returns for years prior to 2011.
The Company is subject to Texas franchise tax, which is based on taxable margin, rather than being based on federal taxable income. For the years ended December 31, 2015 and 2015, the Company has no Texas margin tax obligation.
Loss per share data
Basic loss per share is calculated based on the weighted average common shares outstanding during the period. Diluted loss per share also gives effect to the dilutive effect of stock options, warrants (calculated based on the treasury stock method) and Convertible Notes and convertible preferred stock. The Company does not present diluted loss per share for years in which it incurred net losses as the effect is antidilutive.
At December 31, 2015, options and warrants to purchase 13,011,554 shares of common stock at exercise prices ranging from $1.22 to $38.70 per share were outstanding, but were not included in the computation of diluted loss per share as their effect would be antidilutive.
At December 31, 2014, options and warrants to purchase 2,351,803 shares of common stock at exercise prices ranging from $5.00 to $38.70 per share were outstanding, but were not included in the computation of diluted loss per share as their effect would be antidilutive.
At December 31, 2013, options and warrants to purchase 2,495,913 shares of common stock at exercise prices ranging from $5.00 to $38.70 per share were outstanding, but were not included in the computation of diluted loss per share as their effect would be antidilutive.
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
Recently issued accounting pronouncements
Accounting standards that have been issued or proposed by the FASB or other standards-setting bodies are not expected to have a material impact on the Company’s financial position, results of operations or cash flows.
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Note 3 - Property and Equipment and Inventory</t>
  </si>
  <si>
    <t>Property, Plant and Equipment [Abstract]</t>
  </si>
  <si>
    <t>Property, Plant and Equipment Disclosure [Text Block]</t>
  </si>
  <si>
    <t xml:space="preserve">Note 3 – Property and Equipment and Inventory
A summary of the components of property and equipment at December 31:
Estimated
Useful
Lives
2015
2014
Production equipment
3 to 5 years
$
1,966
$
—
Research and development equipment
3 to 5 years
3,572
13,668
Leasehold improvements
5 years
23
385
Computer equipment
5 years
98
98
Office equipment
3 to 5 years
20
95
Construction-in-progress
176
122
5,855
14,367
Accumulated depreciation
(4,013
)
(10,867
)
Property and equipment, net
$
1,842
$
3,500
Depreciation and amortization expense of property and equipment for the years ended December 31, 2015, 2014 and 2013 was $3.9 million, $6.1 million and $2.2 million, respectively. With the agreement with Kodak signed on August 2015, following the termination of the joint development project, the Company had a $10.2 million write-down of the assets and accumulated depreciation.
A summary of the components of inventory
2015
2014
Raw materials
$
419
$
—
Work-in-progress
328
—
Finish Goods
22
—
Inventory
$
769
$
— </t>
  </si>
  <si>
    <t>Note 4 - Income Taxes</t>
  </si>
  <si>
    <t>Income Tax Disclosure [Abstract]</t>
  </si>
  <si>
    <t>Income Tax Disclosure [Text Block]</t>
  </si>
  <si>
    <t>Note 4 – Income Taxes
The Company has a cumulative net operating loss for tax purposes of approximately $125.1 million, $91.9 million and $64.3 million at December 31, 2015, 2014 and 2013, respectively. The Company has a potential deferred tax asset of approximately $42.6 million as a result of this net operating loss carry forward at December 31, 2015.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Due to the uncertainty surrounding the realization of the benefits of its tax attributes, including net operating loss carryforwards, in future tax returns, the Company has provided a 100% valuation allowance on its deferred tax assets. The valuation allowance increased by approximately $11.3 million, $4.4 million and $6.7 million for the years ended December 31, 2015 and 2014, respectively.
The following table sets forth a reconciliation of the statutory federal income tax for the year ended December 31 (in thousands):
2015
2014
Income tax expense (benefit) computed at statutory rates
$
11,288
$
4,363
Increase in valuation allowance
(11,288
)
(4,363
)
Other
-
-
Tax provision for income taxes
$
-
$
-
The Company’s deferred tax assets consist of the following (in thousands) as of December 31:
2015
2014
Deferred tax assets:
Net operating loss carryforwards $ 42,551 $ 31,229
Valuation allowance (42,551 ) (31,229 )
Net deferred tax assets $ - $ -
The net operating loss carryforward began to expire in 2015, if not utilized. Internal Revenue Code Section 382 limits net operating loss and tax credit carryforwards when an ownership change of more than fifty percent of the value of the stock in a loss corporation occurs within a three-year period. This change occurred during the year ended December 31, 2004. It is possible that additional changes in control may result in additional Section 382 limits. Accordingly, the ability to utilize remaining net operating loss and tax credit carryforwards has been significantly restricted with the recent equity transactions.</t>
  </si>
  <si>
    <t>Note 5 - Commitments and Contingencies</t>
  </si>
  <si>
    <t>Commitments and Contingencies Disclosure [Abstract]</t>
  </si>
  <si>
    <t>Commitments and Contingencies Disclosure [Text Block]</t>
  </si>
  <si>
    <t>Note 5 – Commitments and Contingencies
Leases
The Company has entered into a lease for office, warehouse and laboratory facilities for approximately 13,079 square feet at 8708 Technology Forest Pl., Ste. 100, The Woodlands, Texas 77381 under a third party non-cancelable operating lease through April 30, 2016. This lease was terminated early on September 30, 2015 for $40,000. The Company has also entered into a lease for office, warehouse and laboratory facilities for approximately 7,186 square feet at 3400 Research Forest Drive, Suite B2, The Woodlands, Texas 77381 under a third party non-cancelable operating lease through May 31, 2016. In conjunction with the acquisition of the XTouch technology, the Company entered into a lease for office and production facilities for approximately 28,918 square feet at 1150 E. Cheyenne Mountain Boulevard, Colorado Springs, Colorado 80906 under a third party non-cancelable operating lease through October 15, 2016. In July 2015, the company entered into a lease for office space for 4,478 square feet at 4699 Old Ironsides Drive, Ste. 300, Santa Clara, CA 95054 through July 14, 2018. Future minimum lease commitments as of December 31, 2015 are as follows:
Year Ending December 31 (In Thousands)
2016
$
202
2017
147
2018
75
2019
--
2020
--
Thereafter
--
Total
$
424
Rent expense for 2015, 2014 and 2013 was $804,000, $361,000 and $286,000, respectively.
Royalty Obligation to Intel Corporation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Upon achieving the deliverables of the Agreement, we would have paid a commission to Intel of 10% on revenue derived from the sales of InTouch™ Sensors jointly developed with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InTouch™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is the capability to produce at least 1 million sensors units per month.
In the fourth quarter of 2015, the Company recorded a $5.0 million gain on relief of deferred revenue liability for discontinued operations. The $5 million was originally received in 2013 and was related to the technology in the Capacity License Agreement that was based on the InTouch™ Sensor technology which is no longer used. The InTouch™ Sensor technology was developed in the partnership with Kodak which was terminated in April 2015.
Class Action Litigation and Settlement
In June 2013, two purported class action complaints were filed in the United States District Court, Southern District of New York and the United States District Court, Southern District of Texas against the Company and our former CEO, former CFO, and former Chairman. The Southern District of New York complaint was voluntarily dismissed by plaintiff on July 2, 2013. The surviving complaint, with the caption Fitzpatrick, Charles J. v. Uni-Pixel, Inc., et. al. (Cause No. 4:13-cv-01649), alleged that we and our officers and directors violated the federal securities laws, specifically Sections 10(b) and 20(a) of the Securities Exchange Act of 1934, by making purportedly false and misleading statements concerning our licensing agreements and product development (the “Class Action Litigation”). The complaint sought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lass Action Litigation. On August 25, 2014, we filed an answer to the complaint. In November 2014, we entered into a memorandum of understanding to settle the Class Action Litigation. The proposed settlement would result in a payment of $2.35 million in cash to the settlement class, inclusive of fees and expenses. In addition, we agreed to issue $2.15 million in common stock to the settlement class with a range of shares of common stock between 358,333 shares and 430,000 shares, calculated by using the trailing 5 day average stock price from the date of Court approval of the settlement. On April 30, 2015, the Court approved the settlement of the Class Action Litigation on the terms set forth above. As a result, the Company issued 430,000 shares of common stock. The cash payment portion of the settlement of $2.35 million was paid from insurance proceeds. The common stock portion of this settlement, totaling $2.15 million is included in other expense and in current liabilities (Settlement of Class Action and Derivative Lawsuits) on the accompanying consolidated financial statements. Following the issuance of the common stock in May 2015, this amount was reclassified to Additional Paid In Capital and Common Stock.
Shareholder Derivative Litigation
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d various causes of action against certain of the Company’s current and former officers and directors, including claims for breach of fiduciary duty, corporate waste, insider selling, and unjust enrichment. On April 8, 2014, these derivative actions were consolidated into one action, captioned In re Uni-Pixel, Inc., Shareholder Derivative Litigation (Cause No. 2014-08251) (the “Shareholder Derivative Litigation”), and on September 9, 2014, plaintiff filed an amended consolidated complaint. On April 13, 2015, the Court approved the settlement of the Shareholder Derivative Litigation, which required the payment of $150,000 in cash and the issuance of 20,833 shares of the common stock. The cash payment portion of the settlement was paid from insurance proceeds. The common stock portion of the settlement, totaling $125,000, is included in other expense and in current liabilities on the accompanying consolidated financial statements. Following issuance of the common stock in April 2015, this amount was reclassified to Additional Paid In Capital and Common Stock.
Securities and Exchange Commission Investigation
On November 19, 2013, the Company learned that the Fort Worth Regional Office of the United States Securities and Exchange Commission (“SEC”) issued subpoenas concerning the Company’s agreements related to our InTouch™ Sensors. The Company cooperated fully with the SEC regarding this non-public, fact-finding inquiry, and the U.S. District Court for the Southern District of Texas on March 16, 2016 signed a Final Judgment on a complaint filed by the SEC pursuant to our consent. Without admitting or denying the allegations of the SEC’s complaint, we consented to the Judgment, which permanently enjoins us from violating Sections 10(b) and 13(b)(2)(A) and (B) of the Securities Exchange Act of 1934 (the “Exchange Act”), Rule 10b-5 of the SEC and Section 17(a) of the Securities Act of 1933. The Final Judgment also permanently enjoins the filing with the SEC any periodic report pursuant to Section 13(a) of the Exchange Act and Rules 13a-1, 13a-11, 13a-13 and 12b-20 of the SEC, which contains any untrue statement of material fact, or which omits to state a material fact necessary in order to make the statements made, in the light of the circumstances under which they were made, not misleading, or which fails to comply in any material respect with the requirements of Section 13(a) of the Exchange Act and the rules and regulations thereunder. The Final Judgment also provides for a civil penalty in the amount of $750,000 to be paid in accordance with the following schedule:
(1) $20,000, within 14 days of entry of this Final Judgment;
(2) $20,000, within 104 days of entry of this Final Judgment;
(3) $30,000, within 194 days of entry of this Final Judgment;
(4) $45,000, within 284 days of entry of this Final Judgment;
(5) $60,000, within 374 days of entry of this Final Judgment;
(6) $70,000, within 464 days of entry of this Final Judgment;
(7) $80,000, within 554 days of entry of this Final Judgment;
(8) $80,000, within 644 days of entry of this Final Judgment;
(9) $80,000, within 734 days of entry of this Final Judgment;
(10) $85,000, within 824 days of entry of this Final Judgment;
(11) $90,000, within 914 days of entry of this Final Judgment;
(12) $90,000, within 1004 days of entry of this Final Judgment
The $750,000 settlement was recorded in other expense on the consolidated income statement and $115,000 in current liabilities and $635,000 in long-term liabilities in the consolidated balance sheet at December 31, 2015.
Employment agreements
As of December 31, 2015, the Company does not have any employment agreements outstanding. The Company has agreed that, if the employment of Jeff Hawthorne, the Company’s Chief Executive Officer and President, is terminated as a result of a Change of Control, Mr. Hawthorne will receive a severance payment consisting of 2 times his annual base salary and all unvested options and restricted shares of stock shall become vested immediately. The Company has also agreed that, if the employment of Christine Russell, the Company’s Chief Financial Officer, is terminated during the period that begins when negotiations for a Change in Control (as defined in the offer letter dated May 21, 2015) begin and ends on the nine month anniversary of the closing of the Change in Control transaction and such termination is not a termination for any other reason, (i) Ms. Russell will receive a severance payment equal to one year of her annual salary, (ii) all unvested equity awards she may have received during her employment will, to the extent that such awards are unvested, immediately vest and (iii) should she elect to continue to receive group health benefits under COBRA, for a period of 12 months following her termination the Company will pay the premiums for her continuation coverage, up to a maximum of $1,500 per month.</t>
  </si>
  <si>
    <t>Note 6 - Equity, Stock Plan and Warrants</t>
  </si>
  <si>
    <t>Stockholders' Equity Note [Abstract]</t>
  </si>
  <si>
    <t>Stockholders' Equity Note Disclosure [Text Block]</t>
  </si>
  <si>
    <t>Note 6 – Equity, Stock Plan and Warrants
Common Stock
During the year ended December 31, 2015, we (1) issued 14,000 shares of common stock for cash in connection with the exercise of stock options; (2) issued 144,952 shares of common stock to various directors, officers and employees as stock awards; (3) issued 20,833 shares of common stock for the settlement of the derivative lawsuit; (4) issued 430,000 shares of common stock for the settlement of the class action lawsuit; (5) issued 9,584,407 shares of common stock to convert $10.0 million of principal and $0.3 million of interest into shares of common stock (6) issued 9,625,871 shares of common stock and received proceeds of $7.2 million, net of issuance costs of $1.0 million.
During the year ended December 31, 2014, the Company (1) issued 5,668 shares of common stock for cash in connection with the exercise of stock options; (2) issued 64,699 shares of common stock as a result of the cashless exercise of warrants; and (3) issued 35,634 shares of common stock to various directors and officers in connection with the vesting of restricted stock awards.
During the year ended December 31, 2013, the Company (1) issued 523,467 shares of common stock for cash in connection with the exercise of stock options; (2) issued 33,622 shares of common stock for cash in connection with the exercise of warrants; (3) issued 421,107 shares of common stock as a result of the cashless exercise of warrants; (4) issued 38,000 shares of common stock to various directors and officers in connection with the vesting of restricted stock awards; and (5) issued 1,374,250 shares of common stock and received proceeds of $41.2 million, net of issuance costs of $2.8 million.
Restricted Stock
Total compensation expense recognized for restricted stock was approximately $1.4 million, $1.3 million and $1.7 million for the fiscal years ended December 31, 2015, December 31, 2014 and December 31, 2013, respectively. The Company has recorded approximately $1.1 million of restricted stock expense in selling, general and administrative expenses and approximately $0.3 million in research and development expense for the fiscal year ended December 31, 2015, approximately $0.8 million of restricted stock expense in selling, general and administrative expenses and approximately $0.5 million in research and development expense for the fiscal year ended December 31, 2014 and approximately $1.2 million of restricted stock expense in selling, general and administrative expenses and approximately $0.5 million in research and development expense for the fiscal year ended December 31, 2013.
During the year ended December 31, 2015:
·
On July 31, 2015, the Company issued 560,000 shares of restricted stock to various directors and officers. On the date of grant, these 560,000 shares of restricted stock were valued at $694,400. The 560,000 shares of restricted stock vest 1/3 rd on July 31, 2016, 1/3 rd on July 31, 2017 and 1/3 rd on July 31, 2018.
·
On November 20, 2015, the Company issued 39,935 shares of restricted stock to three employees. On the date of grant, these 39,935 shares of restricted stock were valued at $49,919. The 39,935 shares of restricted stock vested 100% on November 20, 2015.
During the year ended December 31, 2014:
·
On April 14, 2014, the Company issued 232,400 shares of restricted stock to various directors and officers. On the date of grant, these 232,400 shares of restricted stock were valued at $1,975,400. The 232,400 shares of restricted stock vest 1/3 rd on April 14, 2015, 1/3 rd on April 14, 2016 and 1/3 rd on April 14, 2017.
·
On September 8, 2014, the Company issued 6,250 shares of restricted stock to an employee. On the date of grant, these 6,250 shares of restricted stock were valued at $46,313. The 6,250 shares of restricted stock vest 100% on March 1, 2015.
During the year ended December 31, 2013:
·
On January 15, 2013, the Company issued 38,000 shares of restricted stock to various directors and officers. On the date of grant, these 38,000 shares of restricted stock were valued at $621,300. The 38,000 shares of restricted stock vested 100% on August 16, 2013.
·
On April 26, 2013, the Company issued 106,900 shares of restricted stock to various directors and officers. On the date of grant, these 106,900 shares of restricted stock were valued at $4,137,030. The 106,900 shares of restricted stock vest 1/3 rd on March 1, 2014, 1/3 rd on March 1, 2015 and 1/3 rd on March 1, 2015.
·
On April 26, 2013, the Company issued 74,500 shares of restricted stock to various officers. On the date of grant, these 74,500 shares of restricted stock were valued at $2,883,150. The 74,500 shares of restricted stock vest 100% if certain performance criteria were met. All 74,500 shares of restricted stock were forfeited as of December 31, 2013 as certain performance criteria were not met.
At December 31, 2015, there was $1.3 million of total unrecognized compensation cost related to non-vested shares of restricted stock which is expected to be recognized over a weighted-average period of 1.83 years. There were 144,952 shares of restricted stock, net that became vested during the twelve months ended December 31, 2015.
Stock Incentive Plans
The Company has adopted four stock incentive plans: the 2005 Stock Incentive Plan, the 2007 Stock Incentive Plan, the 2010 Stock Incentive Plan and the 2011 Stock Incentive Plan (collectively, the “Stock Incentive Plans”). The Stock Incentive Plans allow for an aggregate of up to 3,900,001 shares of our common stock to be awarded through incentive and non-qualified stock options and stock appreciation rights.
Our Stock Incentive Plans are administered by our Board of Directors, which has exclusive discretion to select participants who will receive the awards and to determine the type, size and terms of each award granted. As of December 31, 2015, there were 513,837 shares available for issuance under the Stock Incentive Plans.
Total compensation expense recognized for options was approximately $1.5 million, $2.4 million and $3.4 million for the fiscal years ended December 31, 2015, December 31, 2014 and December 31, 2013, respectively. The Company has recorded approximately $0.6 million of stock compensation expense in selling, general and administrative expenses and approximately $0.9 million in research and development expense for the fiscal year ended December 31, 2015, approximately $0.8 million of stock compensation expense in selling, general and administrative expenses and approximately $1.6 million in research and development expense for the fiscal year ended December 31, 2014 and approximately $1.5 million of stock compensation expense in selling, general and administrative expenses and approximately $1.9 million in research and development expense for the fiscal year ended December 31, 2013.
The following table provides information about shares of common stock that may be issued upon the exercise of options under the Stock Incentive Plans as of December 31, 2015.
Plan Category
Number of shares of
Common Stock to be
issued upon exercise of
outstanding options
Weighted-average
exercise price of
outstanding
options ($)
Number of shares of
Common Stock remaining
available for future issuance
under equity compensation
plans
Equity compensation plans approved by stockholders
1,873,193
$
6.51
513,837
Equity compensation plans not approved by stockholders (1)
68,001
7.50
—
Total
1,941,194
$
6.54
513,837
(1)
During 2006 and 2007, we granted a total of 86,668 stock options to board members. As of December 31, 2015, 68,001 stock options remain outstanding.
Summary Stock Option and Warrant Information
Information regarding the options and warrants granted in 2015, 2014 and 2013 is as follows:
Options
Year Ended December 31,
Warrants
Year Ended December 31,
2015
2014
2013
2015
2014
2013
Outstanding, beginning of year
2,061,344
2,015,380
2,254,514
290,459
480,533
1,049,816
Granted
658,000
193,667
311,000
10,815,363
—
—
Exercised
14,000
5,668
523,467
—
126,4333
569,283
Expired or cancelled
764,150
142,035
26,667
35,462
63,641
—
Outstanding and expected to vest, end of year
1,941,194
2,061,344
2,015,380
11,070,360
290,459
480,533
Exercisable, end of year
1,441,377
1,712,913
1,330,260
11,070,360
290,459
480,533
Available for grant, end of year
513,837
197,222
458,838
The intrinsic value of outstanding, and expected, stock options as of December 31, 2015 is approximately $0.
The weighted average option and warrant exercise price information for 2015, 2014 and 2013 is as follows:
Options
Year Ended December 31,
Warrants
Year Ended December 31,
2015
2014
2013
2015
2014
2013
Outstanding, beginning of year
$
10.00
$
10.48
$
7.08
$
5.55
$
7.41
$
6.41
Granted during the year
$
1.56
$
8.08
$
29.04
$
1.50
$
—
$
—
Exercised during the year
$
6.00
$
7.35
$
7.05
$
—
$
5.00
$
5.51
Expired or cancelled during the year
$
11.64
$
14.38
$
6.11
$
6.00
$
20.70
$
—
Outstanding and expected to vest at end of year
$
6.54
$
10.00
$
10.48
$
1.59
$
5.55
$
7.41
Exercisable at end of year
$
7.71
$
8.39
$
7.16
$
1.59
$
5.55
$
7.41
The fair values of the Company’s options were estimated on the date of grant using the Black-Scholes valuation model with the following weighted-average assumptions:
Year ended
December 31,
2015
Year ended
December 31,
2014
Year ended
December 31,
2013
Expected life (years)
5 years
5 years
5 years
Interest rate
1.31 to 1.68
%
1.59 to 1.74
0.68 to 1.71
%
Dividend yield
—
—
—
Volatility
144.33 to 157.66
%
129.58 to 138.73
%
57.26 to 132.25
%
Forfeiture rate
—
—
—
Weighted average fair value per share of options granted
$
1.40
$
7.02 $
18.80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At December 31, 2015, there was $0.9 million of total unrecognized compensation cost related to non-vested stock option awards which is expected to be recognized over a weighted-average period of 1.68 years. There were 1.5 million options, net, that became vested during the twelve months ended December 31, 2015.
Significant option and warrant groups outstanding at December 31, 2015 and related weighted average exercise price and life information is as follows:
Grant date
Options
Outstanding and Expected to Vest
Warrants
Outstanding and Expected to Vest
Exercisable
Weighted
Exercise Price
Remaining Life
(Years)
May 23, 2006
54,667
—
54,667
$
7.50
0.39
March 16, 2007
13,334
—
13,334
$
7.50
1.21
January 7, 2008
33,334
—
33,334
$
7.50
0.25
January 30, 2009
1,667
—
1,667
$
7.50
0.25
June 10, 2009
—
15,796
15,796
$
7.50
3.43
August 31, 2009
—
24,934
24,934
$
7.50
3.43
October 2, 2009
—
205,000
205,000
$
5.00
3.83
January 28, 2010
18,336
—
18,336
$
7.50
4.08
January 28, 2010
20,000
—
20,000
$
7.50
0.07
January 28, 2010
33,334
—
33,334
$
7.50
3.72
January 28, 2010
66,667
—
66,667
$
7.50
3.00
January 28, 2010
80,000
—
80,000
$
7.50
0.25
March 15, 2010
—
8,337
8,337
$
7.50
4.00
April 5, 2010
—
930
930
$
7.50
4.00
May 19, 2010
33,334
—
33,334
$
7.50
4.39
January 21, 2011
281,668
—
281,668
$
6.93
5.06
January 21, 2011
75,000
—
75,000
$
6.93
0.07
January 21, 2011
120,000
—
120,000
$
6.93
4.50
January 21, 2011
120,000
—
120,000
$
6.93
3.72
January 21, 2011
160,000
—
160,000
$
6.93
0.25
March 14, 2011
27,500
—
27,500
$
7.21
5.21
May 9, 2011
25,334
—
25,334
$
7.50
5.36
March 9, 2012
32,000
—
32,000
$
6.00
6.19
October 22, 2012
18,500
—
18,500
$
6.48
6.81
November 27, 2012
12,000
—
12,000
$
7.13
6.91
December 3, 2012
3,000
—
3,000
$
7.83
6.93
April 26, 2013
41,500
—
31,000
$
38.70
7.32
May 6, 2013
15,000
—
10,000
$
35.39
7.35
May 13, 2013
10,000
—
10,000
$
34.13
0.12
September 3, 2013
6,000
—
4,000
$
19.15
7.68
October 1, 2013
6,000
—
4,000
$
18.82
7.76
April 14, 2014
38,100
—
12,700
$
8.50
8.29
July 1, 2014
15,000
—
5,000
$
8.34
8.51
August 19, 2014
6,667
—
2,964
$
8.15
8.64
March 2, 2015
9,000
—
—
$
6.61
9.18
April 16, 2015
—
1,189,492
1,189,492
$
1.50
4.25
June 22, 2015
12,000
—
6,000
$
2.95
9.48
July 31, 2015
475,000
—
118,782
$
1.24
9.59
July 31, 2015
1,501
—
1,501
$
1.24
0.08
July 31, 2015
3,751
—
3,751
$
1.24
0.12
November 19, 2015
72,000
—
2,004
$
1.22
9.89
November 30, 2015
—
9,625,871
9,625,871
$
1.50
4.92
Total
1,941,194
11,070,360
12,511,737
As of December 31, 2015:
·
The weighted average exercise price of stock options outstanding, and expected to vest, is $6.54.
·
The weighted average remaining life in years of stock options outstanding, and expected to vest, is 5.24.
·
The weighted average exercise price of warrants outstanding, and expected to vest, is $1.59.
·
The weighted average remaining life in years of warrants outstanding, and expect to vest, is 4.89.</t>
  </si>
  <si>
    <t>Note 7 - Senior Secured Convertible Notes and Warrants</t>
  </si>
  <si>
    <t>Debt Disclosure [Abstract]</t>
  </si>
  <si>
    <t>Debt Disclosure [Text Block]</t>
  </si>
  <si>
    <t>Note 7 – Senior Secured Convertible Notes and Warrants
Concurrent with the consummation of the XTouch acquisition, on April 16, 2015 (the “Effective Date”), and pursuant to a Securities Purchase Agreement, we sold $15 million in Senior Secured Convertible Notes, together with warrants for the purchase of 1,151,121 shares of our common stock (the “Warrants”), to two accredited investors (the “Investors”). In addition, we sold an additional $0.5 million Convertible Note to one of these Investors in November 2015, and the Warrant issued to that Investor was adjusted for an additional 38,371 shares of common stock. The number of shares of common stock subject to the Warrants equaled 65% of the number of shares of common stock the Investors would receive if the Convertible Notes were converted at the Conversion Price (as defined below) on the trading day immediately prior to the Effective Date.
The Convertible Notes accrue simple interest at the rate of 9% per year (“Interest”). On November 23, 2015, the Interest was reduced to 4%. The Convertible Notes together with all accrued and unpaid Interest are due and payable on April 16, 2016 (the “Maturity Date”). The Investors may, at any time, elect to convert the Convertible Notes into shares of our common stock at the conversion price, subject to certain beneficial ownership limitations. The conversion price is the lesser of $8.47 per share (the “Conversion Price”), 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
Provided there has been no Equity Conditions Failure, as defined in the Convertible Notes, we will pay the Installment Amount, as defined in the Convertible Notes, by converting all or some of the Installment Amount into common stock (a “Company Conversion”). However, we may also, at our option, pay the Installment Amount by redeeming the Installment Amount in cash (a “Company Redemption”) or by any combination of a Company Conversion and a Company Redemption. Any Company Conversion occurs at a price which is the lower of the Conversion Price and 85% of the lower of the arithmetic average of the 4 lowest daily weighted average prices of the common stock during the prior 12 consecutive trading days and the closing sale price on the prior day.
The Investors have the right to accelerate payment on each monthly redemption date of up to two monthly redemption amounts upon written notice to us, and the Investors have the option to be paid such accelerated amount in common stock as if it were a Company Conversion. The Investors also have the right to defer payment of a monthly redemption amount.
Following an Event of Default, as defined in the Convertible Notes, the Investors may require us to redeem all or any portion of the Convertible Notes. The redemption amount may be paid in cash or with shares of our common stock, at the election of the Investor, at a price equal to the Event of Default Redemption Price, as defined in the Convertible Notes.
The Warrants when issued had a five-year term and a per share exercise price of $9.63, 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
As per the terms of the November 2015 equity transaction, the 1,189,492 Warrants were exchanged for new warrants to purchase an equivalent number of shares of common stock in the same form and same terms as the warrants issued in such equity transaction, including a repricing to $1.50 per share exercise price. The exercise price of the Warrants and the number of shares for which the Warrants are exercisable are subject to certain adjustments if the Company issues or sells additional shares of common stock or common stock equivalents at a price per share less than the exercise price then in effect, or without consideration. Notwithstanding the foregoing, there will be no adjustment to the exercise price of the Warrants or number of warrant shares issuable upon exercise in connection with the issuance of common stock upon Board of Director-approved employee benefit plans or upon the conversion, exercise or payment of certain outstanding, excluded securities.
Pursuant to a Pledge and Security Agreement (the “Security Agreement”) we entered into in favor of Hudson Bay Fund LP as Collateral Agent, the Convertible Notes are secured by a perfected first priority security interest in all of our assets and are senior in right of payment to all of our existing and future indebtedness, subject to Permitted Liens, as defined in the Convertible Notes. With the exception of Permitted Liens, we have agreed that we will not grant a security interest in our assets so long as the Convertible Notes remain outstanding and that we will not incur any new debt except for Permitted Indebtedness, as that term is defined in the Convertible Notes.
In conjunction with the issuance of the Convertible Notes and the Warrants, we entered into a Registration Rights Agreement pursuant to which we agreed to file a registration statement covering the sum of (i) 200% of the maximum number of shares underlying the Convertible Notes and (ii) the maximum number of shares underlying the Warrants (the “Registrable Securities”).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
We were to use our reasonable best efforts to have the registration statement declared effective within 90 days after the Effective Date (the “Registration Statement Effective Date”). If we failed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 We filed the registration statement within 90 days and therefore did not have to make any payments to the Investors.
Investors in the offering have the right to participate for no less than 35% of any future offering of our equity or equity equivalent securities until the second anniversary of the Effective Date when the Convertible Notes were purchased.
We hav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December 31, the restricted cash was $4.1 million.
As additional security for repayment of the Convertible Notes, Uni-Pixel Displays, Inc. entered into to a Guarantee Agreement in favor of the Investors.
Cowen and Company, LLC acted as our financial advisor in the acquisition of the assets and as our placement agent in the financing transaction. We paid Cowen and Company, LLC approximately $1.7 million for these services.
On April 16, 2015, the Company determined that the Convertible Notes had a carrying amount of $3.1 million. The Company utilized a binomial model in determining the fair market value of the Warrants of $6.0 million.
The Company also determined there was a beneficial conversion feature (“BCF”) as a result of the intrinsic value between the effective exercise price and the market price at the time of conversion of $6.0 million. The BCF was included in additional paid in capital. As a result of the down-round protection on the warrants, they have been accounted for as a derivative liability upon issuance and at December 31, 2015.
At inception, the Convertible Notes balance and unamortized discount in millions were as follows:
Convertible notes
$
15,000
Discount attributable to warrants
(5,980
)
Discount attributable to BCF
(5,970
)
Carrying amount of Convertible Notes at inception
$
3,050
As of December 31, 2015, both Investors had been issued an aggregate of 9,584,407 shares of common stock when the Investor had converted as of such date $10.0 million of principal and $0.3 million of interest into shares of common stock.
At December 31, 2015, the unamortized discount on the Convertible Notes is approximately $1.3 million. The following table reflects the Convertible Notes at December 31, 2015:
Convertible Notes
$
4,092
Less: Current portion of convertible notes discount
(1,319
)
Carrying amount of convertible notes at December 31, 2015
$
2,773
The following table summarizes the charges to interest, amortization and other expense, net for the year ended December 31, 2015:
Interest expense on convertible notes
$
541
Accretion of convertible note discount
$
10,659
As of February 16, 2016, the Convertible Note had been fully repaid.</t>
  </si>
  <si>
    <t>Note 8 - Agreements with Atmel Corporation and CIT Technology LTD.</t>
  </si>
  <si>
    <t>Disclosure Text Block Supplement [Abstract]</t>
  </si>
  <si>
    <t>Mergers, Acquisitions and Dispositions Disclosures [Text Block]</t>
  </si>
  <si>
    <t>Note 8 – Agreements with Atmel Corporation and CIT Technology LTD.
Atmel Corporation Asset Acquisition and License Agreements
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Interest accrues on the unpaid principal amount at a rate equal to 2% per annum compounded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
As part of the asset acquisi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per month. During the first renewal term, the monthly base rent for Building 2 will be $5,625 and during the second renewal term the monthly base rent will be $8,437.50. During the first renewal term, the monthly base rent for Building 4 will be $39,375 and during the second renewal term the monthly base rent will be $59,062.50.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Transition Services Agreement
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On the Effective Date, we paid $0.4 million to Atmel and was applied against certain designated services. As of December 31, 2015 the transition services have been completed.
CIT Technology Ltd. License Agreements and Manufacturing and Technology Transfer Agreement
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
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
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
The Manufacturing Agreement had a term of six months, where Displays agreed that for a period of 16 consecutive weeks it will order, on a weekly basis, 11,500 linear meters of coated film manufactured by CIT at a cost of $7.90 per linear meter. The agreement has been completed and the process has been transferred to the Colorado Springs facility as of December 31, 2015.</t>
  </si>
  <si>
    <t>Note 9 - Loss on Discontinued Operations</t>
  </si>
  <si>
    <t>Discontinued Operations and Disposal Groups [Abstract]</t>
  </si>
  <si>
    <t>Disposal Groups, Including Discontinued Operations, Disclosure [Text Block]</t>
  </si>
  <si>
    <t>Note 9 – Loss on Discontinued Operations
On April 22, 2015, the Company, through its wholly owned subsidiary, Uni-Pixel Displays, Inc. (“Displays”), exercised its right to terminate that certain Manufacturing Facility Installation and Supply Agreement dated April 15, 2013 (the “Supply Agreement”), which was entered into by Displays and Eastman Kodak Company (“Kodak”). The term of the Supply Agreement was to end on December 31, 2017.
Uni-Pixel did not renew that certain Joint Development Agreement dated February 5, 2013, also with Kodak, which was related to flexible patterned conductive films.
In connection with the discontinued operations, the Company took a $7.6 million write down on equipment in the second quarter of 2015.
On August 17, 2015, the Company transferred all assets to Kodak with a net book value of $0. The Company wrote down all the assets transferred in the second quarter. In addition, the Company granted Kodak an exclusive, perpetual, irrevocable, worldwide, royalty-free license with the right to sublicense. This exclusive license is for Know-How that was developed before July 23, 2015 and is owned by the Uni-Pixel. In addition, the license included patents related to the Kodak agreement. Furthermore, the Company granted a non-exclusive license for any Know-How that was created between July 24, 2015 and the effective date of the agreement. In addition, the Company granted a non-exclusive license patent for any applications, which are owned or licensable by the Company, that have a first effective filing date on or before July 24, 2015.
In the fourth quarter of 2015, the Company recorded a $5.0 million gain on relief of deferred revenue liability for discontinued operations. The $5.0 million was originally received in 2013 and was part of the technology in the capacity agreement that was based on the InTouch™ Sensor technology which is no longer used. The InTouch™ Sensor technology was developed in the partnership with Kodak which was terminated in April 2015. See note 5.</t>
  </si>
  <si>
    <t>Note 10 - Fair Value Measurements</t>
  </si>
  <si>
    <t>Fair Value Disclosures [Abstract]</t>
  </si>
  <si>
    <t>Fair Value Disclosures [Text Block]</t>
  </si>
  <si>
    <t>Note 10 – Fair Value Measurements
Liabilities measured at fair value on a recurring basis are summarized as follows:
Carrying
Fair Value Measurements Using Inputs
Amount at
Financial Instruments
Level 1
Level 2
Level 3
December 31, 2015
Liabilities:
Derivative liability
$
-
$
491
$
-
$
491
Total
$
-
$
491
$
-
$
491
As described in Note 7, the derivative liability is related to warrants to purchase 1,151,121 shares of common stock issued by the Company in connection with our Convertible Note of $15.0 million in April 2015, which included a down-round protection on the warrants. The original exercise price of these warrants were $9.63 per share and they expire in April 2020. With the additional $0.5 million in Convertible Note issued in November 2015, the original Warrant was adjusted for an additional 38,371 shares of common stock. In connection with the November 2015 equity transaction (Note 7), the total outstanding warrants for 1,189,492 warrants were repriced to $1.50 per share. These warrants were not issued with the intent of effectively hedging any future cash flow, fair value of any asset, liability or any net investment in a foreign operation. The fair value of these warrants were $6.0 million at inception as described in Note 7 and $0.5 million at December 31, 2015 and are recorded as a derivative liability in the accompanying consolidated balance sheets. The Company recognized $5.5 million of other expense in 2015 in the accompanying consolidated statements of operations, resulting from the decrease in the fair value of the derivative liability at December 31, 2015. The derivative liability will be measured at fair value, with changes in fair value recognized in earnings, until the warrants are exercised, expire or are otherwise extinguished.</t>
  </si>
  <si>
    <t>Note 11 - Employee Benefit Plan</t>
  </si>
  <si>
    <t>Compensation and Retirement Disclosure [Abstract]</t>
  </si>
  <si>
    <t>Pension and Other Postretirement Benefits Disclosure [Text Block]</t>
  </si>
  <si>
    <t>Note 11 –
401(k) Plan
Effective February 2007, the Company created an employee benefit plan available to all full-time employees under Section 401(k) of the Internal Revenue Code ("401(k) plan"). Employees may make contributions up to a specified percentage of their compensation, as defined. The Company is not obligated to make contributions under the 401(k) plan and did not make any matching employer contribution to the 401(k) Plan in 2015, 2014 or 2013.</t>
  </si>
  <si>
    <t>Note 12 - Business Segments, Revenue and Credit Concentrations</t>
  </si>
  <si>
    <t>Risks and Uncertainties [Abstract]</t>
  </si>
  <si>
    <t>Concentration Risk Disclosure [Text Block]</t>
  </si>
  <si>
    <t>Note 12 – Business Segments, Revenue and Credit Concentrations
The Company operates in one business segment and uses one measurement of profitability for its business.
During the twelve months ended December 31, 2015, 2014 and 2013, revenues by customers (in thousands) with more than 10% of revenue were as follows:
Twelve months ended
Twelve months ended
Twelve months ended
December 31, 2015
December 31, 2014
December 31, 2013
Amount
%
Amount
%
Amount
%
Company A
$
-
0
%
$
-
0
%
$
5,000
98
%
Customer B
$
2,486
66
%
$
-
0
% $
-
0
%
Company C
$
1,103
29
%
$
-
0
%
$
-
0
%
Total
$
3,589
95
%
$
-
0
%
$
5,000
98
%
As of December 31, 2015, 2014 and 2013, customers with more than 10% of accounts receivable balances (in thousands) were as follows:
As of
As of
As of
December 31, 2015
December 31, 2014
December 31, 2013
Amount
%
Amount
%
Amount
%
Customer B
$
133
40
% $
-
0
% $
-
0
%
Customer C
$
164
49
% $
-
0
% $
-
0
%
Company D
$
-
0
%
$
-
0
%
$
11
100
%
Total
$
297
89
%
$
-
0
%
$
11
100
%</t>
  </si>
  <si>
    <t>Note 13 - Subsequent Event</t>
  </si>
  <si>
    <t>Subsequent Events [Abstract]</t>
  </si>
  <si>
    <t>Subsequent Events [Text Block]</t>
  </si>
  <si>
    <t>Note 13 – Subsequent Events
On January 4, 2016, the Company issued 1,745,404 shares of its common stock, $0.001 par value, to Hudson Bay Master Fund in payment of $750,000 of principal on the Convertible Note held by such investor. On January 15, 2016, the Company issued 1,876,444 shares of its common stock, $0.001 par value, to Hudson Bay Master Fund in payment of $650,000 of principal. On February 16, the Company issued 778,156 shares of its common stock, $0.001 par value, to Hudson Bay Master Fund in payment of $275,000 of principal, at which time the Convertible Note was fully repaid. In March 2016, the Company settled with the SEC. See note 5.</t>
  </si>
  <si>
    <t>Note 14 - Quarterly Financial Data (Unaudited)</t>
  </si>
  <si>
    <t>Quarterly Financial Information Disclosure [Abstract]</t>
  </si>
  <si>
    <t>Quarterly Financial Information [Text Block]</t>
  </si>
  <si>
    <t>Note 14 – Quarterly Financial Data (Unaudited)
The Company’s unaudited quarterly financial data for 2015 and 2014 is summarized below (in thousands).
2015
First
Second
Third
Fourth
Quarter
Quarter
Quarter
Quarter
Revenue
$
7
$
(1,362 )
$
(1,498 )
$
(890 )
Gross margin
-
(2,057 )
(3,203 )
(3,318 )
Operating loss
(5,688
)
(7,213
)
(6,418
)
(6,224
)
Net loss
(5,684
)
(15,745
)
(10,020
)
(5,574
)
Basic net loss per share
(0.46
)
(1.17
)
(0.45
)
(0.27
)
Diluted net loss per share
(0.46
)
(1.17
)
(0.45
)
(0.27
)
2014
First
Second
Third
Fourth
Quarter
Quarter
Quarter
Quarter
Revenue
$
-
$
-
$
-
$
-
Gross margin
-
-
-
-
Operating income (loss)
(6,193 )
(2,535
)
(5,622
)
(5,530
)
Net income (loss)
(6,188 )
(6,066
)
(5,619
)
(7,801
)
Basic net income (loss) per share
(0.50 )
(0.49
)
(0.45
)
(0.63
)
Diluted net income (loss) per share
(0.50 )
(0.49
)
(0.45
)
(0.63
)</t>
  </si>
  <si>
    <t>Accounting Policies, by Policy (Policies)</t>
  </si>
  <si>
    <t>Use of Estimates, Policy [Policy Text Block]</t>
  </si>
  <si>
    <t>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t>
  </si>
  <si>
    <t>Reclassification, Policy [Policy Text Block]</t>
  </si>
  <si>
    <t>Reclassification</t>
  </si>
  <si>
    <t>Cash and Cash Equivalents, Policy [Policy Text Block]</t>
  </si>
  <si>
    <t>Statements of cash flows
For purposes of the statements of cash flows, we consider all highly liquid investments (i.e., investments which, when purchased, have original maturities of three months or less) to be cash equivalents.</t>
  </si>
  <si>
    <t>Concentration Risk, Credit Risk, Policy [Policy Text Block]</t>
  </si>
  <si>
    <t>Concentration of credit risk
We maintain our cash primarily with major U.S. domestic banks. The amounts held in interest bearing accounts periodically exceed the Federal Deposit Insurance Corporation (“FDIC”) insured limit of $250,000 at December 31, 2015 and December 31, 2014. The amounts held in these banks did exceed the insured limit of $250,000 as of December 31, 2015 and December 31, 2014. We have not incurred losses related to these deposits.</t>
  </si>
  <si>
    <t>Cash and Cash Equivalents, Restricted Cash and Cash Equivalents, Policy [Policy Text Block]</t>
  </si>
  <si>
    <t>Restricted cash
As of December 31, 2015, we had restricted cash of $4.1 million. As of February 2016, the remaining $4.1 million has been released and received by the Company. This amount related to our Convertible Note.</t>
  </si>
  <si>
    <t>Receivables, Policy [Policy Text Block]</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3 million and $0 accounts receivable balances at December 31, 2015 and 2014, respectively, none of which was reserved as uncollectible.</t>
  </si>
  <si>
    <t>Debt, Policy [Policy Text Block]</t>
  </si>
  <si>
    <t>Convertible debt
The Company accounts for its convertible debt as equal to its proceeds, less unamortized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t>
  </si>
  <si>
    <t>Derivatives, Policy [Policy Text Block]</t>
  </si>
  <si>
    <t>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s a liability at their fair value at each reporting period. The value of the derivative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bond discount rate, strike price and volatility assumptions to dynamically adjust the payoff of the warrants in the presence of the dilution effect.</t>
  </si>
  <si>
    <t>Inventory, Policy [Policy Text Block]</t>
  </si>
  <si>
    <t>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t>
  </si>
  <si>
    <t>Property, Plant and Equipment, Policy [Policy Text Block]</t>
  </si>
  <si>
    <t>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Revenue Recognition, Policy [Policy Text Block]</t>
  </si>
  <si>
    <t>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services have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Contracts with Dell, Inc. (“Dell”) and Intel Corporation (“Intel”) entered into during 2012 and 2013, respectively, are being accounted for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December 2012, the Company and Dell entered into a touch sensor Preferred Price and Capacity License Agreement and entered into Statement of Work Number One (collectively, the “Original Agreement”) to manufacture specified touch sensors. Statement of Work Number One had three phases and three milestones. The three phases were as follows:
·
Phase 1 – The parties were to engage with designated manufacturers to design product solutions based on the Company’s technology
·
Phase 2 - The Company was to deliver production-quality samples of products based on Dell’s specifications for specific products
·
Phase 3 – The Company was to deliver to the designated manufacturers production-level volumes in calendar year 2013
The three milestones were as follows:
·
Milestone 1 – Execution of contract (non-substantive) and completion of new plating manufacturing facility per specifications on or about April 30, 2013 (substantive) - $5 million
·
Milestone 2 – Deliver production quality metal mesh sensors on or around July 31, 2013 (substantive) - $5 million
·
Milestone 3 – Production purchase order at production level volumes to be delivered in calendar year 2013 (non-substantive) - $5 million
During 2013, we recognized $5.0 million of revenue from Dell as non-recurring engineering revenue under the milestone method for completion of Milestone 1. Because this was a one-time payment, the Company does not believe that the loss of this customer would have a material adverse effect on the Company’s business.
Effective February 25, 2014, the Company and Dell entered into Amendment No. 1 to Statement of Work No. 1 (the “Amendment”). The Amendment affirmed that the parties had agreed not to proceed with Phase 2 and Phase 3 as described in the Original Agreement and agreed that, as a result, no further payments were due to the Company. The Amendment also revised the Milestone 2 due date from July 31, 2013 to June 30, 2014 and terminated the exclusivity option relating to notebook computers, which required the Company to exclusively make and sell touch sensor film to Dell for notebook computer or hybrid devices that were launched in calendar year 2013. The exclusivity waiver allows the Company the opportunity to sell its touch sensors for use in competing notebook applications. The preferred pricing and capacity aspects of the Original Agreement remained unchanged.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Agreement, we would have paid a commission to Intel of 10% on revenue derived from the sales of InTouch™ Sensors jointly developed by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was the capability to produce at least 1 million sensors units per month. However, the Capacity License Agreement pertained to the old technology that was jointly developed by Kodak was terminated in April 2015 and the Company has abandoned this technology. Therefore, the Company recorded a $5 million gain on relief of deferred revenue liability for discontinued operations in the fourth quarter of 2015. See Note 5</t>
  </si>
  <si>
    <t>Research and Development Expense, Policy [Policy Text Block]</t>
  </si>
  <si>
    <t>Research and development expenses
Research and development costs are expensed as incurred and include salaries and benefits, costs paid to third-party contractors for research, development and manufacturing of materials and devices, and a portion of facilities cost. Prototype development costs are a significant component of research and development expenses and include costs associated with third-party contractors. Invoicing from third-party contractors for services performed can lag several months. We accrue the costs of services rendered in connection with third-party contractor activities based on our estimate of management fees, site management and monitoring costs and data management costs. Actual costs may differ from estimated costs in some cases and are adjusted for in the period in which they become known.</t>
  </si>
  <si>
    <t>Share-based Compensation, Option and Incentive Plans Policy [Policy Text Block]</t>
  </si>
  <si>
    <t>Stock-based compensation
We recognize the cost of stock options and restricted stock in accordance with Financial Accounting Standards Board (FASB) Accounting Standards Codification (ASC) Topic 718 Compensation – Stock Compensation (“Topic 718”). Topic 718 requires us to measure the cost of employee services received in exchange for an award of equity instruments based on the grant-date fair value of the award. That cost will be recognized over the period during which an employee is required to provide service in exchange for the reward—known as the requisite service period. No compensation cost is recognized for equity instruments for which employees do not render the requisite service. The grant-date fair value of employee share options and similar instruments will be estimated using option-pricing models adjusted for the unique characteristics of those instruments.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as required by Topic 718 which is measured as of the date required by FASB ASC Topic 505 Equity
The following disclosures provide information regarding the Company’s stock-based compensation awards, all of which are classified as equity awards in accordance with Topic 718:
Stock options
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Most options vest annually over a three-year service period or monthly over a three-year period. The Company will issue new shares of common stock upon the exercise of stock options.
Total compensation expense recognized for options was approximately $1.5 million, $2.4 million and $3.4 million for the twelve months ended December 31, 2015, December 31, 2014 and December 31, 2013, respectively.
Equity instruments issued to non-employees
From time to time, in order to preserve cash and to fund operating activities, common stock or other equity instruments may be issued for cash or in exchange for goods or services. Equity instruments issued for goods or services are recorded at the fair value of the goods or services received or the fair value of the equity instruments issued, whichever is more reliably measurable.</t>
  </si>
  <si>
    <t>Income Tax, Policy [Policy Text Block]</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has losses carried forward for income tax purposes to December 31, 2015. There are no current or deferred tax expenses for the twelve month periods ended December 31, 2015, 2014 and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ccordingly, no benefit has been recognized on the net loss as the realization of the net operating loss carryforward cannot be assured.
The Company regularly assesses uncertain tax positions in each of the tax jurisdictions in which it has operations and accounts for the related financial statement implications. Unrecognized tax benefits are reported using the two-step approach under which tax effects of a position are recognized only if it is “more-likely-than-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Future changes in unrecognized tax benefits requirements could have a material impact on the results of operations. The Company evaluated its tax positions and determined that there were no uncertain tax positions for the years ended December 31, 2015, 2014 and 2013.
The Company files U.S. federal and U.S. state tax returns. The Company is generally no longer subject to tax examinations relating to federal and state tax returns for years prior to 2011.
The Company is subject to Texas franchise tax, which is based on taxable margin, rather than being based on federal taxable income. For the years ended December 31, 2015 and 2015, the Company has no Texas margin tax obligation.</t>
  </si>
  <si>
    <t>Earnings Per Share, Policy [Policy Text Block]</t>
  </si>
  <si>
    <t>Loss per share data
Basic loss per share is calculated based on the weighted average common shares outstanding during the period. Diluted loss per share also gives effect to the dilutive effect of stock options, warrants (calculated based on the treasury stock method) and Convertible Notes and convertible preferred stock. The Company does not present diluted loss per share for years in which it incurred net losses as the effect is antidilutive.
At December 31, 2015, options and warrants to purchase 13,011,554 shares of common stock at exercise prices ranging from $1.22 to $38.70 per share were outstanding, but were not included in the computation of diluted loss per share as their effect would be antidilutive.
At December 31, 2014, options and warrants to purchase 2,351,803 shares of common stock at exercise prices ranging from $5.00 to $38.70 per share were outstanding, but were not included in the computation of diluted loss per share as their effect would be antidilutive.
At December 31, 2013, options and warrants to purchase 2,495,913 shares of common stock at exercise prices ranging from $5.00 to $38.70 per share were outstanding, but were not included in the computation of diluted loss per share as their effect would be antidilutive.</t>
  </si>
  <si>
    <t>Fair Value of Financial Instruments, Policy [Policy Text Block]</t>
  </si>
  <si>
    <t>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t>
  </si>
  <si>
    <t>New Accounting Pronouncements, Policy [Policy Text Block]</t>
  </si>
  <si>
    <t>Recently issued accounting pronouncements
Accounting standards that have been issued or proposed by the FASB or other standards-setting bodies are not expected to have a material impact on the Company’s financial position, results of operations or cash flows.
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Other accounting standards that have been issued or proposed by the FASB or other standards-setting bodies are not expected to have a material impact on the Company’s financial position, results of operations and cash flows.</t>
  </si>
  <si>
    <t>Note 3 - Property and Equipment and Inventory (Tables)</t>
  </si>
  <si>
    <t>Property, Plant and Equipment [Table Text Block]</t>
  </si>
  <si>
    <t xml:space="preserve">A summary of the components of property and equipment at December 31:
Estimated
Useful
Lives
2015
2014
Production equipment
3 to 5 years
$
1,966
$
—
Research and development equipment
3 to 5 years
3,572
13,668
Leasehold improvements
5 years
23
385
Computer equipment
5 years
98
98
Office equipment
3 to 5 years
20
95
Construction-in-progress
176
122
5,855
14,367
Accumulated depreciation
(4,013
)
(10,867
)
Property and equipment, net
$
1,842
$
3,500 </t>
  </si>
  <si>
    <t>Schedule of Inventory, Current [Table Text Block]</t>
  </si>
  <si>
    <t xml:space="preserve">A summary of the components of inventory
2015
2014
Raw materials
$
419
$
—
Work-in-progress
328
—
Finish Goods
22
—
Inventory
$
769
$
— </t>
  </si>
  <si>
    <t>Note 4 - Income Taxes (Tables)</t>
  </si>
  <si>
    <t>Schedule of Effective Income Tax Rate Reconciliation [Table Text Block]</t>
  </si>
  <si>
    <t xml:space="preserve">The following table sets forth a reconciliation of the statutory federal income tax for the year ended December 31 (in thousands):
2015
2014
Income tax expense (benefit) computed at statutory rates
$
11,288
$
4,363
Increase in valuation allowance
(11,288
)
(4,363
)
Other
-
-
Tax provision for income taxes
$
-
$
- </t>
  </si>
  <si>
    <t>Schedule of Deferred Tax Assets and Liabilities [Table Text Block]</t>
  </si>
  <si>
    <t xml:space="preserve">The Company’s deferred tax assets consist of the following (in thousands) as of December 31:
2015
2014
Deferred tax assets:
Net operating loss carryforwards $ 42,551 $ 31,229
Valuation allowance (42,551 ) (31,229 )
Net deferred tax assets $ - $ - </t>
  </si>
  <si>
    <t>Note 5 - Commitments and Contingencies (Tables)</t>
  </si>
  <si>
    <t>Schedule of Future Minimum Rental Payments for Operating Leases [Table Text Block]</t>
  </si>
  <si>
    <t xml:space="preserve">Future minimum lease commitments as of December 31, 2015 are as follows:
Year Ending December 31 (In Thousands)
2016
$
202
2017
147
2018
75
2019
--
2020
--
Thereafter
--
Total
$
424 </t>
  </si>
  <si>
    <t>Note 6 - Equity, Stock Plan and Warrants (Tables)</t>
  </si>
  <si>
    <t>Schedule of Share-based Compensation, Activity [Table Text Block]</t>
  </si>
  <si>
    <t xml:space="preserve">The following table provides information about shares of common stock that may be issued upon the exercise of options under the Stock Incentive Plans as of December 31, 2015.
Plan Category
Number of shares of
Common Stock to be
issued upon exercise of
outstanding options
Weighted-average
exercise price of
outstanding
options ($)
Number of shares of
Common Stock remaining
available for future issuance
under equity compensation
plans
Equity compensation plans approved by stockholders
1,873,193
$
6.51
513,837
Equity compensation plans not approved by stockholders (1)
68,001
7.50
—
Total
1,941,194
$
6.54
513,837 </t>
  </si>
  <si>
    <t>Schedule of Share-based Compensation, Options and Warrants, Activity</t>
  </si>
  <si>
    <t xml:space="preserve">Information regarding the options and warrants granted in 2015, 2014 and 2013 is as follows:
Options
Year Ended December 31,
Warrants
Year Ended December 31,
2015
2014
2013
2015
2014
2013
Outstanding, beginning of year
2,061,344
2,015,380
2,254,514
290,459
480,533
1,049,816
Granted
658,000
193,667
311,000
10,815,363
—
—
Exercised
14,000
5,668
523,467
—
126,4333
569,283
Expired or cancelled
764,150
142,035
26,667
35,462
63,641
—
Outstanding and expected to vest, end of year
1,941,194
2,061,344
2,015,380
11,070,360
290,459
480,533
Exercisable, end of year
1,441,377
1,712,913
1,330,260
11,070,360
290,459
480,533
Available for grant, end of year
513,837
197,222
458,838 </t>
  </si>
  <si>
    <t>Schedule of Share-based Compensation, Options and Warrants, Weighted-Average Exercise Price</t>
  </si>
  <si>
    <t xml:space="preserve">The weighted average option and warrant exercise price information for 2015, 2014 and 2013 is as follows:
Options
Year Ended December 31,
Warrants
Year Ended December 31,
2015
2014
2013
2015
2014
2013
Outstanding, beginning of year
$
10.00
$
10.48
$
7.08
$
5.55
$
7.41
$
6.41
Granted during the year
$
1.56
$
8.08
$
29.04
$
1.50
$
—
$
—
Exercised during the year
$
6.00
$
7.35
$
7.05
$
—
$
5.00
$
5.51
Expired or cancelled during the year
$
11.64
$
14.38
$
6.11
$
6.00
$
20.70
$
—
Outstanding and expected to vest at end of year
$
6.54
$
10.00
$
10.48
$
1.59
$
5.55
$
7.41
Exercisable at end of year
$
7.71
$
8.39
$
7.16
$
1.59
$
5.55
$
7.41 </t>
  </si>
  <si>
    <t>Schedule of Share-based Payment Award, Stock Options, Valuation Assumptions [Table Text Block]</t>
  </si>
  <si>
    <t xml:space="preserve">The fair values of the Company’s options were estimated on the date of grant using the Black-Scholes valuation model with the following weighted-average assumptions:
Year ended
December 31,
2015
Year ended
December 31,
2014
Year ended
December 31,
2013
Expected life (years)
5 years
5 years
5 years
Interest rate
1.31 to 1.68
%
1.59 to 1.74
0.68 to 1.71
%
Dividend yield
—
—
—
Volatility
144.33 to 157.66
%
129.58 to 138.73
%
57.26 to 132.25
%
Forfeiture rate
—
—
—
Weighted average fair value per share of options granted
$
1.40
$
7.02 $
18.80 </t>
  </si>
  <si>
    <t>Schedule of Share-based Compensation, Shares Authorized under Stock Option and Warrant Plans, by Exercise Price Range [Table Text Block]</t>
  </si>
  <si>
    <t xml:space="preserve">Significant option and warrant groups outstanding at December 31, 2015 and related weighted average exercise price and life information is as follows:
Grant date
Options
Outstanding and Expected to Vest
Warrants
Outstanding and Expected to Vest
Exercisable
Weighted
Exercise Price
Remaining Life
(Years)
May 23, 2006
54,667
—
54,667
$
7.50
0.39
March 16, 2007
13,334
—
13,334
$
7.50
1.21
January 7, 2008
33,334
—
33,334
$
7.50
0.25
January 30, 2009
1,667
—
1,667
$
7.50
0.25
June 10, 2009
—
15,796
15,796
$
7.50
3.43
August 31, 2009
—
24,934
24,934
$
7.50
3.43
October 2, 2009
—
205,000
205,000
$
5.00
3.83
January 28, 2010
18,336
—
18,336
$
7.50
4.08
January 28, 2010
20,000
—
20,000
$
7.50
0.07
January 28, 2010
33,334
—
33,334
$
7.50
3.72
January 28, 2010
66,667
—
66,667
$
7.50
3.00
January 28, 2010
80,000
—
80,000
$
7.50
0.25
March 15, 2010
—
8,337
8,337
$
7.50
4.00
April 5, 2010
—
930
930
$
7.50
4.00
May 19, 2010
33,334
—
33,334
$
7.50
4.39
January 21, 2011
281,668
—
281,668
$
6.93
5.06
January 21, 2011
75,000
—
75,000
$
6.93
0.07
January 21, 2011
120,000
—
120,000
$
6.93
4.50
January 21, 2011
120,000
—
120,000
$
6.93
3.72
January 21, 2011
160,000
—
160,000
$
6.93
0.25
March 14, 2011
27,500
—
27,500
$
7.21
5.21
May 9, 2011
25,334
—
25,334
$
7.50
5.36
March 9, 2012
32,000
—
32,000
$
6.00
6.19
October 22, 2012
18,500
—
18,500
$
6.48
6.81
November 27, 2012
12,000
—
12,000
$
7.13
6.91
December 3, 2012
3,000
—
3,000
$
7.83
6.93
April 26, 2013
41,500
—
31,000
$
38.70
7.32
May 6, 2013
15,000
—
10,000
$
35.39
7.35
May 13, 2013
10,000
—
10,000
$
34.13
0.12
September 3, 2013
6,000
—
4,000
$
19.15
7.68
October 1, 2013
6,000
—
4,000
$
18.82
7.76
April 14, 2014
38,100
—
12,700
$
8.50
8.29
July 1, 2014
15,000
—
5,000
$
8.34
8.51
August 19, 2014
6,667
—
2,964
$
8.15
8.64
March 2, 2015
9,000
—
—
$
6.61
9.18
April 16, 2015
—
1,189,492
1,189,492
$
1.50
4.25
June 22, 2015
12,000
—
6,000
$
2.95
9.48
July 31, 2015
475,000
—
118,782
$
1.24
9.59
July 31, 2015
1,501
—
1,501
$
1.24
0.08
July 31, 2015
3,751
—
3,751
$
1.24
0.12
November 19, 2015
72,000
—
2,004
$
1.22
9.89
November 30, 2015
—
9,625,871
9,625,871
$
1.50
4.92
Total
1,941,194
11,070,360
12,511,737 </t>
  </si>
  <si>
    <t>Note 7 - Senior Secured Convertible Notes and Warrants (Tables)</t>
  </si>
  <si>
    <t>Convertible Debt [Table Text Block]</t>
  </si>
  <si>
    <t xml:space="preserve">Convertible Notes balance and unamortized discount in millions were as follows:
Convertible notes
$
15,000
Discount attributable to warrants
(5,980
)
Discount attributable to BCF
(5,970
)
Carrying amount of Convertible Notes at inception
$
3,050
Convertible Notes
$
4,092
Less: Current portion of convertible notes discount
(1,319
)
Carrying amount of convertible notes at December 31, 2015
$
2,773 </t>
  </si>
  <si>
    <t>Schedule of Debt [Table Text Block]</t>
  </si>
  <si>
    <t xml:space="preserve">The following table summarizes the charges to interest, amortization and other expense, net for the year ended December 31, 2015:
Interest expense on convertible notes
$
541
Accretion of convertible note discount
$
10,659 </t>
  </si>
  <si>
    <t>Note 10 - Fair Value Measurements (Tables)</t>
  </si>
  <si>
    <t>Fair Value, Liabilities Measured on Recurring Basis [Table Text Block]</t>
  </si>
  <si>
    <t xml:space="preserve">Liabilities measured at fair value on a recurring basis are summarized as follows:
Carrying
Fair Value Measurements Using Inputs
Amount at
Financial Instruments
Level 1
Level 2
Level 3
December 31, 2015
Liabilities:
Derivative liability
$
-
$
491
$
-
$
491
Total
$
-
$
491
$
-
$
491 </t>
  </si>
  <si>
    <t>Note 12 - Business Segments, Revenue and Credit Concentrations (Tables)</t>
  </si>
  <si>
    <t>Customer Concentration Risk [Member]</t>
  </si>
  <si>
    <t>Note 12 - Business Segments, Revenue and Credit Concentrations (Tables) [Line Items]</t>
  </si>
  <si>
    <t>Schedules of Concentration of Risk, by Risk Factor [Table Text Block]</t>
  </si>
  <si>
    <t>During the twelve months ended December 31, 2015, 2014 and 2013, revenues by customers (in thousands) with more than 10% of revenue were as follows:
Twelve months ended
Twelve months ended
Twelve months ended
December 31, 2015
December 31, 2014
December 31, 2013
Amount
%
Amount
%
Amount
%
Company A
$
-
0
%
$
-
0
%
$
5,000
98
%
Customer B
$
2,486
66
%
$
-
0
% $
-
0
%
Company C
$
1,103
29
%
$
-
0
%
$
-
0
%
Total
$
3,589
95
%
$
-
0
%
$
5,000
98
%</t>
  </si>
  <si>
    <t>Credit Concentration Risk [Member]</t>
  </si>
  <si>
    <t>As of December 31, 2015, 2014 and 2013, customers with more than 10% of accounts receivable balances (in thousands) were as follows:
As of
As of
As of
December 31, 2015
December 31, 2014
December 31, 2013
Amount
%
Amount
%
Amount
%
Customer B
$
133
40
% $
-
0
% $
-
0
%
Customer C
$
164
49
% $
-
0
% $
-
0
%
Company D
$
-
0
%
$
-
0
%
$
11
100
%
Total
$
297
89
%
$
-
0
%
$
11
100
%</t>
  </si>
  <si>
    <t>Note 14 - Quarterly Financial Data (Unaudited) (Tables)</t>
  </si>
  <si>
    <t>Schedule of Quarterly Financial Information [Table Text Block]</t>
  </si>
  <si>
    <t>The Company’s unaudited quarterly financial data for 2015 and 2014 is summarized below (in thousands).
2015
First
Second
Third
Fourth
Quarter
Quarter
Quarter
Quarter
Revenue
$
7
$
(1,362 )
$
(1,498 )
$
(890 )
Gross margin
-
(2,057 )
(3,203 )
(3,318 )
Operating loss
(5,688
)
(7,213
)
(6,418
)
(6,224
)
Net loss
(5,684
)
(15,745
)
(10,020
)
(5,574
)
Basic net loss per share
(0.46
)
(1.17
)
(0.45
)
(0.27
)
Diluted net loss per share
(0.46
)
(1.17
)
(0.45
)
(0.27
)
2014
First
Second
Third
Fourth
Quarter
Quarter
Quarter
Quarter
Revenue
$
-
$
-
$
-
$
-
Gross margin
-
-
-
-
Operating income (loss)
(6,193 )
(2,535
)
(5,622
)
(5,530
)
Net income (loss)
(6,188 )
(6,066
)
(5,619
)
(7,801
)
Basic net income (loss) per share
(0.50 )
(0.49
)
(0.45
)
(0.63
)
Diluted net income (loss) per share
(0.50 )
(0.49
)
(0.45
)
(0.63
)</t>
  </si>
  <si>
    <t>Note 1 - Basis of Presentation, Business and Organization (Details) - USD ($)</t>
  </si>
  <si>
    <t>Apr. 16, 2015</t>
  </si>
  <si>
    <t>Dec. 31, 2012</t>
  </si>
  <si>
    <t>Note 1 - Basis of Presentation, Business and Organization (Details) [Line Items]</t>
  </si>
  <si>
    <t>Common Stock, Par or Stated Value Per Share</t>
  </si>
  <si>
    <t>Retained Earnings (Accumulated Deficit)</t>
  </si>
  <si>
    <t>Cash and Cash Equivalents, at Carrying Value</t>
  </si>
  <si>
    <t>Restricted Cash and Cash Equivalents</t>
  </si>
  <si>
    <t>Cash and Cash Equivalents, Including Restricted Cash [Member]</t>
  </si>
  <si>
    <t>Atmel Corporation-XTouch [Member]</t>
  </si>
  <si>
    <t>Business Combination, Consideration Transferred, Liabilities Incurred</t>
  </si>
  <si>
    <t>Debt Instrument, Maturity Date, Description</t>
  </si>
  <si>
    <t>due on or before the earlier of (i) the second anniversary of the closing date or (ii) the sale of equity and/or debt securities after the closing date pursuant to which Displays or any affiliate of ours receives gross proceeds of no less than $5 million.</t>
  </si>
  <si>
    <t>Debt Instrument, Collateral</t>
  </si>
  <si>
    <t>secured by the purchased assets and certain accounts receivable</t>
  </si>
  <si>
    <t>Debt Instrument, Payment Terms</t>
  </si>
  <si>
    <t>Interest accrues on the unpaid principal amount at a rate equal to 2% per annum compounded semi-annually and is to be paid in arrears semi-annually, commencing with the six-month anniversary of the closing date</t>
  </si>
  <si>
    <t>Debt Instrument, Interest Rate, Stated Percentage</t>
  </si>
  <si>
    <t>2.00%</t>
  </si>
  <si>
    <t>Patent License Agreement, Royalty Fee, Description</t>
  </si>
  <si>
    <t>agreed to pay an annual royalty fee during the initial five year term of the license (the &amp;#x201c;Initial Term&amp;#x201d;) of the greater of $3.25 million or 3.33% of the total net sales of the Touch Sensors during the Initial Term. Displays has the unilateral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amp;#x201c;Royalty Prepayment&amp;#x201d;). The Royalty Prepayment will be applied to the annual royalty fees Displays owes under the Patent License Agreement. If, during the Initial Term, Displays&amp;#x2019;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closing date.</t>
  </si>
  <si>
    <t>Patent License Agreement, Term</t>
  </si>
  <si>
    <t>5 years</t>
  </si>
  <si>
    <t>Atmel Corporation-XTouch [Member] | Building [Member] | Building 2 and 4 [Member]</t>
  </si>
  <si>
    <t>Lessee Leasing Arrangements, Operating Leases, Term of Contract</t>
  </si>
  <si>
    <t>18 months</t>
  </si>
  <si>
    <t>Description of Lessor Leasing Arrangements, Operating Leases</t>
  </si>
  <si>
    <t>The term of each lease may be extended for two additional six month periods</t>
  </si>
  <si>
    <t>Note 2 - Summary of Significant Accounting Policies (Details)</t>
  </si>
  <si>
    <t>1 Months Ended</t>
  </si>
  <si>
    <t>2 Months Ended</t>
  </si>
  <si>
    <t>Apr. 30, 2014USD ($)</t>
  </si>
  <si>
    <t>May. 31, 2013USD ($)</t>
  </si>
  <si>
    <t>Apr. 30, 2013USD ($)</t>
  </si>
  <si>
    <t>Feb. 28, 2016USD ($)</t>
  </si>
  <si>
    <t>Dec. 31, 2015USD ($)$ / sharesshares</t>
  </si>
  <si>
    <t>Dec. 31, 2014USD ($)$ / sharesshares</t>
  </si>
  <si>
    <t>Dec. 31, 2013USD ($)$ / sharesshares</t>
  </si>
  <si>
    <t>Note 2 - Summary of Significant Accounting Policies (Details) [Line Items]</t>
  </si>
  <si>
    <t>Cash, FDIC Insured Amount</t>
  </si>
  <si>
    <t>Restricted Cash and Cash Equivalents, Current</t>
  </si>
  <si>
    <t>Increase (Decrease) in Restricted Cash</t>
  </si>
  <si>
    <t>Accounts Receivable, Net, Current</t>
  </si>
  <si>
    <t>Revenue Other Manufactured Products</t>
  </si>
  <si>
    <t>Deferred Revenue, Current</t>
  </si>
  <si>
    <t>Gain (Loss) on Relief of Deferred Revenue Liability</t>
  </si>
  <si>
    <t>Share-based Compensation</t>
  </si>
  <si>
    <t>Options and Warrants [Member]</t>
  </si>
  <si>
    <t>Antidilutive Securities Excluded from Computation of Earnings Per Share, Amount (in Shares) | shares</t>
  </si>
  <si>
    <t>Agreement with Eco-System Partners [Member]</t>
  </si>
  <si>
    <t>Proceeds to be Received in Increase Production</t>
  </si>
  <si>
    <t>Commisson, Percentage</t>
  </si>
  <si>
    <t>10.00%</t>
  </si>
  <si>
    <t>Revenue Agreement, Term</t>
  </si>
  <si>
    <t>3 years</t>
  </si>
  <si>
    <t>Payments to Acquire Machinery and Equipment</t>
  </si>
  <si>
    <t>First Amendment to Agreement with Eco-System Partner [Member]</t>
  </si>
  <si>
    <t>Subsequent Event [Member]</t>
  </si>
  <si>
    <t>Minimum [Member]</t>
  </si>
  <si>
    <t>Property, Plant and Equipment, Useful Life</t>
  </si>
  <si>
    <t>Minimum [Member] | Options and Warrants [Member]</t>
  </si>
  <si>
    <t>Antidilutive Securities Excluded from Computation of Net Income, Per Outstanding Unit, Amount (in Dollars per share) | $ / shares</t>
  </si>
  <si>
    <t>Minimum [Member] | Agreement with Eco-System Partners [Member]</t>
  </si>
  <si>
    <t>Number of Units Produced, Capability Requirement</t>
  </si>
  <si>
    <t>Minimum [Member] | First Amendment to Agreement with Eco-System Partner [Member]</t>
  </si>
  <si>
    <t>Maximum [Member]</t>
  </si>
  <si>
    <t>Maximum [Member] | Options and Warrants [Member]</t>
  </si>
  <si>
    <t>Maximum [Member] | Agreement with Eco-System Partners [Member]</t>
  </si>
  <si>
    <t>Fees and Commissions</t>
  </si>
  <si>
    <t>Maximum [Member] | First Amendment to Agreement with Eco-System Partner [Member]</t>
  </si>
  <si>
    <t>Fees and Commissions, Other</t>
  </si>
  <si>
    <t>Note 3 - Property and Equipment and Inventory (Details) - USD ($) $ in Millions</t>
  </si>
  <si>
    <t>Depreciation</t>
  </si>
  <si>
    <t>Asset Impairment Charges</t>
  </si>
  <si>
    <t>Note 3 - Property and Equipment and Inventory  (Details) - Schedule of Property and Equipment - USD ($) $ in Thousands</t>
  </si>
  <si>
    <t>Property, Plant and Equipment [Line Items]</t>
  </si>
  <si>
    <t>Property, and Equipment</t>
  </si>
  <si>
    <t>Accumulated depreciation</t>
  </si>
  <si>
    <t>Property and equipment, net</t>
  </si>
  <si>
    <t>Equipment [Member]</t>
  </si>
  <si>
    <t>Other Machinery and Equipment [Member]</t>
  </si>
  <si>
    <t>Leasehold Improvements [Member]</t>
  </si>
  <si>
    <t>Property and Equipment, Estimated Useful Lives</t>
  </si>
  <si>
    <t>Computer Equipment [Member]</t>
  </si>
  <si>
    <t>Office Equipment [Member]</t>
  </si>
  <si>
    <t>Construction in Progress [Member]</t>
  </si>
  <si>
    <t>Minimum [Member] | Equipment [Member]</t>
  </si>
  <si>
    <t>Minimum [Member] | Other Machinery and Equipment [Member]</t>
  </si>
  <si>
    <t>Minimum [Member] | Office Equipment [Member]</t>
  </si>
  <si>
    <t>Maximum [Member] | Equipment [Member]</t>
  </si>
  <si>
    <t>Maximum [Member] | Other Machinery and Equipment [Member]</t>
  </si>
  <si>
    <t>Maximum [Member] | Office Equipment [Member]</t>
  </si>
  <si>
    <t>Note 3 - Property and Equipment and Inventory  (Details) - Schedule of Inventory - USD ($) $ in Thousands</t>
  </si>
  <si>
    <t>Schedule of Inventory [Abstract]</t>
  </si>
  <si>
    <t>Raw materials</t>
  </si>
  <si>
    <t>Work-in-progress</t>
  </si>
  <si>
    <t>Finish Goods</t>
  </si>
  <si>
    <t>Note 4 - Income Taxes (Details) - USD ($) $ in Thousands</t>
  </si>
  <si>
    <t>Operating Loss Carryforwards</t>
  </si>
  <si>
    <t>Deferred Tax Assets, Operating Loss Carryforwards</t>
  </si>
  <si>
    <t>Valuation Allowance, Deferred Tax Asset, Increase (Decrease), Amount</t>
  </si>
  <si>
    <t>Operating Loss Carryforwards, Limitations on Use</t>
  </si>
  <si>
    <t>Internal Revenue Code Section 382 limits net operating loss and tax credit carryforwards when an ownership change of more than fifty percent of the value of the stock in a loss corporation occurs within a three-year period. This change occurred during the year ended December 31, 2004. It is possible that additional changes in control may result in additional Section 382 limits.  Accordingly, the ability to utilize remaining net operating loss and tax credit carryforwards has been significantly restricted with the recent equity transactions.</t>
  </si>
  <si>
    <t>Note 4 - Income Taxes (Details) - Schedule of Effective Income Tax Rate Reconciliation - USD ($) $ in Thousands</t>
  </si>
  <si>
    <t>Schedule of Effective Income Tax Rate Reconciliation [Abstract]</t>
  </si>
  <si>
    <t>Income tax expense (benefit) computed at statutory rates</t>
  </si>
  <si>
    <t>Increase in valuation allowance</t>
  </si>
  <si>
    <t>Other</t>
  </si>
  <si>
    <t>Tax provision for income taxes</t>
  </si>
  <si>
    <t>Note 4 - Income Taxes (Details) - Schedule of Deferred Tax Assets and Liabilities - USD ($) $ in Thousands</t>
  </si>
  <si>
    <t>Deferred tax assets:</t>
  </si>
  <si>
    <t>Net operating loss carryforwards</t>
  </si>
  <si>
    <t>Valuation allowance</t>
  </si>
  <si>
    <t>Net deferred tax assets</t>
  </si>
  <si>
    <t>Note 5 - Commitments and Contingencies (Details)</t>
  </si>
  <si>
    <t>Apr. 30, 2015USD ($)shares</t>
  </si>
  <si>
    <t>Apr. 13, 2015USD ($)shares</t>
  </si>
  <si>
    <t>Nov. 30, 2014USD ($)shares</t>
  </si>
  <si>
    <t>Dec. 31, 2015USD ($)ft²</t>
  </si>
  <si>
    <t>Dec. 31, 2014USD ($)</t>
  </si>
  <si>
    <t>Dec. 31, 2013USD ($)</t>
  </si>
  <si>
    <t>Note 5 - Commitments and Contingencies (Details) [Line Items]</t>
  </si>
  <si>
    <t>Operating Leases, Rent Expense, Minimum Rentals</t>
  </si>
  <si>
    <t>Operating Leases, Rent Expense</t>
  </si>
  <si>
    <t>Other Liabilities, Noncurrent</t>
  </si>
  <si>
    <t>Chief Executive Officer [Member]</t>
  </si>
  <si>
    <t>Other Commitments, Description</t>
  </si>
  <si>
    <t>The Company has agreed that, if the employment of Jeff Hawthorne, the Company&amp;#x2019;s Chief Executive Officer and President, is terminated as a result of a Change of Control, Mr. Hawthorne will receive a severance payment consisting of 2 times his annual base salary and all unvested options and restricted shares of stock shall become vested immediately.</t>
  </si>
  <si>
    <t>Chief Financial Officer [Member]</t>
  </si>
  <si>
    <t>The Company has also agreed that, if the employment of Christine Russell, the Company&amp;#x2019;s Chief Financial Officer, is terminated during the period that begins when negotiations for a Change in Control (as defined in the offer letter dated May 21, 2015) begin and ends on the nine month anniversary of the closing of the Change in Control transaction and such termination is not a termination for any other reason, (i) Ms. Russell will receive a severance payment equal to one year of her annual salary, (ii) all unvested equity awards she may have received during her employment will, to the extent that such awards are unvested, immediately vest and (iii) should she elect to continue to receive group health benefits under COBRA, for a period of 12 months following her termination the Company will pay the premiums for her continuation coverage, up to a maximum of $1,500 per month.</t>
  </si>
  <si>
    <t>Building Under Third Party Lease [Member]</t>
  </si>
  <si>
    <t>Area of Real Estate Property (in Square Feet) | ft²</t>
  </si>
  <si>
    <t>Lease Expiration Date</t>
  </si>
  <si>
    <t>Apr. 30,
		2016</t>
  </si>
  <si>
    <t>Payment for Early Lease Termination</t>
  </si>
  <si>
    <t>Building [Member]</t>
  </si>
  <si>
    <t>May 31,
		2016</t>
  </si>
  <si>
    <t>Building [Member] | Atmel Corporation-XTouch [Member]</t>
  </si>
  <si>
    <t>Oct. 15,
		2016</t>
  </si>
  <si>
    <t>Building [Member] | Santa Clara, CA [Member]</t>
  </si>
  <si>
    <t>Two Lawsuites Filed by Conductive Inkjet Technology Limited (CIT) [Member]</t>
  </si>
  <si>
    <t>Loss Contingency, Actions Taken by Court, Arbitrator or Mediator</t>
  </si>
  <si>
    <t>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amp;#x201c;commission&amp;#x201d; is defined as 10% of gross revenue from the sale of all sensors sold by the Company, which includes sales of InTouch&amp;#x2122;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amp;#x201c;Equipment&amp;#x201d;)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t>
  </si>
  <si>
    <t>SEC [Member]</t>
  </si>
  <si>
    <t>Litigation Settlement, Amount</t>
  </si>
  <si>
    <t>Other Liabilities</t>
  </si>
  <si>
    <t>Other Liabilities, Current</t>
  </si>
  <si>
    <t>Pending Litigation [Member] | Class Action Litigation [Member] | Class Action Litigation [Member]</t>
  </si>
  <si>
    <t>Pending Litigation [Member] | Settlement, Cash Portion [Member] | Class Action Litigation [Member]</t>
  </si>
  <si>
    <t>Settled Litigation [Member] | Class Action Litigation [Member]</t>
  </si>
  <si>
    <t>Loss Contingency, Settlement Agreement, Date</t>
  </si>
  <si>
    <t>April 30, 2015</t>
  </si>
  <si>
    <t>Loss Contingency, Settlement Agreement, Terms</t>
  </si>
  <si>
    <t>As a result, the Company issued 430,000 shares of common stock. The cash payment portion of the settlement of $2.35 million was paid from insurance proceeds.</t>
  </si>
  <si>
    <t>Settled Litigation [Member] | Class Action Litigation [Member] | Settlement, Stock Portion [Member]</t>
  </si>
  <si>
    <t>Common Stock, Capital Shares Reserved for Future Issuance (in Shares) | shares</t>
  </si>
  <si>
    <t>Share Price, Description</t>
  </si>
  <si>
    <t>calculated by using the trailing 5 day average stock price from the date of Court approval of the settlement</t>
  </si>
  <si>
    <t>Settled Litigation [Member] | Shareholder Derivative Litigation [Member]</t>
  </si>
  <si>
    <t>Court approved the settlement of the Shareholder Derivative Litigation, which required the payment of $150,000 in cash and the issuance of 20,833 shares of the common stock. The cash payment portion of the settlement was paid from insurance proceeds.</t>
  </si>
  <si>
    <t>Settled Litigation [Member] | Shareholder Derivative Litigation [Member] | Settlement, Stock Portion [Member]</t>
  </si>
  <si>
    <t>Settled Litigation [Member] | Shareholder Derivative Litigation [Member] | Settlement, Cash Portion [Member]</t>
  </si>
  <si>
    <t>Minimum [Member] | Pending Litigation [Member] | Class Action Litigation [Member] | Settlement, Stock Portion [Member]</t>
  </si>
  <si>
    <t>Maximum [Member] | Settled Litigation [Member] | Class Action Litigation [Member] | Settlement, Stock Portion [Member]</t>
  </si>
  <si>
    <t>Note 5 - Commitments and Contingencies  (Details) - Schedule of Future Minimum Rental Payments for Operating Leases $ in Thousands</t>
  </si>
  <si>
    <t>Dec. 31, 2015USD ($)</t>
  </si>
  <si>
    <t>Schedule of Future Minimum Rental Payments for Operating Leases [Abstract]</t>
  </si>
  <si>
    <t>Thereafter</t>
  </si>
  <si>
    <t>Note 6 - Equity, Stock Plan and Warrants (Details)</t>
  </si>
  <si>
    <t>Nov. 20, 2015USD ($)shares</t>
  </si>
  <si>
    <t>Jul. 31, 2015USD ($)shares</t>
  </si>
  <si>
    <t>Sep. 08, 2014USD ($)shares</t>
  </si>
  <si>
    <t>Apr. 14, 2014USD ($)shares</t>
  </si>
  <si>
    <t>Apr. 26, 2013USD ($)shares</t>
  </si>
  <si>
    <t>Jan. 15, 2013USD ($)shares</t>
  </si>
  <si>
    <t>Dec. 31, 2007shares</t>
  </si>
  <si>
    <t>Dec. 31, 2012$ / sharesshares</t>
  </si>
  <si>
    <t>Note 6 - Equity, Stock Plan and Warrants (Details) [Line Items]</t>
  </si>
  <si>
    <t>Share-based Compensation Arrangement by Share-based Payment Award, Options, Exercises in Period (in Shares)</t>
  </si>
  <si>
    <t>Stock Issued During Period, Shares, New Issues (in Shares)</t>
  </si>
  <si>
    <t>Proceeds from Issuance of Common Stock | $</t>
  </si>
  <si>
    <t>Payments of Stock Issuance Costs | $</t>
  </si>
  <si>
    <t>Proceeds from Issuance or Sale of Equity | $</t>
  </si>
  <si>
    <t>Employee Benefits and Share-based Compensation | $</t>
  </si>
  <si>
    <t>Employee Service Share-based Compensation, Nonvested Awards, Compensation Cost Not yet Recognized | $</t>
  </si>
  <si>
    <t>Employee Service Share-based Compensation, Nonvested Awards, Compensation Cost Not yet Recognized, Period for Recognition</t>
  </si>
  <si>
    <t>1 year 302 days</t>
  </si>
  <si>
    <t>Share-based Compensation Arrangement by Share-based Payment Award, Equity Instruments Other than Options, Vested in Period (in Shares)</t>
  </si>
  <si>
    <t>Stock incentive plans adopted</t>
  </si>
  <si>
    <t>Share-based Compensation Arrangement by Share-based Payment Award, Number of Shares Available for Grant (in Shares)</t>
  </si>
  <si>
    <t>Share-based Compensation | $</t>
  </si>
  <si>
    <t>Share-based Compensation Arrangement by Share-based Payment Award, Options, Grants in Period, Gross (in Shares)</t>
  </si>
  <si>
    <t>Share-based Compensation Arrangement by Share-based Payment Award, Options, Outstanding, Number (in Shares)</t>
  </si>
  <si>
    <t>Share-based Compensation Arrangement by Share-based Payment Award, Options, Outstanding, Intrinsic Value | $</t>
  </si>
  <si>
    <t>Share-based Compensation Arrangement by Share-based Payment Award, Options, Outstanding, Weighted Average Exercise Price (in Dollars per share) | $ / shares</t>
  </si>
  <si>
    <t>Share-based Compensation Arrangement by Share-based Payment Award, Options, Outstanding, Weighted Average Remaining Contractual Term</t>
  </si>
  <si>
    <t>5 years 87 days</t>
  </si>
  <si>
    <t>Class of Warrant or Rights, Weighted Average Exercise Price, Outstanding (in Dollars per share) | $ / shares</t>
  </si>
  <si>
    <t>Warrants, Weighted-Average Remaining Contractual Term</t>
  </si>
  <si>
    <t>4 years 324 days</t>
  </si>
  <si>
    <t>Stock Issued During Period, Shares, Other (in Shares)</t>
  </si>
  <si>
    <t>Stock Issued During Period, Shares, Conversion of Convertible Securities (in Shares)</t>
  </si>
  <si>
    <t>Stock Issued, Exercise of Warrants [Member]</t>
  </si>
  <si>
    <t>Employee Stock Option [Member]</t>
  </si>
  <si>
    <t>Stock Issued During Period, Shares, Share-based Compensation, Gross (in Shares)</t>
  </si>
  <si>
    <t>1 year 248 days</t>
  </si>
  <si>
    <t>Share-based Compensation Arrangement by Share-based Payment Award, Number of Shares Authorized (in Shares)</t>
  </si>
  <si>
    <t>Employee Service Share-based Compensation, Nonvested Awards, Compensation Not yet Recognized, Stock Options | $</t>
  </si>
  <si>
    <t>Share-based Compensation Arrangement by Share-based Payment Award, Options, Vested, Number of Shares (in Shares)</t>
  </si>
  <si>
    <t>Employee Stock Option [Member] | Selling, General and Administrative Expenses [Member]</t>
  </si>
  <si>
    <t>Employee Stock Option [Member] | Research and Development Expense [Member]</t>
  </si>
  <si>
    <t>Restricted Stock [Member]</t>
  </si>
  <si>
    <t>Restricted Stock [Member] | Selling, General and Administrative Expenses [Member]</t>
  </si>
  <si>
    <t>Restricted Stock [Member] | Research and Development Expense [Member]</t>
  </si>
  <si>
    <t>Directors, Officers and Employees [Member]</t>
  </si>
  <si>
    <t>Officers and Directors [Member] | Restricted Stock [Member]</t>
  </si>
  <si>
    <t>Stock Issued During Period, Value, Share-based Compensation, Gross | $</t>
  </si>
  <si>
    <t>Share-based Compensation Arrangement by Share-based Payment Award, Award Vesting Rights</t>
  </si>
  <si>
    <t>100% on August 16, 2013</t>
  </si>
  <si>
    <t>Employee [Member] | Restricted Stock [Member]</t>
  </si>
  <si>
    <t>vested 100% on November 20, 2015</t>
  </si>
  <si>
    <t>vest 100% on March 1, 2015</t>
  </si>
  <si>
    <t>Officer [Member] | Restricted Stock [Member]</t>
  </si>
  <si>
    <t>vest 100% if certain performance criteria were met</t>
  </si>
  <si>
    <t>Share-based Compensation Arrangement by Share-based Payment Award, Non-Option Equity Instruments, Forfeitures and Expirations (in Shares)</t>
  </si>
  <si>
    <t>Director [Member]</t>
  </si>
  <si>
    <t>Share-based Compensation Award, Tranche One [Member] | Officers and Directors [Member] | Restricted Stock [Member]</t>
  </si>
  <si>
    <t>1/3rd on July 31, 2016</t>
  </si>
  <si>
    <t>1/3rd on April 14, 2015</t>
  </si>
  <si>
    <t>1/3rd on March 1, 2014</t>
  </si>
  <si>
    <t>Share-based Compensation Award, Tranche Two [Member] | Officers and Directors [Member] | Restricted Stock [Member]</t>
  </si>
  <si>
    <t>1/3rd on July 31, 2017</t>
  </si>
  <si>
    <t>1/3rd on April 14, 2015, 1/3rd on April 14, 2016</t>
  </si>
  <si>
    <t>1/3rd on March 1, 2015</t>
  </si>
  <si>
    <t>Share-based Compensation Award, Tranche Three [Member] | Officers and Directors [Member] | Restricted Stock [Member]</t>
  </si>
  <si>
    <t>1/3rd on July 31, 2018</t>
  </si>
  <si>
    <t>1/3rd on April 14, 2015, 1/3rd on April 14, 2016 and 1/3rd on April 14, 2017</t>
  </si>
  <si>
    <t>Convertible Debt [Member]</t>
  </si>
  <si>
    <t>Debt Conversion, Converted Instrument, Shares Issued (in Shares)</t>
  </si>
  <si>
    <t>Convertible Debt [Member] | Principal [Member]</t>
  </si>
  <si>
    <t>Interest [Member] | Principal [Member]</t>
  </si>
  <si>
    <t>Debt Conversion, Original Debt, Amount | $</t>
  </si>
  <si>
    <t>Note 6 - Equity, Stock Plan and Warrants  (Details) - Schedule of Share-based Compensation, Activity - $ / shares</t>
  </si>
  <si>
    <t>Note 6 - Equity, Stock Plan and Warrants (Details) - Schedule of Share-based Compensation, Activity [Line Items]</t>
  </si>
  <si>
    <t>Number of Shares of Common Stock To Be issued Upon Exercise of Outstanding Options</t>
  </si>
  <si>
    <t>Weighted-Average Exercise Price of Outstanding Options (in Dollars per share)</t>
  </si>
  <si>
    <t>Number of Shares of Common Stock Remaining Available for Future Issuance Under Equity Compensation Plans</t>
  </si>
  <si>
    <t>Equity Compensation Plans Approved by Stockholders [Member]</t>
  </si>
  <si>
    <t>Equity Compensation Plans Not Approved by Stockholders [Member]</t>
  </si>
  <si>
    <t>[1]</t>
  </si>
  <si>
    <t>During 2006 and 2007, we granted a total of 86,668 stock options to board members.  As of December 31, 2015, 68,001 stock options remain outstanding.</t>
  </si>
  <si>
    <t>Note 6 - Equity, Stock Plan and Warrants  (Details) - Schedule of Share-based Compensation, Options and Warrants, Activity - shares</t>
  </si>
  <si>
    <t>Nov. 30, 2015</t>
  </si>
  <si>
    <t>Schedule of Share-based Compensation, Options and Warrants, Activity [Abstract]</t>
  </si>
  <si>
    <t>Outstanding, beginning of year</t>
  </si>
  <si>
    <t>Granted</t>
  </si>
  <si>
    <t>Exercised</t>
  </si>
  <si>
    <t>Expired or cancelled</t>
  </si>
  <si>
    <t>Outstanding and expected to vest, end of year</t>
  </si>
  <si>
    <t>Exercisable, end of year</t>
  </si>
  <si>
    <t>Available for grant, end of year</t>
  </si>
  <si>
    <t>Note 6 - Equity, Stock Plan and Warrants  (Details) - Schedule of Share-based Compensation, Options and Warrants, Weighted-Average Excersise Price - $ / shares</t>
  </si>
  <si>
    <t>Schedule of Share-based Compensation, Options and Warrants, Weighted-Average Excersise Price [Abstract]</t>
  </si>
  <si>
    <t>Granted during the year</t>
  </si>
  <si>
    <t>Exercised during the year</t>
  </si>
  <si>
    <t>Expired or cancelled during the year</t>
  </si>
  <si>
    <t>Outstanding and expected to vest at end of year</t>
  </si>
  <si>
    <t>Exercisable at end of year</t>
  </si>
  <si>
    <t>Note 6 - Equity, Stock Plan and Warrants  (Details) - Schedule of Stock Options, Valuation Assumptions - $ / shares</t>
  </si>
  <si>
    <t>Note 6 - Equity, Stock Plan and Warrants (Details) - Schedule of Stock Options, Valuation Assumptions [Line Items]</t>
  </si>
  <si>
    <t>Expected life (years)</t>
  </si>
  <si>
    <t>Dividend yield</t>
  </si>
  <si>
    <t>0.00%</t>
  </si>
  <si>
    <t>Forfeiture rate</t>
  </si>
  <si>
    <t>Weighted average fair value per share of options granted (in Dollars per share)</t>
  </si>
  <si>
    <t>Interest rate</t>
  </si>
  <si>
    <t>1.31%</t>
  </si>
  <si>
    <t>1.59%</t>
  </si>
  <si>
    <t>0.68%</t>
  </si>
  <si>
    <t>Volatility</t>
  </si>
  <si>
    <t>144.33%</t>
  </si>
  <si>
    <t>129.58%</t>
  </si>
  <si>
    <t>57.26%</t>
  </si>
  <si>
    <t>1.68%</t>
  </si>
  <si>
    <t>1.74%</t>
  </si>
  <si>
    <t>1.71%</t>
  </si>
  <si>
    <t>157.66%</t>
  </si>
  <si>
    <t>138.73%</t>
  </si>
  <si>
    <t>132.25%</t>
  </si>
  <si>
    <t>Note 6 - Equity, Stock Plan and Warrants  (Details) - Schedule of Share-based Compensation, Shares Authorized under Stock Option and Warrant Plans, by Exercise Price Range - $ / shares</t>
  </si>
  <si>
    <t>Note 6 - Equity, Stock Plan and Warrants (Details) - Schedule of Share-based Compensation, Shares Authorized under Stock Option and Warrant Plans, by Exercise Price Range [Line Items]</t>
  </si>
  <si>
    <t>Options Outstanding and Expected to Vest</t>
  </si>
  <si>
    <t>Warrants Outstanding and Expected to Vest</t>
  </si>
  <si>
    <t>Exercisable</t>
  </si>
  <si>
    <t>Weighted Exercise Price (in Dollars per share)</t>
  </si>
  <si>
    <t>Remaining Life</t>
  </si>
  <si>
    <t>Warrants Exercisable</t>
  </si>
  <si>
    <t>Weighted Exercise Price</t>
  </si>
  <si>
    <t>Remaining Life (in Dollars per share)</t>
  </si>
  <si>
    <t>Options Granted May 23, 2006 [Member]</t>
  </si>
  <si>
    <t>142 days</t>
  </si>
  <si>
    <t>Options Granted March 16, 2007 [Member]</t>
  </si>
  <si>
    <t>1 year 76 days</t>
  </si>
  <si>
    <t>Options Granted January 7, 2008 [Member]</t>
  </si>
  <si>
    <t>3 months</t>
  </si>
  <si>
    <t>Options Granted January 30, 2009 [Member]</t>
  </si>
  <si>
    <t>Warrants Granted June 10, 2009 [Member]</t>
  </si>
  <si>
    <t>3 years 156 days</t>
  </si>
  <si>
    <t>Warrants Granted August 31, 2009 [Member]</t>
  </si>
  <si>
    <t>Warrants Granted October 2, 2009 [Member]</t>
  </si>
  <si>
    <t>3 years 302 days</t>
  </si>
  <si>
    <t>Options Granted January 28, 2010 [Member]</t>
  </si>
  <si>
    <t>4 years 29 days</t>
  </si>
  <si>
    <t>Options Granted January 28, 2010 #2 [Member]</t>
  </si>
  <si>
    <t>25 days</t>
  </si>
  <si>
    <t>Options Granted January 28, 2010 #3 [Member]</t>
  </si>
  <si>
    <t>3 years 262 days</t>
  </si>
  <si>
    <t>Options Granted January 28, 2010 #4 [Member]</t>
  </si>
  <si>
    <t>Options Granted January 28, 2010 #5 [Member]</t>
  </si>
  <si>
    <t>Warrants Granted March 15, 2010 [Member]</t>
  </si>
  <si>
    <t>4 years</t>
  </si>
  <si>
    <t>Warrants Granted April 5, 2010 [Member]</t>
  </si>
  <si>
    <t>Options Granted May 19, 2010 [Member]</t>
  </si>
  <si>
    <t>4 years 142 days</t>
  </si>
  <si>
    <t>Options Granted January 21, 2011 [Member]</t>
  </si>
  <si>
    <t>5 years 21 days</t>
  </si>
  <si>
    <t>Options Granted January 21, 2011 #2 [Member]</t>
  </si>
  <si>
    <t>Options Granted January 21, 2011 #3 [Member]</t>
  </si>
  <si>
    <t>4 years 6 months</t>
  </si>
  <si>
    <t>Options Granted January 21, 2011 #4 [Member]</t>
  </si>
  <si>
    <t>Options Granted January 21, 2011 #5 [Member]</t>
  </si>
  <si>
    <t>Options Granted March 14, 2011 [Member]</t>
  </si>
  <si>
    <t>5 years 76 days</t>
  </si>
  <si>
    <t>Options Granted May 9, 2011 [Member]</t>
  </si>
  <si>
    <t>5 years 131 days</t>
  </si>
  <si>
    <t>Options Granted March 9, 2012 [Member]</t>
  </si>
  <si>
    <t>6 years 69 days</t>
  </si>
  <si>
    <t>Options Granted October 22, 2012 [Member]</t>
  </si>
  <si>
    <t>6 years 295 days</t>
  </si>
  <si>
    <t>Options Granted November 27, 2012 [Member]</t>
  </si>
  <si>
    <t>6 years 332 days</t>
  </si>
  <si>
    <t>Options Granted December 3, 2012 [Member]</t>
  </si>
  <si>
    <t>6 years 339 days</t>
  </si>
  <si>
    <t>Options Granted April 26, 2013 [Member]</t>
  </si>
  <si>
    <t>7 years 116 days</t>
  </si>
  <si>
    <t>Options Granted May 6, 2013 [Member]</t>
  </si>
  <si>
    <t>7 years 127 days</t>
  </si>
  <si>
    <t>Options Granted May 13, 2013 [Member]</t>
  </si>
  <si>
    <t>43 days</t>
  </si>
  <si>
    <t>Options Granted September 3, 2013 [Member]</t>
  </si>
  <si>
    <t>7 years 248 days</t>
  </si>
  <si>
    <t>Options Granted October 1, 2013 [Member]</t>
  </si>
  <si>
    <t>7 years 277 days</t>
  </si>
  <si>
    <t>Options Granted April 14, 2014 [Member]</t>
  </si>
  <si>
    <t>8 years 105 days</t>
  </si>
  <si>
    <t>Options Granted July 1, 2014 [Member]</t>
  </si>
  <si>
    <t>8 years 186 days</t>
  </si>
  <si>
    <t>Options Granted August 19, 2014 [Member]</t>
  </si>
  <si>
    <t>8 years 233 days</t>
  </si>
  <si>
    <t>Options Granted March 2, 2015 [Member]</t>
  </si>
  <si>
    <t>9 years 65 days</t>
  </si>
  <si>
    <t>Warrants Granted April 16, 2015 [Member]</t>
  </si>
  <si>
    <t>4 years 3 months</t>
  </si>
  <si>
    <t>Options Granted June 22, 2015 [Member]</t>
  </si>
  <si>
    <t>9 years 175 days</t>
  </si>
  <si>
    <t>Options Granted July 31, 2015 [Member]</t>
  </si>
  <si>
    <t>9 years 215 days</t>
  </si>
  <si>
    <t>Options Granted July 31, 2015 #2 [Member]</t>
  </si>
  <si>
    <t>29 days</t>
  </si>
  <si>
    <t>Options Granted July 31, 2015 #3 [Member]</t>
  </si>
  <si>
    <t>Options Granted November 19, 2015 [Member]</t>
  </si>
  <si>
    <t>9 years 324 days</t>
  </si>
  <si>
    <t>Warrants Granted November 30, 2015 [Member]</t>
  </si>
  <si>
    <t>4 years 335 days</t>
  </si>
  <si>
    <t>Note 7 - Senior Secured Convertible Notes and Warrants (Details) $ / shares in Units, $ in Thousands</t>
  </si>
  <si>
    <t>Apr. 16, 2015USD ($)$ / sharesshares</t>
  </si>
  <si>
    <t>Nov. 30, 2015USD ($)$ / sharesshares</t>
  </si>
  <si>
    <t>Dec. 31, 2015USD ($)shares</t>
  </si>
  <si>
    <t>Dec. 31, 2014USD ($)shares</t>
  </si>
  <si>
    <t>Dec. 31, 2013USD ($)shares</t>
  </si>
  <si>
    <t>Nov. 23, 2015</t>
  </si>
  <si>
    <t>Dec. 31, 2012shares</t>
  </si>
  <si>
    <t>Note 7 - Senior Secured Convertible Notes and Warrants (Details) [Line Items]</t>
  </si>
  <si>
    <t>Debt Instrument, Face Amount</t>
  </si>
  <si>
    <t>Class of Warrant or Rights, Granted (in Shares) | shares</t>
  </si>
  <si>
    <t>Class of Warrant or Right, Exercise Price of Warrants or Rights (in Dollars per share) | $ / shares</t>
  </si>
  <si>
    <t>Class of Warrant or Right, Outstanding (in Shares) | shares</t>
  </si>
  <si>
    <t>Payments of Stock Issuance Costs</t>
  </si>
  <si>
    <t>Debt Instrument, Convertible, Beneficial Conversion Feature</t>
  </si>
  <si>
    <t>Debt Conversion, Converted Instrument, Shares Issued (in Shares) | shares</t>
  </si>
  <si>
    <t>Atmel Corporation-XTouch [Member] | Convertible Debt [Member]</t>
  </si>
  <si>
    <t>Number of Investers</t>
  </si>
  <si>
    <t>Equity Method Investment, Ownership Percentage</t>
  </si>
  <si>
    <t>65.00%</t>
  </si>
  <si>
    <t>9.00%</t>
  </si>
  <si>
    <t>4.00%</t>
  </si>
  <si>
    <t>Debt Instrument, Maturity Date</t>
  </si>
  <si>
    <t>Apr. 16,
		2016</t>
  </si>
  <si>
    <t>Debt Instrument, Convertible, Conversion Price (in Dollars per share) | $ / shares</t>
  </si>
  <si>
    <t>Debt Instrument, Convertible, Terms of Conversion Feature</t>
  </si>
  <si>
    <t>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Provided there has been no Equity Conditions Failure, as defined in the Convertible Notes, we will pay the Installment Amount, as defined in the Convertible Notes, by converting all or some of the Installment Amount into common stock (a &amp;#x201c;Company Conversion&amp;#x201d;). However, we may also, at our option, pay the Installment Amount by redeeming the Installment Amount in cash (a &amp;#x201c;Company Redemption&amp;#x201d;) or by any combination of a Company Conversion and a Company Redemption. Any Company Conversion occurs at a price which is the lower of the Conversion Price and 85% of the lower of the arithmetic average of the 4 lowest daily weighted average prices of the common stock during the prior 12 consecutive trading days and the closing sale price on the prior day.</t>
  </si>
  <si>
    <t>The Investors have the right to accelerate payment on each monthly redemption date of up to two monthly redemption amounts upon written notice to us, and the Investors have the option to be paid such accelerated amount in common stock as if it were a Company Conversion. The Investors also have the right to defer payment of a monthly redemption amount.</t>
  </si>
  <si>
    <t>Debt Instrument, Debt Default, Description of Violation or Event of Default</t>
  </si>
  <si>
    <t>Following an Event of Default, as defined in the Convertible Notes, the Investors may require us to redeem all or any portion of the Convertible Notes. The redemption amount may be paid in cash or with shares of our common stock, at the election of the Investor, at a price equal to the Event of Default Redemption Price, as defined in the Convertible Notes.</t>
  </si>
  <si>
    <t>Warrants, Term of Warrants</t>
  </si>
  <si>
    <t>Class of Warrant or Rights, Exercise Price of Warrants or Rights, Description</t>
  </si>
  <si>
    <t>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amp;#x201c;Dilutive Issuance&amp;#x201d;),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amp;#x2019;s option, the cap applicable to the exercise of the Warrants may be raised or lowered to any other percentage not in excess of 9.99%, except that any increase will only be effective upon 61-days&amp;#x2019; prior notice to us.</t>
  </si>
  <si>
    <t>Registration Rights Agreement, Description</t>
  </si>
  <si>
    <t>In conjunction with the issuance of the Convertible Notes and the Warrants, we entered into a Registration Rights Agreement pursuant to which we agreed to file a registration statement covering the sum of (i) 200% of the maximum number of shares underlying the Convertible Notes and (ii) the maximum number of shares underlying the Warrants (the &amp;#x201c;Registrable Securities&amp;#x201d;).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We were to use our reasonable best efforts to have the registration statement declared effective within 90 days after the Effective Date (the &amp;#x201c;Registration Statement Effective Date&amp;#x201d;). If we failed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amp;#x201c;Registration Default&amp;#x201d;), we will pay to each Investor an amount in cash equal to 1% of the aggregate Purchase Price (as that term is defined in the Securities Purchase Agreement) of the Investor&amp;#x2019;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t>
  </si>
  <si>
    <t>Secruities Purchase Agreement, Investor Rights</t>
  </si>
  <si>
    <t>Investors in the offering have the right to participate for no less than 35% of any future offering of our equity or equity equivalent securities until the second anniversary of the Effective Date</t>
  </si>
  <si>
    <t>Restricted Cash and Cash Equivalent Item, Agreement</t>
  </si>
  <si>
    <t>We hav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t>
  </si>
  <si>
    <t>Convertible Notes Payable</t>
  </si>
  <si>
    <t>Warrants, Fair Value of Warrants, Granted</t>
  </si>
  <si>
    <t>Debt Instrument, Unamortized Discount</t>
  </si>
  <si>
    <t>Atmel Corporation-XTouch [Member] | Convertible Debt [Member] | Principal [Member]</t>
  </si>
  <si>
    <t>Debt Conversion, Original Debt, Amount</t>
  </si>
  <si>
    <t>Atmel Corporation-XTouch [Member] | Convertible Debt [Member] | Interest [Member]</t>
  </si>
  <si>
    <t>Note 7 - Senior Secured Convertible Notes and Warrants (Details) - Schedule of Convertible Debt - USD ($) $ in Thousands</t>
  </si>
  <si>
    <t>Note 7 - Senior Secured Convertible Notes and Warrants (Details) - Schedule of Convertible Debt [Line Items]</t>
  </si>
  <si>
    <t>Convertible notes</t>
  </si>
  <si>
    <t>Discount attributable to BCF</t>
  </si>
  <si>
    <t>Discount</t>
  </si>
  <si>
    <t>Carrying amount of Notes</t>
  </si>
  <si>
    <t>Convertible Notes</t>
  </si>
  <si>
    <t>Note 7 - Senior Secured Convertible Notes and Warrants (Details) - Schedule of Interest, Amortization and Other Expenses Related to Debt - USD ($) $ in Thousands</t>
  </si>
  <si>
    <t>Schedule of Interest, Amortization and Other Expenses Related to Debt [Abstract]</t>
  </si>
  <si>
    <t>Interest expense on convertible notes</t>
  </si>
  <si>
    <t>Accretion of convertible note discount</t>
  </si>
  <si>
    <t>Note 8 - Agreements with Atmel Corporation and CIT Technology LTD. (Details) - USD ($)</t>
  </si>
  <si>
    <t>Note 8 - Agreements with Atmel Corporation and CIT Technology LTD. (Details) [Line Items]</t>
  </si>
  <si>
    <t>Payments to Acquire Property, Plant, and Equipment</t>
  </si>
  <si>
    <t>Atmel Corporation [Member] | Machinery and Equipment [Member]</t>
  </si>
  <si>
    <t>(i) the second anniversary of the Effective Date or (ii) the sale of equity and/or debt securities after the Effective Date pursuant to which Displays or any affiliate of our receives gross proceeds of no less than $5 million.</t>
  </si>
  <si>
    <t>compounded semi-annually and is to be paid in arrears semi-annually, commencing with the six-month anniversary of the Effective Date</t>
  </si>
  <si>
    <t>Atmel Corporation [Member] | Building 2 and 4 [Member]</t>
  </si>
  <si>
    <t>18 years</t>
  </si>
  <si>
    <t>Description of Lessee Leasing Arrangements, Operating Leases</t>
  </si>
  <si>
    <t>The term of each lease may be extended for two additional six month periods.</t>
  </si>
  <si>
    <t>Atmel Corporation [Member] | Building 2, First Renewal Term [Member]</t>
  </si>
  <si>
    <t>Atmel Corporation [Member] | Building 2, Second Renewal Term [Member]</t>
  </si>
  <si>
    <t>Atmel Corporation [Member] | Building 4, First Renewal Term [Member]</t>
  </si>
  <si>
    <t>Atmel Corporation [Member] | Building 4, Second Renewal Term [Member]</t>
  </si>
  <si>
    <t>CIT Technology Ltd. [Member] | Manufacturing Agreement [Member]</t>
  </si>
  <si>
    <t>On the Effective Date Displays entered into an FLT (Fine Line Technology) Patent License Agreement (the &amp;#x201c;CIT Patent License Agreement&amp;#x201d;), an FLT (Fine Line Technology) Intellectual Property License Agreement (the &amp;#x201c;CIT IP License Agreement&amp;#x201d;) and a Manufacturing and Technology Transfer Agreement (the &amp;#x201c;Manufacturing Agreement&amp;#x201d;) with CIT Technology Ltd. (&amp;#x201c;CIT&amp;#x201d;).Through the CIT Patent License Agreement, CIT licensed to Displays a non-sublicensable, worldwide, royalty-bearing license under its fine line technology (&amp;#x201c;FLT&amp;#x201d;) patents to make or have made, use, offer for sale, sell, and import licensed FLT products (the &amp;#x201c;Licensed Products&amp;#x201d;), which are defined as capacitive touch sensors comprising fine lines of copper metal printed on flexible plastic film. In consideration for this license, Displays agreed to pay an annual royalty fee during the initial five year term of the license (the &amp;#x201c;Initial License Term&amp;#x201d;)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amp;#x201c;CIT Royalty Prepayment&amp;#x201d;). The CIT Royalty Prepayment will be applied to the annual royalty fees Displays owes under the CIT Patent License Agreement. If, during the Initial License Term, Displays&amp;#x2019;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The Manufacturing Agreement had a term of six months, where Displays agreed that for a period of 16 consecutive weeks it will order, on a weekly basis, 11,500 linear meters of coated film manufactured by CIT at a cost of $7.90 per linear meter.</t>
  </si>
  <si>
    <t>Long-term Purchase Commitment, Period</t>
  </si>
  <si>
    <t>6 months</t>
  </si>
  <si>
    <t>Licensing Agreements [Member] | Atmel Corporation [Member]</t>
  </si>
  <si>
    <t>Transition Services Agreement, Description</t>
  </si>
  <si>
    <t>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t>
  </si>
  <si>
    <t>Licensing Agreements [Member] | Atmel Corporation-XTouch [Member]</t>
  </si>
  <si>
    <t>greater of $3.25 million or 3.33% of the total net sales (as defined in the Patent License Agreement) of the Touch Sensors during the Initial Term.</t>
  </si>
  <si>
    <t>Licensing Agreements [Member] | Atmel Corporation-XTouch [Member] | License Agreement, Renewal Terms [Member]</t>
  </si>
  <si>
    <t>10 years</t>
  </si>
  <si>
    <t>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amp;#x201c;Royalty Prepayment&amp;#x201d;). The Royalty Prepayment will be applied to the annual royalty fees Displays owes under the Patent License Agreement. If, during the Initial Term, Displays&amp;#x2019;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t>
  </si>
  <si>
    <t>Licensing Agreements [Member] | CIT Technology Ltd. [Member]</t>
  </si>
  <si>
    <t>greater of $1.65 million or 1.67% of the total net sales (as defined in the CIT Patent License Agreement) of the Licensed Products during the Initial License Term.</t>
  </si>
  <si>
    <t>Licensing Agreements [Member] | CIT Technology Ltd. [Member] | License Agreement, Renewal Terms [Member]</t>
  </si>
  <si>
    <t>Further, the total royalty fees payable for the initial 5 year term and the subsequent 10 year term is capped at $30 million. Upon execution of the CIT Patent License Agreement, Displays paid a non-refundable, non-returnable prepayment of minimum annual royalty fees of $4.67 million (the &amp;#x201c;CIT Royalty Prepayment&amp;#x201d;). The CIT Royalty Prepayment will be applied to the annual royalty fees Displays owes under the CIT Patent License Agreement. If, during the Initial License Term, Displays&amp;#x2019;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t>
  </si>
  <si>
    <t>Note 9 - Loss on Discontinued Operations (Details) - USD ($)</t>
  </si>
  <si>
    <t>Jul. 18, 2015</t>
  </si>
  <si>
    <t>Note 9 - Loss on Discontinued Operations (Details) [Line Items]</t>
  </si>
  <si>
    <t>Gain (Loss) on Disposition of Property Plant Equipment</t>
  </si>
  <si>
    <t>Displays and Eastman Kodak Company [Member]</t>
  </si>
  <si>
    <t>Property, Plant and Equipment, Transfers and Changes</t>
  </si>
  <si>
    <t>Note 10 - Fair Value Measurements (Details) - USD ($) $ / shares in Units, $ in Thousands</t>
  </si>
  <si>
    <t>Class of Warrant or Right, Outstanding (in Shares)</t>
  </si>
  <si>
    <t>Class of Warrant or Right, Exercise Price of Warrants or Rights (in Dollars per share)</t>
  </si>
  <si>
    <t>Class of Warrant or Rights, Granted (in Shares)</t>
  </si>
  <si>
    <t>Fair Value, Measurement with Unobservable Inputs Reconciliation, Recurring Basis, Liability, Issuances</t>
  </si>
  <si>
    <t>Derivative Liability, Current</t>
  </si>
  <si>
    <t>Derivative, Gain (Loss) on Derivative, Net</t>
  </si>
  <si>
    <t>Note 10 - Fair Value Measurements  (Details) - Fair Value, Liabilities Measured on Recurring Basis $ in Thousands</t>
  </si>
  <si>
    <t>Liabilities:</t>
  </si>
  <si>
    <t>Derivative Liability, Warrants [Member]</t>
  </si>
  <si>
    <t>Fair Value, Inputs, Level 1 [Member]</t>
  </si>
  <si>
    <t>Fair Value, Inputs, Level 1 [Member] | Derivative Liability, Warrants [Member]</t>
  </si>
  <si>
    <t>Fair Value, Inputs, Level 2 [Member]</t>
  </si>
  <si>
    <t>Fair Value, Inputs, Level 2 [Member] | Derivative Liability, Warrants [Member]</t>
  </si>
  <si>
    <t>Fair Value, Inputs, Level 3 [Member]</t>
  </si>
  <si>
    <t>Fair Value, Inputs, Level 3 [Member] | Derivative Liability, Warrants [Member]</t>
  </si>
  <si>
    <t>Note 12 - Business Segments, Revenue and Credit Concentrations (Details)</t>
  </si>
  <si>
    <t>Number of Operating Segments</t>
  </si>
  <si>
    <t>Note 12 - Business Segments, Revenue and Credit Concentrations  (Details) - Schedules of Customer Concentration Risk - USD ($) $ in Thousands</t>
  </si>
  <si>
    <t>3 Months Ended</t>
  </si>
  <si>
    <t>Sep. 30, 2015</t>
  </si>
  <si>
    <t>Mar. 31, 2015</t>
  </si>
  <si>
    <t>Sep. 30, 2014</t>
  </si>
  <si>
    <t>Jun. 30, 2014</t>
  </si>
  <si>
    <t>Mar. 31, 2014</t>
  </si>
  <si>
    <t>Concentration Risk [Line Items]</t>
  </si>
  <si>
    <t>Sales Revenue, Goods, Net [Member] | Customer Concentration Risk [Member]</t>
  </si>
  <si>
    <t>Percentage of Revenue</t>
  </si>
  <si>
    <t>95.00%</t>
  </si>
  <si>
    <t>98.00%</t>
  </si>
  <si>
    <t>Customer A [Member] | Sales Revenue, Goods, Net [Member] | Customer Concentration Risk [Member]</t>
  </si>
  <si>
    <t>Customer B [Member] | Sales Revenue, Goods, Net [Member] | Customer Concentration Risk [Member]</t>
  </si>
  <si>
    <t>66.00%</t>
  </si>
  <si>
    <t>Customer C [Member] | Sales Revenue, Goods, Net [Member] | Customer Concentration Risk [Member]</t>
  </si>
  <si>
    <t>29.00%</t>
  </si>
  <si>
    <t>Note 12 - Business Segments, Revenue and Credit Concentrations  (Details) - Schedules of Credit Concentration Risk - Accounts Receivable [Member] - Credit Concentration Risk [Member] - USD ($) $ in Thousands</t>
  </si>
  <si>
    <t>Accounts Receivable</t>
  </si>
  <si>
    <t>Percentage of Accounts Receivable</t>
  </si>
  <si>
    <t>89.00%</t>
  </si>
  <si>
    <t>100.00%</t>
  </si>
  <si>
    <t>Customer B [Member]</t>
  </si>
  <si>
    <t>40.00%</t>
  </si>
  <si>
    <t>Customer C [Member]</t>
  </si>
  <si>
    <t>49.00%</t>
  </si>
  <si>
    <t>Customer D [Member]</t>
  </si>
  <si>
    <t>Note 13 - Subsequent Event (Details) - USD ($)</t>
  </si>
  <si>
    <t>Feb. 16, 2016</t>
  </si>
  <si>
    <t>Jan. 15, 2016</t>
  </si>
  <si>
    <t>Jan. 04, 2016</t>
  </si>
  <si>
    <t>Note 13 - Subsequent Event (Details) [Line Items]</t>
  </si>
  <si>
    <t>Debt Conversion, Converted Instrument, Shares Issued</t>
  </si>
  <si>
    <t>Note 14 - Quarterly Financial Data (Unaudited) (Details) - Schedule of Quarterly Financial Information - USD ($) $ / shares in Units, $ in Thousands</t>
  </si>
  <si>
    <t>Schedule of Quarterly Financial Information [Abstract]</t>
  </si>
  <si>
    <t>Basic net loss per share (in Dollars per share)</t>
  </si>
  <si>
    <t>Diluted net loss per share (in Dollar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36627985</v>
      </c>
    </row>
    <row r="8" spans="1:4">
      <c r="A8" s="4" t="s">
        <v>13</v>
      </c>
      <c r="D8" s="7" t="n">
        <v>32570088</v>
      </c>
    </row>
    <row r="9" spans="1:4">
      <c r="A9" s="4" t="s">
        <v>14</v>
      </c>
      <c r="B9" s="4" t="s">
        <v>15</v>
      </c>
    </row>
    <row r="10" spans="1:4">
      <c r="A10" s="4" t="s">
        <v>16</v>
      </c>
      <c r="B10" s="6" t="n">
        <v>117101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18</v>
      </c>
      <c r="C3" s="7" t="n">
        <v>23663</v>
      </c>
    </row>
    <row r="4" spans="1:3">
      <c r="A4" s="4" t="s">
        <v>33</v>
      </c>
      <c r="B4" s="6" t="n">
        <v>4098</v>
      </c>
      <c r="C4" s="6" t="n">
        <v>0</v>
      </c>
    </row>
    <row r="5" spans="1:3">
      <c r="A5" s="4" t="s">
        <v>34</v>
      </c>
      <c r="B5" s="6" t="n">
        <v>334</v>
      </c>
      <c r="C5" s="6" t="n">
        <v>0</v>
      </c>
    </row>
    <row r="6" spans="1:3">
      <c r="A6" s="4" t="s">
        <v>35</v>
      </c>
      <c r="B6" s="6" t="n">
        <v>769</v>
      </c>
      <c r="C6" s="6" t="n">
        <v>0</v>
      </c>
    </row>
    <row r="7" spans="1:3">
      <c r="A7" s="4" t="s">
        <v>36</v>
      </c>
      <c r="B7" s="6" t="n">
        <v>526</v>
      </c>
      <c r="C7" s="6" t="n">
        <v>0</v>
      </c>
    </row>
    <row r="8" spans="1:3">
      <c r="A8" s="4" t="s">
        <v>37</v>
      </c>
      <c r="B8" s="6" t="n">
        <v>0</v>
      </c>
      <c r="C8" s="6" t="n">
        <v>7609</v>
      </c>
    </row>
    <row r="9" spans="1:3">
      <c r="A9" s="4" t="s">
        <v>38</v>
      </c>
      <c r="B9" s="6" t="n">
        <v>4900</v>
      </c>
      <c r="C9" s="6" t="n">
        <v>0</v>
      </c>
    </row>
    <row r="10" spans="1:3">
      <c r="A10" s="4" t="s">
        <v>39</v>
      </c>
      <c r="B10" s="6" t="n">
        <v>819</v>
      </c>
      <c r="C10" s="6" t="n">
        <v>122</v>
      </c>
    </row>
    <row r="11" spans="1:3">
      <c r="A11" s="4" t="s">
        <v>40</v>
      </c>
      <c r="B11" s="6" t="n">
        <v>19064</v>
      </c>
      <c r="C11" s="6" t="n">
        <v>31394</v>
      </c>
    </row>
    <row r="12" spans="1:3">
      <c r="A12" s="4" t="s">
        <v>41</v>
      </c>
      <c r="B12" s="6" t="n">
        <v>1842</v>
      </c>
      <c r="C12" s="6" t="n">
        <v>3500</v>
      </c>
    </row>
    <row r="13" spans="1:3">
      <c r="A13" s="4" t="s">
        <v>33</v>
      </c>
      <c r="B13" s="6" t="n">
        <v>0</v>
      </c>
      <c r="C13" s="6" t="n">
        <v>18</v>
      </c>
    </row>
    <row r="14" spans="1:3">
      <c r="A14" s="4" t="s">
        <v>42</v>
      </c>
      <c r="B14" s="6" t="n">
        <v>13</v>
      </c>
    </row>
    <row r="15" spans="1:3">
      <c r="A15" s="4" t="s">
        <v>43</v>
      </c>
      <c r="B15" s="6" t="n">
        <v>5629</v>
      </c>
      <c r="C15" s="6" t="n">
        <v>0</v>
      </c>
    </row>
    <row r="16" spans="1:3">
      <c r="A16" s="4" t="s">
        <v>44</v>
      </c>
      <c r="B16" s="6" t="n">
        <v>26548</v>
      </c>
      <c r="C16" s="6" t="n">
        <v>34912</v>
      </c>
    </row>
    <row r="17" spans="1:3">
      <c r="A17" s="3" t="s">
        <v>45</v>
      </c>
    </row>
    <row r="18" spans="1:3">
      <c r="A18" s="4" t="s">
        <v>46</v>
      </c>
      <c r="B18" s="6" t="n">
        <v>1150</v>
      </c>
      <c r="C18" s="6" t="n">
        <v>281</v>
      </c>
    </row>
    <row r="19" spans="1:3">
      <c r="A19" s="4" t="s">
        <v>47</v>
      </c>
      <c r="B19" s="6" t="n">
        <v>780</v>
      </c>
      <c r="C19" s="6" t="n">
        <v>0</v>
      </c>
    </row>
    <row r="20" spans="1:3">
      <c r="A20" s="4" t="s">
        <v>48</v>
      </c>
      <c r="B20" s="6" t="n">
        <v>0</v>
      </c>
      <c r="C20" s="6" t="n">
        <v>2275</v>
      </c>
    </row>
    <row r="21" spans="1:3">
      <c r="A21" s="4" t="s">
        <v>49</v>
      </c>
      <c r="B21" s="6" t="n">
        <v>2773</v>
      </c>
      <c r="C21" s="6" t="n">
        <v>0</v>
      </c>
    </row>
    <row r="22" spans="1:3">
      <c r="A22" s="4" t="s">
        <v>50</v>
      </c>
      <c r="B22" s="6" t="n">
        <v>491</v>
      </c>
      <c r="C22" s="6" t="n">
        <v>0</v>
      </c>
    </row>
    <row r="23" spans="1:3">
      <c r="A23" s="4" t="s">
        <v>51</v>
      </c>
      <c r="B23" s="6" t="n">
        <v>0</v>
      </c>
      <c r="C23" s="6" t="n">
        <v>5000</v>
      </c>
    </row>
    <row r="24" spans="1:3">
      <c r="A24" s="4" t="s">
        <v>52</v>
      </c>
      <c r="B24" s="6" t="n">
        <v>5194</v>
      </c>
      <c r="C24" s="6" t="n">
        <v>7556</v>
      </c>
    </row>
    <row r="25" spans="1:3">
      <c r="A25" s="4" t="s">
        <v>53</v>
      </c>
      <c r="B25" s="6" t="n">
        <v>1175</v>
      </c>
      <c r="C25" s="6" t="n">
        <v>0</v>
      </c>
    </row>
    <row r="26" spans="1:3">
      <c r="A26" s="4" t="s">
        <v>54</v>
      </c>
      <c r="B26" s="6" t="n">
        <v>645</v>
      </c>
      <c r="C26" s="6" t="n">
        <v>0</v>
      </c>
    </row>
    <row r="27" spans="1:3">
      <c r="A27" s="4" t="s">
        <v>55</v>
      </c>
      <c r="B27" s="6" t="n">
        <v>450</v>
      </c>
      <c r="C27" s="6" t="n">
        <v>0</v>
      </c>
    </row>
    <row r="28" spans="1:3">
      <c r="A28" s="4" t="s">
        <v>56</v>
      </c>
      <c r="B28" s="7" t="n">
        <v>7464</v>
      </c>
      <c r="C28" s="7" t="n">
        <v>7556</v>
      </c>
    </row>
    <row r="29" spans="1:3">
      <c r="A29" s="4" t="s">
        <v>57</v>
      </c>
      <c r="B29" s="4" t="s">
        <v>58</v>
      </c>
      <c r="C29" s="4" t="s">
        <v>58</v>
      </c>
    </row>
    <row r="30" spans="1:3">
      <c r="A30" s="3" t="s">
        <v>59</v>
      </c>
    </row>
    <row r="31" spans="1:3">
      <c r="A31" s="4" t="s">
        <v>60</v>
      </c>
      <c r="B31" s="7" t="n">
        <v>32</v>
      </c>
      <c r="C31" s="7" t="n">
        <v>12</v>
      </c>
    </row>
    <row r="32" spans="1:3">
      <c r="A32" s="4" t="s">
        <v>61</v>
      </c>
      <c r="B32" s="6" t="n">
        <v>168243</v>
      </c>
      <c r="C32" s="6" t="n">
        <v>139512</v>
      </c>
    </row>
    <row r="33" spans="1:3">
      <c r="A33" s="4" t="s">
        <v>62</v>
      </c>
      <c r="B33" s="6" t="n">
        <v>-149191</v>
      </c>
      <c r="C33" s="6" t="n">
        <v>-112168</v>
      </c>
    </row>
    <row r="34" spans="1:3">
      <c r="A34" s="4" t="s">
        <v>63</v>
      </c>
      <c r="B34" s="6" t="n">
        <v>19084</v>
      </c>
      <c r="C34" s="6" t="n">
        <v>27356</v>
      </c>
    </row>
    <row r="35" spans="1:3">
      <c r="A35" s="4" t="s">
        <v>64</v>
      </c>
      <c r="B35" s="7" t="n">
        <v>26548</v>
      </c>
      <c r="C35" s="7" t="n">
        <v>34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v>
      </c>
      <c r="B1" s="2" t="s">
        <v>2</v>
      </c>
      <c r="C1" s="2" t="s">
        <v>30</v>
      </c>
    </row>
    <row r="2" spans="1:3">
      <c r="A2" s="4" t="s">
        <v>66</v>
      </c>
      <c r="B2" s="7" t="n">
        <v>4013</v>
      </c>
      <c r="C2" s="7" t="n">
        <v>10867</v>
      </c>
    </row>
    <row r="3" spans="1:3">
      <c r="A3" s="4" t="s">
        <v>67</v>
      </c>
      <c r="B3" s="8" t="n">
        <v>0.001</v>
      </c>
      <c r="C3" s="8" t="n">
        <v>0.001</v>
      </c>
    </row>
    <row r="4" spans="1:3">
      <c r="A4" s="4" t="s">
        <v>68</v>
      </c>
      <c r="B4" s="6" t="n">
        <v>100000000</v>
      </c>
      <c r="C4" s="6" t="n">
        <v>100000000</v>
      </c>
    </row>
    <row r="5" spans="1:3">
      <c r="A5" s="4" t="s">
        <v>69</v>
      </c>
      <c r="B5" s="6" t="n">
        <v>32170778</v>
      </c>
      <c r="C5" s="6" t="n">
        <v>12350715</v>
      </c>
    </row>
    <row r="6" spans="1:3">
      <c r="A6" s="4" t="s">
        <v>70</v>
      </c>
      <c r="B6" s="6" t="n">
        <v>32170778</v>
      </c>
      <c r="C6" s="6" t="n">
        <v>12350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14</v>
      </c>
      <c r="B1" s="2" t="s">
        <v>315</v>
      </c>
      <c r="C1" s="2" t="s">
        <v>2</v>
      </c>
      <c r="D1" s="2" t="s">
        <v>30</v>
      </c>
      <c r="E1" s="2" t="s">
        <v>72</v>
      </c>
      <c r="F1" s="2" t="s">
        <v>316</v>
      </c>
    </row>
    <row r="2" spans="1:6">
      <c r="A2" s="3" t="s">
        <v>317</v>
      </c>
    </row>
    <row r="3" spans="1:6">
      <c r="A3" s="4" t="s">
        <v>318</v>
      </c>
      <c r="C3" s="8" t="n">
        <v>0.001</v>
      </c>
      <c r="D3" s="8" t="n">
        <v>0.001</v>
      </c>
    </row>
    <row r="4" spans="1:6">
      <c r="A4" s="4" t="s">
        <v>319</v>
      </c>
      <c r="C4" s="7" t="n">
        <v>-149191000</v>
      </c>
      <c r="D4" s="7" t="n">
        <v>-112168000</v>
      </c>
    </row>
    <row r="5" spans="1:6">
      <c r="A5" s="4" t="s">
        <v>320</v>
      </c>
      <c r="C5" s="6" t="n">
        <v>7618000</v>
      </c>
      <c r="D5" s="7" t="n">
        <v>23663000</v>
      </c>
      <c r="E5" s="7" t="n">
        <v>39370000</v>
      </c>
      <c r="F5" s="7" t="n">
        <v>13000000</v>
      </c>
    </row>
    <row r="6" spans="1:6">
      <c r="A6" s="4" t="s">
        <v>321</v>
      </c>
      <c r="C6" s="6" t="n">
        <v>4100000</v>
      </c>
    </row>
    <row r="7" spans="1:6">
      <c r="A7" s="4" t="s">
        <v>322</v>
      </c>
    </row>
    <row r="8" spans="1:6">
      <c r="A8" s="3" t="s">
        <v>317</v>
      </c>
    </row>
    <row r="9" spans="1:6">
      <c r="A9" s="4" t="s">
        <v>320</v>
      </c>
      <c r="C9" s="7" t="n">
        <v>11700000</v>
      </c>
    </row>
    <row r="10" spans="1:6">
      <c r="A10" s="4" t="s">
        <v>323</v>
      </c>
    </row>
    <row r="11" spans="1:6">
      <c r="A11" s="3" t="s">
        <v>317</v>
      </c>
    </row>
    <row r="12" spans="1:6">
      <c r="A12" s="4" t="s">
        <v>324</v>
      </c>
      <c r="B12" s="7" t="n">
        <v>450000</v>
      </c>
    </row>
    <row r="13" spans="1:6">
      <c r="A13" s="4" t="s">
        <v>325</v>
      </c>
      <c r="B13" s="4" t="s">
        <v>326</v>
      </c>
    </row>
    <row r="14" spans="1:6">
      <c r="A14" s="4" t="s">
        <v>327</v>
      </c>
      <c r="B14" s="4" t="s">
        <v>328</v>
      </c>
    </row>
    <row r="15" spans="1:6">
      <c r="A15" s="4" t="s">
        <v>329</v>
      </c>
      <c r="B15" s="4" t="s">
        <v>330</v>
      </c>
    </row>
    <row r="16" spans="1:6">
      <c r="A16" s="4" t="s">
        <v>331</v>
      </c>
      <c r="B16" s="4" t="s">
        <v>332</v>
      </c>
    </row>
    <row r="17" spans="1:6">
      <c r="A17" s="4" t="s">
        <v>333</v>
      </c>
      <c r="B17" s="4" t="s">
        <v>334</v>
      </c>
    </row>
    <row r="18" spans="1:6">
      <c r="A18" s="4" t="s">
        <v>335</v>
      </c>
      <c r="B18" s="4" t="s">
        <v>336</v>
      </c>
    </row>
    <row r="19" spans="1:6">
      <c r="A19" s="4" t="s">
        <v>337</v>
      </c>
    </row>
    <row r="20" spans="1:6">
      <c r="A20" s="3" t="s">
        <v>317</v>
      </c>
    </row>
    <row r="21" spans="1:6">
      <c r="A21" s="4" t="s">
        <v>338</v>
      </c>
      <c r="B21" s="4" t="s">
        <v>339</v>
      </c>
    </row>
    <row r="22" spans="1:6">
      <c r="A22" s="4" t="s">
        <v>340</v>
      </c>
      <c r="B22" s="4" t="s">
        <v>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s>
  <sheetData>
    <row r="1" spans="1:8">
      <c r="A1" s="1" t="s">
        <v>342</v>
      </c>
      <c r="B1" s="2" t="s">
        <v>343</v>
      </c>
      <c r="E1" s="2" t="s">
        <v>344</v>
      </c>
      <c r="F1" s="2" t="s">
        <v>1</v>
      </c>
    </row>
    <row r="2" spans="1:8">
      <c r="B2" s="2" t="s">
        <v>345</v>
      </c>
      <c r="C2" s="2" t="s">
        <v>346</v>
      </c>
      <c r="D2" s="2" t="s">
        <v>347</v>
      </c>
      <c r="E2" s="2" t="s">
        <v>348</v>
      </c>
      <c r="F2" s="2" t="s">
        <v>349</v>
      </c>
      <c r="G2" s="2" t="s">
        <v>350</v>
      </c>
      <c r="H2" s="2" t="s">
        <v>351</v>
      </c>
    </row>
    <row r="3" spans="1:8">
      <c r="A3" s="3" t="s">
        <v>352</v>
      </c>
    </row>
    <row r="4" spans="1:8">
      <c r="A4" s="4" t="s">
        <v>353</v>
      </c>
      <c r="F4" s="7" t="n">
        <v>250000</v>
      </c>
      <c r="G4" s="7" t="n">
        <v>250000</v>
      </c>
    </row>
    <row r="5" spans="1:8">
      <c r="A5" s="4" t="s">
        <v>354</v>
      </c>
      <c r="F5" s="6" t="n">
        <v>4098000</v>
      </c>
      <c r="G5" s="6" t="n">
        <v>0</v>
      </c>
    </row>
    <row r="6" spans="1:8">
      <c r="A6" s="4" t="s">
        <v>355</v>
      </c>
      <c r="F6" s="6" t="n">
        <v>4080000</v>
      </c>
      <c r="G6" s="6" t="n">
        <v>0</v>
      </c>
      <c r="H6" s="7" t="n">
        <v>0</v>
      </c>
    </row>
    <row r="7" spans="1:8">
      <c r="A7" s="4" t="s">
        <v>356</v>
      </c>
      <c r="F7" s="6" t="n">
        <v>334000</v>
      </c>
      <c r="G7" s="6" t="n">
        <v>0</v>
      </c>
    </row>
    <row r="8" spans="1:8">
      <c r="A8" s="4" t="s">
        <v>357</v>
      </c>
      <c r="H8" s="6" t="n">
        <v>5000000</v>
      </c>
    </row>
    <row r="9" spans="1:8">
      <c r="A9" s="4" t="s">
        <v>358</v>
      </c>
      <c r="F9" s="6" t="n">
        <v>0</v>
      </c>
      <c r="G9" s="6" t="n">
        <v>5000000</v>
      </c>
    </row>
    <row r="10" spans="1:8">
      <c r="A10" s="4" t="s">
        <v>359</v>
      </c>
      <c r="F10" s="6" t="n">
        <v>5000000</v>
      </c>
      <c r="G10" s="6" t="n">
        <v>0</v>
      </c>
      <c r="H10" s="6" t="n">
        <v>0</v>
      </c>
    </row>
    <row r="11" spans="1:8">
      <c r="A11" s="4" t="s">
        <v>360</v>
      </c>
      <c r="F11" s="7" t="n">
        <v>1545000</v>
      </c>
      <c r="G11" s="7" t="n">
        <v>2419000</v>
      </c>
      <c r="H11" s="7" t="n">
        <v>3406000</v>
      </c>
    </row>
    <row r="12" spans="1:8">
      <c r="A12" s="4" t="s">
        <v>361</v>
      </c>
    </row>
    <row r="13" spans="1:8">
      <c r="A13" s="3" t="s">
        <v>352</v>
      </c>
    </row>
    <row r="14" spans="1:8">
      <c r="A14" s="4" t="s">
        <v>362</v>
      </c>
      <c r="F14" s="6" t="n">
        <v>13011554</v>
      </c>
      <c r="G14" s="6" t="n">
        <v>2351803</v>
      </c>
      <c r="H14" s="6" t="n">
        <v>2495913</v>
      </c>
    </row>
    <row r="15" spans="1:8">
      <c r="A15" s="4" t="s">
        <v>363</v>
      </c>
    </row>
    <row r="16" spans="1:8">
      <c r="A16" s="3" t="s">
        <v>352</v>
      </c>
    </row>
    <row r="17" spans="1:8">
      <c r="A17" s="4" t="s">
        <v>357</v>
      </c>
      <c r="C17" s="7" t="n">
        <v>5000000</v>
      </c>
    </row>
    <row r="18" spans="1:8">
      <c r="A18" s="4" t="s">
        <v>364</v>
      </c>
      <c r="D18" s="7" t="n">
        <v>10000000</v>
      </c>
    </row>
    <row r="19" spans="1:8">
      <c r="A19" s="4" t="s">
        <v>365</v>
      </c>
      <c r="D19" s="4" t="s">
        <v>366</v>
      </c>
    </row>
    <row r="20" spans="1:8">
      <c r="A20" s="4" t="s">
        <v>367</v>
      </c>
      <c r="D20" s="4" t="s">
        <v>368</v>
      </c>
    </row>
    <row r="21" spans="1:8">
      <c r="A21" s="4" t="s">
        <v>369</v>
      </c>
      <c r="D21" s="7" t="n">
        <v>10100000</v>
      </c>
    </row>
    <row r="22" spans="1:8">
      <c r="A22" s="4" t="s">
        <v>370</v>
      </c>
    </row>
    <row r="23" spans="1:8">
      <c r="A23" s="3" t="s">
        <v>352</v>
      </c>
    </row>
    <row r="24" spans="1:8">
      <c r="A24" s="4" t="s">
        <v>364</v>
      </c>
      <c r="B24" s="7" t="n">
        <v>5000000</v>
      </c>
    </row>
    <row r="25" spans="1:8">
      <c r="A25" s="4" t="s">
        <v>371</v>
      </c>
    </row>
    <row r="26" spans="1:8">
      <c r="A26" s="3" t="s">
        <v>352</v>
      </c>
    </row>
    <row r="27" spans="1:8">
      <c r="A27" s="4" t="s">
        <v>355</v>
      </c>
      <c r="E27" s="7" t="n">
        <v>-4100000</v>
      </c>
    </row>
    <row r="28" spans="1:8">
      <c r="A28" s="4" t="s">
        <v>372</v>
      </c>
    </row>
    <row r="29" spans="1:8">
      <c r="A29" s="3" t="s">
        <v>352</v>
      </c>
    </row>
    <row r="30" spans="1:8">
      <c r="A30" s="4" t="s">
        <v>373</v>
      </c>
      <c r="F30" s="4" t="s">
        <v>368</v>
      </c>
    </row>
    <row r="31" spans="1:8">
      <c r="A31" s="4" t="s">
        <v>374</v>
      </c>
    </row>
    <row r="32" spans="1:8">
      <c r="A32" s="3" t="s">
        <v>352</v>
      </c>
    </row>
    <row r="33" spans="1:8">
      <c r="A33" s="4" t="s">
        <v>375</v>
      </c>
      <c r="F33" s="9" t="n">
        <v>1.22</v>
      </c>
      <c r="G33" s="7" t="n">
        <v>5</v>
      </c>
      <c r="H33" s="7" t="n">
        <v>5</v>
      </c>
    </row>
    <row r="34" spans="1:8">
      <c r="A34" s="4" t="s">
        <v>376</v>
      </c>
    </row>
    <row r="35" spans="1:8">
      <c r="A35" s="3" t="s">
        <v>352</v>
      </c>
    </row>
    <row r="36" spans="1:8">
      <c r="A36" s="4" t="s">
        <v>377</v>
      </c>
      <c r="D36" s="6" t="n">
        <v>1000000</v>
      </c>
    </row>
    <row r="37" spans="1:8">
      <c r="A37" s="4" t="s">
        <v>378</v>
      </c>
    </row>
    <row r="38" spans="1:8">
      <c r="A38" s="3" t="s">
        <v>352</v>
      </c>
    </row>
    <row r="39" spans="1:8">
      <c r="A39" s="4" t="s">
        <v>377</v>
      </c>
      <c r="B39" s="6" t="n">
        <v>1000000</v>
      </c>
    </row>
    <row r="40" spans="1:8">
      <c r="A40" s="4" t="s">
        <v>379</v>
      </c>
    </row>
    <row r="41" spans="1:8">
      <c r="A41" s="3" t="s">
        <v>352</v>
      </c>
    </row>
    <row r="42" spans="1:8">
      <c r="A42" s="4" t="s">
        <v>373</v>
      </c>
      <c r="F42" s="4" t="s">
        <v>336</v>
      </c>
    </row>
    <row r="43" spans="1:8">
      <c r="A43" s="4" t="s">
        <v>380</v>
      </c>
    </row>
    <row r="44" spans="1:8">
      <c r="A44" s="3" t="s">
        <v>352</v>
      </c>
    </row>
    <row r="45" spans="1:8">
      <c r="A45" s="4" t="s">
        <v>375</v>
      </c>
      <c r="F45" s="9" t="n">
        <v>38.7</v>
      </c>
      <c r="G45" s="9" t="n">
        <v>38.7</v>
      </c>
      <c r="H45" s="9" t="n">
        <v>38.7</v>
      </c>
    </row>
    <row r="46" spans="1:8">
      <c r="A46" s="4" t="s">
        <v>381</v>
      </c>
    </row>
    <row r="47" spans="1:8">
      <c r="A47" s="3" t="s">
        <v>352</v>
      </c>
    </row>
    <row r="48" spans="1:8">
      <c r="A48" s="4" t="s">
        <v>382</v>
      </c>
      <c r="D48" s="7" t="n">
        <v>18500000</v>
      </c>
    </row>
    <row r="49" spans="1:8">
      <c r="A49" s="4" t="s">
        <v>383</v>
      </c>
    </row>
    <row r="50" spans="1:8">
      <c r="A50" s="3" t="s">
        <v>352</v>
      </c>
    </row>
    <row r="51" spans="1:8">
      <c r="A51" s="4" t="s">
        <v>384</v>
      </c>
      <c r="B51" s="7" t="n">
        <v>6250000</v>
      </c>
    </row>
  </sheetData>
  <mergeCells count="3">
    <mergeCell ref="A1:A2"/>
    <mergeCell ref="B1:D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2</v>
      </c>
    </row>
    <row r="3" spans="1:4">
      <c r="A3" s="3" t="s">
        <v>190</v>
      </c>
    </row>
    <row r="4" spans="1:4">
      <c r="A4" s="4" t="s">
        <v>386</v>
      </c>
      <c r="B4" s="11" t="n">
        <v>3.9</v>
      </c>
      <c r="C4" s="11" t="n">
        <v>6.1</v>
      </c>
      <c r="D4" s="11" t="n">
        <v>2.2</v>
      </c>
    </row>
    <row r="5" spans="1:4">
      <c r="A5" s="4" t="s">
        <v>387</v>
      </c>
      <c r="B5" s="11" t="n">
        <v>1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7" t="n">
        <v>5855</v>
      </c>
      <c r="C4" s="7" t="n">
        <v>14367</v>
      </c>
    </row>
    <row r="5" spans="1:3">
      <c r="A5" s="4" t="s">
        <v>391</v>
      </c>
      <c r="B5" s="6" t="n">
        <v>-4013</v>
      </c>
      <c r="C5" s="6" t="n">
        <v>-10867</v>
      </c>
    </row>
    <row r="6" spans="1:3">
      <c r="A6" s="4" t="s">
        <v>392</v>
      </c>
      <c r="B6" s="6" t="n">
        <v>1842</v>
      </c>
      <c r="C6" s="6" t="n">
        <v>3500</v>
      </c>
    </row>
    <row r="7" spans="1:3">
      <c r="A7" s="4" t="s">
        <v>393</v>
      </c>
    </row>
    <row r="8" spans="1:3">
      <c r="A8" s="3" t="s">
        <v>389</v>
      </c>
    </row>
    <row r="9" spans="1:3">
      <c r="A9" s="4" t="s">
        <v>390</v>
      </c>
      <c r="B9" s="6" t="n">
        <v>1966</v>
      </c>
      <c r="C9" s="6" t="n">
        <v>0</v>
      </c>
    </row>
    <row r="10" spans="1:3">
      <c r="A10" s="4" t="s">
        <v>394</v>
      </c>
    </row>
    <row r="11" spans="1:3">
      <c r="A11" s="3" t="s">
        <v>389</v>
      </c>
    </row>
    <row r="12" spans="1:3">
      <c r="A12" s="4" t="s">
        <v>390</v>
      </c>
      <c r="B12" s="7" t="n">
        <v>3572</v>
      </c>
      <c r="C12" s="6" t="n">
        <v>13668</v>
      </c>
    </row>
    <row r="13" spans="1:3">
      <c r="A13" s="4" t="s">
        <v>395</v>
      </c>
    </row>
    <row r="14" spans="1:3">
      <c r="A14" s="3" t="s">
        <v>389</v>
      </c>
    </row>
    <row r="15" spans="1:3">
      <c r="A15" s="4" t="s">
        <v>396</v>
      </c>
      <c r="B15" s="4" t="s">
        <v>336</v>
      </c>
    </row>
    <row r="16" spans="1:3">
      <c r="A16" s="4" t="s">
        <v>390</v>
      </c>
      <c r="B16" s="7" t="n">
        <v>23</v>
      </c>
      <c r="C16" s="6" t="n">
        <v>385</v>
      </c>
    </row>
    <row r="17" spans="1:3">
      <c r="A17" s="4" t="s">
        <v>397</v>
      </c>
    </row>
    <row r="18" spans="1:3">
      <c r="A18" s="3" t="s">
        <v>389</v>
      </c>
    </row>
    <row r="19" spans="1:3">
      <c r="A19" s="4" t="s">
        <v>396</v>
      </c>
      <c r="B19" s="4" t="s">
        <v>336</v>
      </c>
    </row>
    <row r="20" spans="1:3">
      <c r="A20" s="4" t="s">
        <v>390</v>
      </c>
      <c r="B20" s="7" t="n">
        <v>98</v>
      </c>
      <c r="C20" s="6" t="n">
        <v>98</v>
      </c>
    </row>
    <row r="21" spans="1:3">
      <c r="A21" s="4" t="s">
        <v>398</v>
      </c>
    </row>
    <row r="22" spans="1:3">
      <c r="A22" s="3" t="s">
        <v>389</v>
      </c>
    </row>
    <row r="23" spans="1:3">
      <c r="A23" s="4" t="s">
        <v>390</v>
      </c>
      <c r="B23" s="6" t="n">
        <v>20</v>
      </c>
      <c r="C23" s="6" t="n">
        <v>95</v>
      </c>
    </row>
    <row r="24" spans="1:3">
      <c r="A24" s="4" t="s">
        <v>399</v>
      </c>
    </row>
    <row r="25" spans="1:3">
      <c r="A25" s="3" t="s">
        <v>389</v>
      </c>
    </row>
    <row r="26" spans="1:3">
      <c r="A26" s="4" t="s">
        <v>390</v>
      </c>
      <c r="B26" s="7" t="n">
        <v>176</v>
      </c>
      <c r="C26" s="7" t="n">
        <v>122</v>
      </c>
    </row>
    <row r="27" spans="1:3">
      <c r="A27" s="4" t="s">
        <v>372</v>
      </c>
    </row>
    <row r="28" spans="1:3">
      <c r="A28" s="3" t="s">
        <v>389</v>
      </c>
    </row>
    <row r="29" spans="1:3">
      <c r="A29" s="4" t="s">
        <v>396</v>
      </c>
      <c r="B29" s="4" t="s">
        <v>368</v>
      </c>
    </row>
    <row r="30" spans="1:3">
      <c r="A30" s="4" t="s">
        <v>400</v>
      </c>
    </row>
    <row r="31" spans="1:3">
      <c r="A31" s="3" t="s">
        <v>389</v>
      </c>
    </row>
    <row r="32" spans="1:3">
      <c r="A32" s="4" t="s">
        <v>396</v>
      </c>
      <c r="B32" s="4" t="s">
        <v>368</v>
      </c>
    </row>
    <row r="33" spans="1:3">
      <c r="A33" s="4" t="s">
        <v>401</v>
      </c>
    </row>
    <row r="34" spans="1:3">
      <c r="A34" s="3" t="s">
        <v>389</v>
      </c>
    </row>
    <row r="35" spans="1:3">
      <c r="A35" s="4" t="s">
        <v>396</v>
      </c>
      <c r="B35" s="4" t="s">
        <v>368</v>
      </c>
    </row>
    <row r="36" spans="1:3">
      <c r="A36" s="4" t="s">
        <v>402</v>
      </c>
    </row>
    <row r="37" spans="1:3">
      <c r="A37" s="3" t="s">
        <v>389</v>
      </c>
    </row>
    <row r="38" spans="1:3">
      <c r="A38" s="4" t="s">
        <v>396</v>
      </c>
      <c r="B38" s="4" t="s">
        <v>368</v>
      </c>
    </row>
    <row r="39" spans="1:3">
      <c r="A39" s="4" t="s">
        <v>379</v>
      </c>
    </row>
    <row r="40" spans="1:3">
      <c r="A40" s="3" t="s">
        <v>389</v>
      </c>
    </row>
    <row r="41" spans="1:3">
      <c r="A41" s="4" t="s">
        <v>396</v>
      </c>
      <c r="B41" s="4" t="s">
        <v>336</v>
      </c>
    </row>
    <row r="42" spans="1:3">
      <c r="A42" s="4" t="s">
        <v>403</v>
      </c>
    </row>
    <row r="43" spans="1:3">
      <c r="A43" s="3" t="s">
        <v>389</v>
      </c>
    </row>
    <row r="44" spans="1:3">
      <c r="A44" s="4" t="s">
        <v>396</v>
      </c>
      <c r="B44" s="4" t="s">
        <v>336</v>
      </c>
    </row>
    <row r="45" spans="1:3">
      <c r="A45" s="4" t="s">
        <v>404</v>
      </c>
    </row>
    <row r="46" spans="1:3">
      <c r="A46" s="3" t="s">
        <v>389</v>
      </c>
    </row>
    <row r="47" spans="1:3">
      <c r="A47" s="4" t="s">
        <v>396</v>
      </c>
      <c r="B47" s="4" t="s">
        <v>336</v>
      </c>
    </row>
    <row r="48" spans="1:3">
      <c r="A48" s="4" t="s">
        <v>405</v>
      </c>
    </row>
    <row r="49" spans="1:3">
      <c r="A49" s="3" t="s">
        <v>389</v>
      </c>
    </row>
    <row r="50" spans="1:3">
      <c r="A50" s="4" t="s">
        <v>396</v>
      </c>
      <c r="B50"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7" t="n">
        <v>419</v>
      </c>
      <c r="C3" s="7" t="n">
        <v>0</v>
      </c>
    </row>
    <row r="4" spans="1:3">
      <c r="A4" s="4" t="s">
        <v>409</v>
      </c>
      <c r="B4" s="6" t="n">
        <v>328</v>
      </c>
      <c r="C4" s="6" t="n">
        <v>0</v>
      </c>
    </row>
    <row r="5" spans="1:3">
      <c r="A5" s="4" t="s">
        <v>410</v>
      </c>
      <c r="B5" s="6" t="n">
        <v>22</v>
      </c>
      <c r="C5" s="6" t="n">
        <v>0</v>
      </c>
    </row>
    <row r="6" spans="1:3">
      <c r="A6" s="4" t="s">
        <v>35</v>
      </c>
      <c r="B6" s="7" t="n">
        <v>769</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411</v>
      </c>
      <c r="B1" s="2" t="s">
        <v>1</v>
      </c>
    </row>
    <row r="2" spans="1:4">
      <c r="B2" s="2" t="s">
        <v>2</v>
      </c>
      <c r="C2" s="2" t="s">
        <v>30</v>
      </c>
      <c r="D2" s="2" t="s">
        <v>72</v>
      </c>
    </row>
    <row r="3" spans="1:4">
      <c r="A3" s="3" t="s">
        <v>194</v>
      </c>
    </row>
    <row r="4" spans="1:4">
      <c r="A4" s="4" t="s">
        <v>412</v>
      </c>
      <c r="B4" s="7" t="n">
        <v>125100</v>
      </c>
      <c r="C4" s="7" t="n">
        <v>91900</v>
      </c>
      <c r="D4" s="7" t="n">
        <v>64300</v>
      </c>
    </row>
    <row r="5" spans="1:4">
      <c r="A5" s="4" t="s">
        <v>413</v>
      </c>
      <c r="B5" s="6" t="n">
        <v>42551</v>
      </c>
      <c r="C5" s="6" t="n">
        <v>31229</v>
      </c>
    </row>
    <row r="6" spans="1:4">
      <c r="A6" s="4" t="s">
        <v>414</v>
      </c>
      <c r="B6" s="7" t="n">
        <v>11300</v>
      </c>
      <c r="C6" s="7" t="n">
        <v>4400</v>
      </c>
      <c r="D6" s="7" t="n">
        <v>6700</v>
      </c>
    </row>
    <row r="7" spans="1:4">
      <c r="A7" s="4" t="s">
        <v>415</v>
      </c>
      <c r="B7" s="4" t="s">
        <v>4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7" t="n">
        <v>11288</v>
      </c>
      <c r="C4" s="7" t="n">
        <v>4363</v>
      </c>
    </row>
    <row r="5" spans="1:3">
      <c r="A5" s="4" t="s">
        <v>420</v>
      </c>
      <c r="B5" s="6" t="n">
        <v>-11288</v>
      </c>
      <c r="C5" s="6" t="n">
        <v>-4363</v>
      </c>
    </row>
    <row r="6" spans="1:3">
      <c r="A6" s="4" t="s">
        <v>421</v>
      </c>
      <c r="B6" s="6" t="n">
        <v>0</v>
      </c>
      <c r="C6" s="6" t="n">
        <v>0</v>
      </c>
    </row>
    <row r="7" spans="1:3">
      <c r="A7" s="4" t="s">
        <v>422</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7" t="n">
        <v>42551</v>
      </c>
      <c r="C3" s="7" t="n">
        <v>31229</v>
      </c>
    </row>
    <row r="4" spans="1:3">
      <c r="A4" s="4" t="s">
        <v>426</v>
      </c>
      <c r="B4" s="6" t="n">
        <v>-42551</v>
      </c>
      <c r="C4" s="6" t="n">
        <v>-31229</v>
      </c>
    </row>
    <row r="5" spans="1:3">
      <c r="A5" s="4" t="s">
        <v>427</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80"/>
    <col customWidth="1" max="9" min="9" width="21"/>
    <col customWidth="1" max="10" min="10" width="21"/>
  </cols>
  <sheetData>
    <row r="1" spans="1:10">
      <c r="A1" s="1" t="s">
        <v>428</v>
      </c>
      <c r="B1" s="2" t="s">
        <v>429</v>
      </c>
      <c r="C1" s="2" t="s">
        <v>430</v>
      </c>
      <c r="D1" s="2" t="s">
        <v>431</v>
      </c>
      <c r="E1" s="2" t="s">
        <v>345</v>
      </c>
      <c r="F1" s="2" t="s">
        <v>346</v>
      </c>
      <c r="G1" s="2" t="s">
        <v>347</v>
      </c>
      <c r="H1" s="2" t="s">
        <v>432</v>
      </c>
      <c r="I1" s="2" t="s">
        <v>433</v>
      </c>
      <c r="J1" s="2" t="s">
        <v>434</v>
      </c>
    </row>
    <row r="2" spans="1:10">
      <c r="A2" s="3" t="s">
        <v>435</v>
      </c>
    </row>
    <row r="3" spans="1:10">
      <c r="A3" s="4" t="s">
        <v>436</v>
      </c>
      <c r="H3" s="7" t="n">
        <v>804000</v>
      </c>
    </row>
    <row r="4" spans="1:10">
      <c r="A4" s="4" t="s">
        <v>437</v>
      </c>
      <c r="I4" s="7" t="n">
        <v>361000</v>
      </c>
      <c r="J4" s="7" t="n">
        <v>286000</v>
      </c>
    </row>
    <row r="5" spans="1:10">
      <c r="A5" s="4" t="s">
        <v>358</v>
      </c>
      <c r="H5" s="6" t="n">
        <v>0</v>
      </c>
      <c r="I5" s="6" t="n">
        <v>5000000</v>
      </c>
    </row>
    <row r="6" spans="1:10">
      <c r="A6" s="4" t="s">
        <v>357</v>
      </c>
      <c r="J6" s="6" t="n">
        <v>5000000</v>
      </c>
    </row>
    <row r="7" spans="1:10">
      <c r="A7" s="4" t="s">
        <v>359</v>
      </c>
      <c r="H7" s="6" t="n">
        <v>5000000</v>
      </c>
      <c r="I7" s="6" t="n">
        <v>0</v>
      </c>
      <c r="J7" s="7" t="n">
        <v>0</v>
      </c>
    </row>
    <row r="8" spans="1:10">
      <c r="A8" s="4" t="s">
        <v>438</v>
      </c>
      <c r="H8" s="7" t="n">
        <v>1175000</v>
      </c>
      <c r="I8" s="7" t="n">
        <v>0</v>
      </c>
    </row>
    <row r="9" spans="1:10">
      <c r="A9" s="4" t="s">
        <v>439</v>
      </c>
    </row>
    <row r="10" spans="1:10">
      <c r="A10" s="3" t="s">
        <v>435</v>
      </c>
    </row>
    <row r="11" spans="1:10">
      <c r="A11" s="4" t="s">
        <v>440</v>
      </c>
      <c r="H11" s="4" t="s">
        <v>441</v>
      </c>
    </row>
    <row r="12" spans="1:10">
      <c r="A12" s="4" t="s">
        <v>442</v>
      </c>
    </row>
    <row r="13" spans="1:10">
      <c r="A13" s="3" t="s">
        <v>435</v>
      </c>
    </row>
    <row r="14" spans="1:10">
      <c r="A14" s="4" t="s">
        <v>440</v>
      </c>
      <c r="H14" s="4" t="s">
        <v>443</v>
      </c>
    </row>
    <row r="15" spans="1:10">
      <c r="A15" s="4" t="s">
        <v>444</v>
      </c>
    </row>
    <row r="16" spans="1:10">
      <c r="A16" s="3" t="s">
        <v>435</v>
      </c>
    </row>
    <row r="17" spans="1:10">
      <c r="A17" s="4" t="s">
        <v>445</v>
      </c>
      <c r="H17" s="6" t="n">
        <v>13079</v>
      </c>
    </row>
    <row r="18" spans="1:10">
      <c r="A18" s="4" t="s">
        <v>446</v>
      </c>
      <c r="H18" s="4" t="s">
        <v>447</v>
      </c>
    </row>
    <row r="19" spans="1:10">
      <c r="A19" s="4" t="s">
        <v>448</v>
      </c>
      <c r="H19" s="7" t="n">
        <v>40000</v>
      </c>
    </row>
    <row r="20" spans="1:10">
      <c r="A20" s="4" t="s">
        <v>449</v>
      </c>
    </row>
    <row r="21" spans="1:10">
      <c r="A21" s="3" t="s">
        <v>435</v>
      </c>
    </row>
    <row r="22" spans="1:10">
      <c r="A22" s="4" t="s">
        <v>445</v>
      </c>
      <c r="H22" s="6" t="n">
        <v>7186</v>
      </c>
    </row>
    <row r="23" spans="1:10">
      <c r="A23" s="4" t="s">
        <v>446</v>
      </c>
      <c r="H23" s="4" t="s">
        <v>450</v>
      </c>
    </row>
    <row r="24" spans="1:10">
      <c r="A24" s="4" t="s">
        <v>451</v>
      </c>
    </row>
    <row r="25" spans="1:10">
      <c r="A25" s="3" t="s">
        <v>435</v>
      </c>
    </row>
    <row r="26" spans="1:10">
      <c r="A26" s="4" t="s">
        <v>445</v>
      </c>
      <c r="H26" s="6" t="n">
        <v>28918</v>
      </c>
    </row>
    <row r="27" spans="1:10">
      <c r="A27" s="4" t="s">
        <v>446</v>
      </c>
      <c r="H27" s="4" t="s">
        <v>452</v>
      </c>
    </row>
    <row r="28" spans="1:10">
      <c r="A28" s="4" t="s">
        <v>453</v>
      </c>
    </row>
    <row r="29" spans="1:10">
      <c r="A29" s="3" t="s">
        <v>435</v>
      </c>
    </row>
    <row r="30" spans="1:10">
      <c r="A30" s="4" t="s">
        <v>445</v>
      </c>
      <c r="H30" s="6" t="n">
        <v>4478</v>
      </c>
    </row>
    <row r="31" spans="1:10">
      <c r="A31" s="4" t="s">
        <v>454</v>
      </c>
    </row>
    <row r="32" spans="1:10">
      <c r="A32" s="3" t="s">
        <v>435</v>
      </c>
    </row>
    <row r="33" spans="1:10">
      <c r="A33" s="4" t="s">
        <v>455</v>
      </c>
      <c r="E33" s="4" t="s">
        <v>456</v>
      </c>
    </row>
    <row r="34" spans="1:10">
      <c r="A34" s="4" t="s">
        <v>457</v>
      </c>
    </row>
    <row r="35" spans="1:10">
      <c r="A35" s="3" t="s">
        <v>435</v>
      </c>
    </row>
    <row r="36" spans="1:10">
      <c r="A36" s="4" t="s">
        <v>458</v>
      </c>
      <c r="H36" s="7" t="n">
        <v>750000</v>
      </c>
    </row>
    <row r="37" spans="1:10">
      <c r="A37" s="4" t="s">
        <v>459</v>
      </c>
      <c r="H37" s="6" t="n">
        <v>750000</v>
      </c>
    </row>
    <row r="38" spans="1:10">
      <c r="A38" s="4" t="s">
        <v>460</v>
      </c>
      <c r="H38" s="6" t="n">
        <v>115000</v>
      </c>
    </row>
    <row r="39" spans="1:10">
      <c r="A39" s="4" t="s">
        <v>438</v>
      </c>
      <c r="H39" s="7" t="n">
        <v>635000</v>
      </c>
    </row>
    <row r="40" spans="1:10">
      <c r="A40" s="4" t="s">
        <v>363</v>
      </c>
    </row>
    <row r="41" spans="1:10">
      <c r="A41" s="3" t="s">
        <v>435</v>
      </c>
    </row>
    <row r="42" spans="1:10">
      <c r="A42" s="4" t="s">
        <v>364</v>
      </c>
      <c r="G42" s="7" t="n">
        <v>10000000</v>
      </c>
    </row>
    <row r="43" spans="1:10">
      <c r="A43" s="4" t="s">
        <v>365</v>
      </c>
      <c r="G43" s="4" t="s">
        <v>366</v>
      </c>
    </row>
    <row r="44" spans="1:10">
      <c r="A44" s="4" t="s">
        <v>367</v>
      </c>
      <c r="G44" s="4" t="s">
        <v>368</v>
      </c>
    </row>
    <row r="45" spans="1:10">
      <c r="A45" s="4" t="s">
        <v>369</v>
      </c>
      <c r="G45" s="7" t="n">
        <v>10100000</v>
      </c>
    </row>
    <row r="46" spans="1:10">
      <c r="A46" s="4" t="s">
        <v>357</v>
      </c>
      <c r="F46" s="7" t="n">
        <v>5000000</v>
      </c>
    </row>
    <row r="47" spans="1:10">
      <c r="A47" s="4" t="s">
        <v>370</v>
      </c>
    </row>
    <row r="48" spans="1:10">
      <c r="A48" s="3" t="s">
        <v>435</v>
      </c>
    </row>
    <row r="49" spans="1:10">
      <c r="A49" s="4" t="s">
        <v>364</v>
      </c>
      <c r="E49" s="7" t="n">
        <v>5000000</v>
      </c>
    </row>
    <row r="50" spans="1:10">
      <c r="A50" s="4" t="s">
        <v>461</v>
      </c>
    </row>
    <row r="51" spans="1:10">
      <c r="A51" s="3" t="s">
        <v>435</v>
      </c>
    </row>
    <row r="52" spans="1:10">
      <c r="A52" s="4" t="s">
        <v>458</v>
      </c>
      <c r="D52" s="7" t="n">
        <v>-2350000</v>
      </c>
    </row>
    <row r="53" spans="1:10">
      <c r="A53" s="4" t="s">
        <v>462</v>
      </c>
    </row>
    <row r="54" spans="1:10">
      <c r="A54" s="3" t="s">
        <v>435</v>
      </c>
    </row>
    <row r="55" spans="1:10">
      <c r="A55" s="4" t="s">
        <v>458</v>
      </c>
      <c r="D55" s="7" t="n">
        <v>-2150000</v>
      </c>
    </row>
    <row r="56" spans="1:10">
      <c r="A56" s="4" t="s">
        <v>463</v>
      </c>
    </row>
    <row r="57" spans="1:10">
      <c r="A57" s="3" t="s">
        <v>435</v>
      </c>
    </row>
    <row r="58" spans="1:10">
      <c r="A58" s="4" t="s">
        <v>464</v>
      </c>
      <c r="B58" s="4" t="s">
        <v>465</v>
      </c>
    </row>
    <row r="59" spans="1:10">
      <c r="A59" s="4" t="s">
        <v>466</v>
      </c>
      <c r="B59" s="4" t="s">
        <v>467</v>
      </c>
    </row>
    <row r="60" spans="1:10">
      <c r="A60" s="4" t="s">
        <v>468</v>
      </c>
    </row>
    <row r="61" spans="1:10">
      <c r="A61" s="3" t="s">
        <v>435</v>
      </c>
    </row>
    <row r="62" spans="1:10">
      <c r="A62" s="4" t="s">
        <v>458</v>
      </c>
      <c r="B62" s="7" t="n">
        <v>-2150000</v>
      </c>
    </row>
    <row r="63" spans="1:10">
      <c r="A63" s="4" t="s">
        <v>469</v>
      </c>
      <c r="B63" s="6" t="n">
        <v>430000</v>
      </c>
    </row>
    <row r="64" spans="1:10">
      <c r="A64" s="4" t="s">
        <v>470</v>
      </c>
      <c r="D64" s="4" t="s">
        <v>471</v>
      </c>
    </row>
    <row r="65" spans="1:10">
      <c r="A65" s="4" t="s">
        <v>472</v>
      </c>
    </row>
    <row r="66" spans="1:10">
      <c r="A66" s="3" t="s">
        <v>435</v>
      </c>
    </row>
    <row r="67" spans="1:10">
      <c r="A67" s="4" t="s">
        <v>466</v>
      </c>
      <c r="C67" s="4" t="s">
        <v>473</v>
      </c>
    </row>
    <row r="68" spans="1:10">
      <c r="A68" s="4" t="s">
        <v>474</v>
      </c>
    </row>
    <row r="69" spans="1:10">
      <c r="A69" s="3" t="s">
        <v>435</v>
      </c>
    </row>
    <row r="70" spans="1:10">
      <c r="A70" s="4" t="s">
        <v>458</v>
      </c>
      <c r="C70" s="7" t="n">
        <v>-125000</v>
      </c>
    </row>
    <row r="71" spans="1:10">
      <c r="A71" s="4" t="s">
        <v>469</v>
      </c>
      <c r="C71" s="6" t="n">
        <v>20833</v>
      </c>
    </row>
    <row r="72" spans="1:10">
      <c r="A72" s="4" t="s">
        <v>475</v>
      </c>
    </row>
    <row r="73" spans="1:10">
      <c r="A73" s="3" t="s">
        <v>435</v>
      </c>
    </row>
    <row r="74" spans="1:10">
      <c r="A74" s="4" t="s">
        <v>458</v>
      </c>
      <c r="C74" s="7" t="n">
        <v>-150000</v>
      </c>
    </row>
    <row r="75" spans="1:10">
      <c r="A75" s="4" t="s">
        <v>376</v>
      </c>
    </row>
    <row r="76" spans="1:10">
      <c r="A76" s="3" t="s">
        <v>435</v>
      </c>
    </row>
    <row r="77" spans="1:10">
      <c r="A77" s="4" t="s">
        <v>377</v>
      </c>
      <c r="G77" s="6" t="n">
        <v>1000000</v>
      </c>
    </row>
    <row r="78" spans="1:10">
      <c r="A78" s="4" t="s">
        <v>378</v>
      </c>
    </row>
    <row r="79" spans="1:10">
      <c r="A79" s="3" t="s">
        <v>435</v>
      </c>
    </row>
    <row r="80" spans="1:10">
      <c r="A80" s="4" t="s">
        <v>377</v>
      </c>
      <c r="E80" s="6" t="n">
        <v>1000000</v>
      </c>
    </row>
    <row r="81" spans="1:10">
      <c r="A81" s="4" t="s">
        <v>476</v>
      </c>
    </row>
    <row r="82" spans="1:10">
      <c r="A82" s="3" t="s">
        <v>435</v>
      </c>
    </row>
    <row r="83" spans="1:10">
      <c r="A83" s="4" t="s">
        <v>469</v>
      </c>
      <c r="D83" s="6" t="n">
        <v>358333</v>
      </c>
    </row>
    <row r="84" spans="1:10">
      <c r="A84" s="4" t="s">
        <v>381</v>
      </c>
    </row>
    <row r="85" spans="1:10">
      <c r="A85" s="3" t="s">
        <v>435</v>
      </c>
    </row>
    <row r="86" spans="1:10">
      <c r="A86" s="4" t="s">
        <v>382</v>
      </c>
      <c r="G86" s="7" t="n">
        <v>18500000</v>
      </c>
    </row>
    <row r="87" spans="1:10">
      <c r="A87" s="4" t="s">
        <v>383</v>
      </c>
    </row>
    <row r="88" spans="1:10">
      <c r="A88" s="3" t="s">
        <v>435</v>
      </c>
    </row>
    <row r="89" spans="1:10">
      <c r="A89" s="4" t="s">
        <v>384</v>
      </c>
      <c r="E89" s="7" t="n">
        <v>6250000</v>
      </c>
    </row>
    <row r="90" spans="1:10">
      <c r="A90" s="4" t="s">
        <v>477</v>
      </c>
    </row>
    <row r="91" spans="1:10">
      <c r="A91" s="3" t="s">
        <v>435</v>
      </c>
    </row>
    <row r="92" spans="1:10">
      <c r="A92" s="4" t="s">
        <v>469</v>
      </c>
      <c r="D92" s="6" t="n">
        <v>4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1</v>
      </c>
      <c r="B1" s="2" t="s">
        <v>1</v>
      </c>
    </row>
    <row r="2" spans="1:4">
      <c r="B2" s="2" t="s">
        <v>2</v>
      </c>
      <c r="C2" s="2" t="s">
        <v>30</v>
      </c>
      <c r="D2" s="2" t="s">
        <v>72</v>
      </c>
    </row>
    <row r="3" spans="1:4">
      <c r="A3" s="4" t="s">
        <v>73</v>
      </c>
      <c r="B3" s="7" t="n">
        <v>3757</v>
      </c>
      <c r="C3" s="7" t="n">
        <v>0</v>
      </c>
      <c r="D3" s="7" t="n">
        <v>5082</v>
      </c>
    </row>
    <row r="4" spans="1:4">
      <c r="A4" s="4" t="s">
        <v>74</v>
      </c>
      <c r="B4" s="6" t="n">
        <v>12335</v>
      </c>
      <c r="C4" s="6" t="n">
        <v>0</v>
      </c>
      <c r="D4" s="6" t="n">
        <v>9</v>
      </c>
    </row>
    <row r="5" spans="1:4">
      <c r="A5" s="4" t="s">
        <v>75</v>
      </c>
      <c r="B5" s="6" t="n">
        <v>-8578</v>
      </c>
      <c r="C5" s="6" t="n">
        <v>0</v>
      </c>
      <c r="D5" s="6" t="n">
        <v>5073</v>
      </c>
    </row>
    <row r="6" spans="1:4">
      <c r="A6" s="4" t="s">
        <v>76</v>
      </c>
      <c r="B6" s="6" t="n">
        <v>10154</v>
      </c>
      <c r="C6" s="6" t="n">
        <v>11754</v>
      </c>
      <c r="D6" s="6" t="n">
        <v>9889</v>
      </c>
    </row>
    <row r="7" spans="1:4">
      <c r="A7" s="4" t="s">
        <v>77</v>
      </c>
      <c r="B7" s="6" t="n">
        <v>6811</v>
      </c>
      <c r="C7" s="6" t="n">
        <v>8126</v>
      </c>
      <c r="D7" s="6" t="n">
        <v>10384</v>
      </c>
    </row>
    <row r="8" spans="1:4">
      <c r="A8" s="4" t="s">
        <v>78</v>
      </c>
      <c r="B8" s="6" t="n">
        <v>-25543</v>
      </c>
      <c r="C8" s="6" t="n">
        <v>-19880</v>
      </c>
      <c r="D8" s="6" t="n">
        <v>-15200</v>
      </c>
    </row>
    <row r="9" spans="1:4">
      <c r="A9" s="3" t="s">
        <v>79</v>
      </c>
    </row>
    <row r="10" spans="1:4">
      <c r="A10" s="4" t="s">
        <v>80</v>
      </c>
      <c r="B10" s="6" t="n">
        <v>-1365</v>
      </c>
      <c r="C10" s="6" t="n">
        <v>0</v>
      </c>
      <c r="D10" s="6" t="n">
        <v>0</v>
      </c>
    </row>
    <row r="11" spans="1:4">
      <c r="A11" s="4" t="s">
        <v>81</v>
      </c>
      <c r="B11" s="6" t="n">
        <v>5517</v>
      </c>
      <c r="C11" s="6" t="n">
        <v>0</v>
      </c>
      <c r="D11" s="6" t="n">
        <v>0</v>
      </c>
    </row>
    <row r="12" spans="1:4">
      <c r="A12" s="4" t="s">
        <v>82</v>
      </c>
      <c r="B12" s="6" t="n">
        <v>-10659</v>
      </c>
      <c r="C12" s="6" t="n">
        <v>0</v>
      </c>
      <c r="D12" s="6" t="n">
        <v>0</v>
      </c>
    </row>
    <row r="13" spans="1:4">
      <c r="A13" s="4" t="s">
        <v>83</v>
      </c>
      <c r="B13" s="6" t="n">
        <v>-750</v>
      </c>
      <c r="C13" s="6" t="n">
        <v>-2275</v>
      </c>
      <c r="D13" s="6" t="n">
        <v>0</v>
      </c>
    </row>
    <row r="14" spans="1:4">
      <c r="A14" s="4" t="s">
        <v>84</v>
      </c>
      <c r="B14" s="6" t="n">
        <v>-521</v>
      </c>
      <c r="C14" s="6" t="n">
        <v>16</v>
      </c>
      <c r="D14" s="6" t="n">
        <v>19</v>
      </c>
    </row>
    <row r="15" spans="1:4">
      <c r="A15" s="4" t="s">
        <v>85</v>
      </c>
      <c r="B15" s="6" t="n">
        <v>-7778</v>
      </c>
      <c r="C15" s="6" t="n">
        <v>-2259</v>
      </c>
      <c r="D15" s="6" t="n">
        <v>19</v>
      </c>
    </row>
    <row r="16" spans="1:4">
      <c r="A16" s="4" t="s">
        <v>86</v>
      </c>
      <c r="B16" s="6" t="n">
        <v>-33321</v>
      </c>
      <c r="C16" s="6" t="n">
        <v>-22139</v>
      </c>
      <c r="D16" s="6" t="n">
        <v>-15181</v>
      </c>
    </row>
    <row r="17" spans="1:4">
      <c r="A17" s="3" t="s">
        <v>87</v>
      </c>
    </row>
    <row r="18" spans="1:4">
      <c r="A18" s="4" t="s">
        <v>88</v>
      </c>
      <c r="B18" s="6" t="n">
        <v>-1093</v>
      </c>
      <c r="C18" s="6" t="n">
        <v>0</v>
      </c>
      <c r="D18" s="6" t="n">
        <v>0</v>
      </c>
    </row>
    <row r="19" spans="1:4">
      <c r="A19" s="4" t="s">
        <v>89</v>
      </c>
      <c r="B19" s="6" t="n">
        <v>5000</v>
      </c>
      <c r="C19" s="6" t="n">
        <v>0</v>
      </c>
      <c r="D19" s="6" t="n">
        <v>0</v>
      </c>
    </row>
    <row r="20" spans="1:4">
      <c r="A20" s="4" t="s">
        <v>90</v>
      </c>
      <c r="B20" s="6" t="n">
        <v>-7609</v>
      </c>
      <c r="C20" s="6" t="n">
        <v>-3535</v>
      </c>
      <c r="D20" s="6" t="n">
        <v>0</v>
      </c>
    </row>
    <row r="21" spans="1:4">
      <c r="B21" s="6" t="n">
        <v>-3702</v>
      </c>
      <c r="C21" s="6" t="n">
        <v>-3535</v>
      </c>
      <c r="D21" s="6" t="n">
        <v>0</v>
      </c>
    </row>
    <row r="22" spans="1:4">
      <c r="A22" s="4" t="s">
        <v>91</v>
      </c>
      <c r="B22" s="7" t="n">
        <v>-37023</v>
      </c>
      <c r="C22" s="7" t="n">
        <v>-25674</v>
      </c>
      <c r="D22" s="7" t="n">
        <v>-15181</v>
      </c>
    </row>
    <row r="23" spans="1:4">
      <c r="A23" s="3" t="s">
        <v>92</v>
      </c>
    </row>
    <row r="24" spans="1:4">
      <c r="A24" s="4" t="s">
        <v>93</v>
      </c>
      <c r="B24" s="9" t="n">
        <v>-2.01</v>
      </c>
      <c r="C24" s="9" t="n">
        <v>-1.8</v>
      </c>
      <c r="D24" s="9" t="n">
        <v>-1.32</v>
      </c>
    </row>
    <row r="25" spans="1:4">
      <c r="A25" s="4" t="s">
        <v>94</v>
      </c>
      <c r="B25" s="10" t="n">
        <v>-2.23</v>
      </c>
      <c r="C25" s="10" t="n">
        <v>-2.08</v>
      </c>
      <c r="D25" s="10" t="n">
        <v>-1.32</v>
      </c>
    </row>
    <row r="26" spans="1:4">
      <c r="A26" s="3" t="s">
        <v>95</v>
      </c>
    </row>
    <row r="27" spans="1:4">
      <c r="A27" s="4" t="s">
        <v>93</v>
      </c>
      <c r="B27" s="10" t="n">
        <v>-2.01</v>
      </c>
      <c r="C27" s="10" t="n">
        <v>-1.8</v>
      </c>
      <c r="D27" s="10" t="n">
        <v>-1.32</v>
      </c>
    </row>
    <row r="28" spans="1:4">
      <c r="A28" s="4" t="s">
        <v>94</v>
      </c>
      <c r="B28" s="9" t="n">
        <v>-2.23</v>
      </c>
      <c r="C28" s="9" t="n">
        <v>-2.08</v>
      </c>
      <c r="D28" s="9" t="n">
        <v>-1.32</v>
      </c>
    </row>
    <row r="29" spans="1:4">
      <c r="A29" s="4" t="s">
        <v>96</v>
      </c>
      <c r="B29" s="6" t="n">
        <v>16574743</v>
      </c>
      <c r="C29" s="6" t="n">
        <v>12331322</v>
      </c>
      <c r="D29" s="6" t="n">
        <v>11512996</v>
      </c>
    </row>
    <row r="30" spans="1:4">
      <c r="A30" s="4" t="s">
        <v>97</v>
      </c>
      <c r="B30" s="6" t="n">
        <v>16574743</v>
      </c>
      <c r="C30" s="6" t="n">
        <v>12331322</v>
      </c>
      <c r="D30" s="6" t="n">
        <v>115129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8</v>
      </c>
      <c r="B1" s="2" t="s">
        <v>479</v>
      </c>
    </row>
    <row r="2" spans="1:2">
      <c r="A2" s="3" t="s">
        <v>480</v>
      </c>
    </row>
    <row r="3" spans="1:2">
      <c r="A3" s="6" t="n">
        <v>2016</v>
      </c>
      <c r="B3" s="7" t="n">
        <v>202</v>
      </c>
    </row>
    <row r="4" spans="1:2">
      <c r="A4" s="6" t="n">
        <v>2017</v>
      </c>
      <c r="B4" s="6" t="n">
        <v>147</v>
      </c>
    </row>
    <row r="5" spans="1:2">
      <c r="A5" s="6" t="n">
        <v>2018</v>
      </c>
      <c r="B5" s="6" t="n">
        <v>75</v>
      </c>
    </row>
    <row r="6" spans="1:2">
      <c r="A6" s="6" t="n">
        <v>2019</v>
      </c>
      <c r="B6" s="6" t="n">
        <v>0</v>
      </c>
    </row>
    <row r="7" spans="1:2">
      <c r="A7" s="6" t="n">
        <v>2020</v>
      </c>
      <c r="B7" s="6" t="n">
        <v>0</v>
      </c>
    </row>
    <row r="8" spans="1:2">
      <c r="A8" s="4" t="s">
        <v>481</v>
      </c>
      <c r="B8" s="6" t="n">
        <v>0</v>
      </c>
    </row>
    <row r="9" spans="1:2">
      <c r="A9" s="4" t="s">
        <v>108</v>
      </c>
      <c r="B9" s="7" t="n">
        <v>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 customWidth="1" max="5" min="5" width="77"/>
    <col customWidth="1" max="6" min="6" width="51"/>
    <col customWidth="1" max="7" min="7" width="27"/>
    <col customWidth="1" max="8" min="8" width="37"/>
    <col customWidth="1" max="9" min="9" width="37"/>
    <col customWidth="1" max="10" min="10" width="37"/>
    <col customWidth="1" max="11" min="11" width="20"/>
    <col customWidth="1" max="12" min="12" width="30"/>
  </cols>
  <sheetData>
    <row r="1" spans="1:12">
      <c r="A1" s="1" t="s">
        <v>482</v>
      </c>
      <c r="B1" s="2" t="s">
        <v>483</v>
      </c>
      <c r="C1" s="2" t="s">
        <v>484</v>
      </c>
      <c r="D1" s="2" t="s">
        <v>485</v>
      </c>
      <c r="E1" s="2" t="s">
        <v>486</v>
      </c>
      <c r="F1" s="2" t="s">
        <v>487</v>
      </c>
      <c r="G1" s="2" t="s">
        <v>488</v>
      </c>
      <c r="H1" s="2" t="s">
        <v>349</v>
      </c>
      <c r="I1" s="2" t="s">
        <v>350</v>
      </c>
      <c r="J1" s="2" t="s">
        <v>351</v>
      </c>
      <c r="K1" s="2" t="s">
        <v>489</v>
      </c>
      <c r="L1" s="2" t="s">
        <v>490</v>
      </c>
    </row>
    <row r="2" spans="1:12">
      <c r="A2" s="3" t="s">
        <v>491</v>
      </c>
    </row>
    <row r="3" spans="1:12">
      <c r="A3" s="4" t="s">
        <v>492</v>
      </c>
      <c r="H3" s="6" t="n">
        <v>14000</v>
      </c>
      <c r="I3" s="6" t="n">
        <v>5668</v>
      </c>
      <c r="J3" s="6" t="n">
        <v>523467</v>
      </c>
    </row>
    <row r="4" spans="1:12">
      <c r="A4" s="4" t="s">
        <v>493</v>
      </c>
      <c r="H4" s="6" t="n">
        <v>9625871</v>
      </c>
      <c r="J4" s="6" t="n">
        <v>1374250</v>
      </c>
    </row>
    <row r="5" spans="1:12">
      <c r="A5" s="4" t="s">
        <v>494</v>
      </c>
      <c r="H5" s="7" t="n">
        <v>7173000</v>
      </c>
      <c r="I5" s="7" t="n">
        <v>0</v>
      </c>
      <c r="J5" s="7" t="n">
        <v>0</v>
      </c>
    </row>
    <row r="6" spans="1:12">
      <c r="A6" s="4" t="s">
        <v>495</v>
      </c>
      <c r="H6" s="6" t="n">
        <v>1000000</v>
      </c>
      <c r="J6" s="6" t="n">
        <v>2800000</v>
      </c>
    </row>
    <row r="7" spans="1:12">
      <c r="A7" s="4" t="s">
        <v>496</v>
      </c>
      <c r="J7" s="6" t="n">
        <v>41200000</v>
      </c>
    </row>
    <row r="8" spans="1:12">
      <c r="A8" s="4" t="s">
        <v>497</v>
      </c>
      <c r="H8" s="6" t="n">
        <v>1428000</v>
      </c>
      <c r="I8" s="7" t="n">
        <v>1331000</v>
      </c>
      <c r="J8" s="7" t="n">
        <v>1725000</v>
      </c>
    </row>
    <row r="9" spans="1:12">
      <c r="A9" s="4" t="s">
        <v>498</v>
      </c>
      <c r="H9" s="7" t="n">
        <v>1300000</v>
      </c>
    </row>
    <row r="10" spans="1:12">
      <c r="A10" s="4" t="s">
        <v>499</v>
      </c>
      <c r="H10" s="4" t="s">
        <v>500</v>
      </c>
    </row>
    <row r="11" spans="1:12">
      <c r="A11" s="4" t="s">
        <v>501</v>
      </c>
      <c r="H11" s="6" t="n">
        <v>144952</v>
      </c>
    </row>
    <row r="12" spans="1:12">
      <c r="A12" s="4" t="s">
        <v>502</v>
      </c>
      <c r="H12" s="6" t="n">
        <v>4</v>
      </c>
    </row>
    <row r="13" spans="1:12">
      <c r="A13" s="4" t="s">
        <v>503</v>
      </c>
      <c r="H13" s="6" t="n">
        <v>513837</v>
      </c>
      <c r="I13" s="6" t="n">
        <v>197222</v>
      </c>
      <c r="J13" s="6" t="n">
        <v>458838</v>
      </c>
    </row>
    <row r="14" spans="1:12">
      <c r="A14" s="4" t="s">
        <v>504</v>
      </c>
      <c r="H14" s="7" t="n">
        <v>1545000</v>
      </c>
      <c r="I14" s="7" t="n">
        <v>2419000</v>
      </c>
      <c r="J14" s="7" t="n">
        <v>3406000</v>
      </c>
    </row>
    <row r="15" spans="1:12">
      <c r="A15" s="4" t="s">
        <v>505</v>
      </c>
      <c r="H15" s="6" t="n">
        <v>658000</v>
      </c>
      <c r="I15" s="6" t="n">
        <v>193667</v>
      </c>
      <c r="J15" s="6" t="n">
        <v>311000</v>
      </c>
    </row>
    <row r="16" spans="1:12">
      <c r="A16" s="4" t="s">
        <v>506</v>
      </c>
      <c r="H16" s="6" t="n">
        <v>1941194</v>
      </c>
      <c r="I16" s="6" t="n">
        <v>2061344</v>
      </c>
      <c r="J16" s="6" t="n">
        <v>2015380</v>
      </c>
      <c r="L16" s="6" t="n">
        <v>2254514</v>
      </c>
    </row>
    <row r="17" spans="1:12">
      <c r="A17" s="4" t="s">
        <v>507</v>
      </c>
      <c r="H17" s="7" t="n">
        <v>0</v>
      </c>
    </row>
    <row r="18" spans="1:12">
      <c r="A18" s="4" t="s">
        <v>508</v>
      </c>
      <c r="H18" s="9" t="n">
        <v>6.54</v>
      </c>
      <c r="I18" s="7" t="n">
        <v>10</v>
      </c>
      <c r="J18" s="9" t="n">
        <v>10.48</v>
      </c>
      <c r="L18" s="9" t="n">
        <v>7.08</v>
      </c>
    </row>
    <row r="19" spans="1:12">
      <c r="A19" s="4" t="s">
        <v>509</v>
      </c>
      <c r="H19" s="4" t="s">
        <v>510</v>
      </c>
    </row>
    <row r="20" spans="1:12">
      <c r="A20" s="4" t="s">
        <v>511</v>
      </c>
      <c r="H20" s="9" t="n">
        <v>1.59</v>
      </c>
      <c r="I20" s="9" t="n">
        <v>5.55</v>
      </c>
      <c r="J20" s="9" t="n">
        <v>7.41</v>
      </c>
      <c r="L20" s="9" t="n">
        <v>6.41</v>
      </c>
    </row>
    <row r="21" spans="1:12">
      <c r="A21" s="4" t="s">
        <v>512</v>
      </c>
      <c r="H21" s="4" t="s">
        <v>513</v>
      </c>
    </row>
    <row r="22" spans="1:12">
      <c r="A22" s="4" t="s">
        <v>101</v>
      </c>
    </row>
    <row r="23" spans="1:12">
      <c r="A23" s="3" t="s">
        <v>491</v>
      </c>
    </row>
    <row r="24" spans="1:12">
      <c r="A24" s="4" t="s">
        <v>514</v>
      </c>
      <c r="H24" s="6" t="n">
        <v>20833</v>
      </c>
    </row>
    <row r="25" spans="1:12">
      <c r="A25" s="4" t="s">
        <v>104</v>
      </c>
    </row>
    <row r="26" spans="1:12">
      <c r="A26" s="3" t="s">
        <v>491</v>
      </c>
    </row>
    <row r="27" spans="1:12">
      <c r="A27" s="4" t="s">
        <v>514</v>
      </c>
      <c r="H27" s="6" t="n">
        <v>430000</v>
      </c>
    </row>
    <row r="28" spans="1:12">
      <c r="A28" s="4" t="s">
        <v>174</v>
      </c>
    </row>
    <row r="29" spans="1:12">
      <c r="A29" s="3" t="s">
        <v>491</v>
      </c>
    </row>
    <row r="30" spans="1:12">
      <c r="A30" s="4" t="s">
        <v>515</v>
      </c>
      <c r="I30" s="6" t="n">
        <v>64699</v>
      </c>
      <c r="J30" s="6" t="n">
        <v>421107</v>
      </c>
    </row>
    <row r="31" spans="1:12">
      <c r="A31" s="4" t="s">
        <v>516</v>
      </c>
    </row>
    <row r="32" spans="1:12">
      <c r="A32" s="3" t="s">
        <v>491</v>
      </c>
    </row>
    <row r="33" spans="1:12">
      <c r="A33" s="4" t="s">
        <v>515</v>
      </c>
      <c r="J33" s="6" t="n">
        <v>33622</v>
      </c>
    </row>
    <row r="34" spans="1:12">
      <c r="A34" s="4" t="s">
        <v>517</v>
      </c>
    </row>
    <row r="35" spans="1:12">
      <c r="A35" s="3" t="s">
        <v>491</v>
      </c>
    </row>
    <row r="36" spans="1:12">
      <c r="A36" s="4" t="s">
        <v>518</v>
      </c>
      <c r="J36" s="6" t="n">
        <v>523467</v>
      </c>
    </row>
    <row r="37" spans="1:12">
      <c r="A37" s="4" t="s">
        <v>515</v>
      </c>
      <c r="I37" s="6" t="n">
        <v>5668</v>
      </c>
    </row>
    <row r="38" spans="1:12">
      <c r="A38" s="4" t="s">
        <v>499</v>
      </c>
      <c r="H38" s="4" t="s">
        <v>519</v>
      </c>
    </row>
    <row r="39" spans="1:12">
      <c r="A39" s="4" t="s">
        <v>520</v>
      </c>
      <c r="H39" s="6" t="n">
        <v>3900001</v>
      </c>
    </row>
    <row r="40" spans="1:12">
      <c r="A40" s="4" t="s">
        <v>503</v>
      </c>
      <c r="H40" s="6" t="n">
        <v>513837</v>
      </c>
    </row>
    <row r="41" spans="1:12">
      <c r="A41" s="4" t="s">
        <v>504</v>
      </c>
      <c r="H41" s="7" t="n">
        <v>1500000</v>
      </c>
      <c r="I41" s="7" t="n">
        <v>2400000</v>
      </c>
      <c r="J41" s="7" t="n">
        <v>3400000</v>
      </c>
    </row>
    <row r="42" spans="1:12">
      <c r="A42" s="4" t="s">
        <v>521</v>
      </c>
      <c r="H42" s="7" t="n">
        <v>900000</v>
      </c>
    </row>
    <row r="43" spans="1:12">
      <c r="A43" s="4" t="s">
        <v>522</v>
      </c>
      <c r="H43" s="6" t="n">
        <v>1500000</v>
      </c>
    </row>
    <row r="44" spans="1:12">
      <c r="A44" s="4" t="s">
        <v>523</v>
      </c>
    </row>
    <row r="45" spans="1:12">
      <c r="A45" s="3" t="s">
        <v>491</v>
      </c>
    </row>
    <row r="46" spans="1:12">
      <c r="A46" s="4" t="s">
        <v>504</v>
      </c>
      <c r="H46" s="7" t="n">
        <v>600000</v>
      </c>
      <c r="I46" s="6" t="n">
        <v>800000</v>
      </c>
      <c r="J46" s="6" t="n">
        <v>1500000</v>
      </c>
    </row>
    <row r="47" spans="1:12">
      <c r="A47" s="4" t="s">
        <v>524</v>
      </c>
    </row>
    <row r="48" spans="1:12">
      <c r="A48" s="3" t="s">
        <v>491</v>
      </c>
    </row>
    <row r="49" spans="1:12">
      <c r="A49" s="4" t="s">
        <v>504</v>
      </c>
      <c r="H49" s="6" t="n">
        <v>900000</v>
      </c>
      <c r="I49" s="6" t="n">
        <v>1600000</v>
      </c>
      <c r="J49" s="6" t="n">
        <v>1900000</v>
      </c>
    </row>
    <row r="50" spans="1:12">
      <c r="A50" s="4" t="s">
        <v>525</v>
      </c>
    </row>
    <row r="51" spans="1:12">
      <c r="A51" s="3" t="s">
        <v>491</v>
      </c>
    </row>
    <row r="52" spans="1:12">
      <c r="A52" s="4" t="s">
        <v>497</v>
      </c>
      <c r="H52" s="6" t="n">
        <v>1400000</v>
      </c>
      <c r="I52" s="6" t="n">
        <v>1300000</v>
      </c>
      <c r="J52" s="6" t="n">
        <v>1700000</v>
      </c>
    </row>
    <row r="53" spans="1:12">
      <c r="A53" s="4" t="s">
        <v>526</v>
      </c>
    </row>
    <row r="54" spans="1:12">
      <c r="A54" s="3" t="s">
        <v>491</v>
      </c>
    </row>
    <row r="55" spans="1:12">
      <c r="A55" s="4" t="s">
        <v>497</v>
      </c>
      <c r="H55" s="6" t="n">
        <v>1100000</v>
      </c>
      <c r="I55" s="6" t="n">
        <v>800000</v>
      </c>
      <c r="J55" s="6" t="n">
        <v>1200000</v>
      </c>
    </row>
    <row r="56" spans="1:12">
      <c r="A56" s="4" t="s">
        <v>527</v>
      </c>
    </row>
    <row r="57" spans="1:12">
      <c r="A57" s="3" t="s">
        <v>491</v>
      </c>
    </row>
    <row r="58" spans="1:12">
      <c r="A58" s="4" t="s">
        <v>497</v>
      </c>
      <c r="H58" s="7" t="n">
        <v>300000</v>
      </c>
      <c r="I58" s="7" t="n">
        <v>500000</v>
      </c>
      <c r="J58" s="7" t="n">
        <v>500000</v>
      </c>
    </row>
    <row r="59" spans="1:12">
      <c r="A59" s="4" t="s">
        <v>528</v>
      </c>
    </row>
    <row r="60" spans="1:12">
      <c r="A60" s="3" t="s">
        <v>491</v>
      </c>
    </row>
    <row r="61" spans="1:12">
      <c r="A61" s="4" t="s">
        <v>518</v>
      </c>
      <c r="H61" s="6" t="n">
        <v>144952</v>
      </c>
      <c r="I61" s="6" t="n">
        <v>35634</v>
      </c>
      <c r="J61" s="6" t="n">
        <v>38000</v>
      </c>
    </row>
    <row r="62" spans="1:12">
      <c r="A62" s="4" t="s">
        <v>529</v>
      </c>
    </row>
    <row r="63" spans="1:12">
      <c r="A63" s="3" t="s">
        <v>491</v>
      </c>
    </row>
    <row r="64" spans="1:12">
      <c r="A64" s="4" t="s">
        <v>518</v>
      </c>
      <c r="C64" s="6" t="n">
        <v>560000</v>
      </c>
      <c r="E64" s="6" t="n">
        <v>232400</v>
      </c>
      <c r="F64" s="6" t="n">
        <v>106900</v>
      </c>
      <c r="G64" s="6" t="n">
        <v>38000</v>
      </c>
    </row>
    <row r="65" spans="1:12">
      <c r="A65" s="4" t="s">
        <v>530</v>
      </c>
      <c r="C65" s="7" t="n">
        <v>694400</v>
      </c>
      <c r="E65" s="7" t="n">
        <v>1975400</v>
      </c>
      <c r="F65" s="7" t="n">
        <v>4137030</v>
      </c>
      <c r="G65" s="7" t="n">
        <v>621300</v>
      </c>
    </row>
    <row r="66" spans="1:12">
      <c r="A66" s="4" t="s">
        <v>531</v>
      </c>
      <c r="G66" s="4" t="s">
        <v>532</v>
      </c>
    </row>
    <row r="67" spans="1:12">
      <c r="A67" s="4" t="s">
        <v>533</v>
      </c>
    </row>
    <row r="68" spans="1:12">
      <c r="A68" s="3" t="s">
        <v>491</v>
      </c>
    </row>
    <row r="69" spans="1:12">
      <c r="A69" s="4" t="s">
        <v>518</v>
      </c>
      <c r="B69" s="6" t="n">
        <v>39935</v>
      </c>
      <c r="D69" s="6" t="n">
        <v>6250</v>
      </c>
    </row>
    <row r="70" spans="1:12">
      <c r="A70" s="4" t="s">
        <v>530</v>
      </c>
      <c r="B70" s="7" t="n">
        <v>49919</v>
      </c>
      <c r="D70" s="7" t="n">
        <v>46313</v>
      </c>
    </row>
    <row r="71" spans="1:12">
      <c r="A71" s="4" t="s">
        <v>531</v>
      </c>
      <c r="B71" s="4" t="s">
        <v>534</v>
      </c>
      <c r="D71" s="4" t="s">
        <v>535</v>
      </c>
    </row>
    <row r="72" spans="1:12">
      <c r="A72" s="4" t="s">
        <v>536</v>
      </c>
    </row>
    <row r="73" spans="1:12">
      <c r="A73" s="3" t="s">
        <v>491</v>
      </c>
    </row>
    <row r="74" spans="1:12">
      <c r="A74" s="4" t="s">
        <v>518</v>
      </c>
      <c r="F74" s="6" t="n">
        <v>74500</v>
      </c>
    </row>
    <row r="75" spans="1:12">
      <c r="A75" s="4" t="s">
        <v>530</v>
      </c>
      <c r="F75" s="7" t="n">
        <v>2883150</v>
      </c>
    </row>
    <row r="76" spans="1:12">
      <c r="A76" s="4" t="s">
        <v>531</v>
      </c>
      <c r="F76" s="4" t="s">
        <v>537</v>
      </c>
    </row>
    <row r="77" spans="1:12">
      <c r="A77" s="4" t="s">
        <v>538</v>
      </c>
      <c r="H77" s="6" t="n">
        <v>74500</v>
      </c>
    </row>
    <row r="78" spans="1:12">
      <c r="A78" s="4" t="s">
        <v>539</v>
      </c>
    </row>
    <row r="79" spans="1:12">
      <c r="A79" s="3" t="s">
        <v>491</v>
      </c>
    </row>
    <row r="80" spans="1:12">
      <c r="A80" s="4" t="s">
        <v>505</v>
      </c>
      <c r="K80" s="6" t="n">
        <v>86668</v>
      </c>
    </row>
    <row r="81" spans="1:12">
      <c r="A81" s="4" t="s">
        <v>506</v>
      </c>
      <c r="H81" s="6" t="n">
        <v>68001</v>
      </c>
    </row>
    <row r="82" spans="1:12">
      <c r="A82" s="4" t="s">
        <v>540</v>
      </c>
    </row>
    <row r="83" spans="1:12">
      <c r="A83" s="3" t="s">
        <v>491</v>
      </c>
    </row>
    <row r="84" spans="1:12">
      <c r="A84" s="4" t="s">
        <v>531</v>
      </c>
      <c r="C84" s="4" t="s">
        <v>541</v>
      </c>
      <c r="E84" s="4" t="s">
        <v>542</v>
      </c>
      <c r="F84" s="4" t="s">
        <v>543</v>
      </c>
    </row>
    <row r="85" spans="1:12">
      <c r="A85" s="4" t="s">
        <v>544</v>
      </c>
    </row>
    <row r="86" spans="1:12">
      <c r="A86" s="3" t="s">
        <v>491</v>
      </c>
    </row>
    <row r="87" spans="1:12">
      <c r="A87" s="4" t="s">
        <v>531</v>
      </c>
      <c r="C87" s="4" t="s">
        <v>545</v>
      </c>
      <c r="E87" s="4" t="s">
        <v>546</v>
      </c>
      <c r="F87" s="4" t="s">
        <v>547</v>
      </c>
    </row>
    <row r="88" spans="1:12">
      <c r="A88" s="4" t="s">
        <v>548</v>
      </c>
    </row>
    <row r="89" spans="1:12">
      <c r="A89" s="3" t="s">
        <v>491</v>
      </c>
    </row>
    <row r="90" spans="1:12">
      <c r="A90" s="4" t="s">
        <v>531</v>
      </c>
      <c r="C90" s="4" t="s">
        <v>549</v>
      </c>
      <c r="E90" s="4" t="s">
        <v>550</v>
      </c>
      <c r="F90" s="4" t="s">
        <v>547</v>
      </c>
    </row>
    <row r="91" spans="1:12">
      <c r="A91" s="4" t="s">
        <v>551</v>
      </c>
    </row>
    <row r="92" spans="1:12">
      <c r="A92" s="3" t="s">
        <v>491</v>
      </c>
    </row>
    <row r="93" spans="1:12">
      <c r="A93" s="4" t="s">
        <v>552</v>
      </c>
      <c r="H93" s="6" t="n">
        <v>9584407</v>
      </c>
    </row>
    <row r="94" spans="1:12">
      <c r="A94" s="4" t="s">
        <v>553</v>
      </c>
    </row>
    <row r="95" spans="1:12">
      <c r="A95" s="3" t="s">
        <v>491</v>
      </c>
    </row>
    <row r="96" spans="1:12">
      <c r="A96" s="4" t="s">
        <v>552</v>
      </c>
      <c r="H96" s="6" t="n">
        <v>10000000</v>
      </c>
    </row>
    <row r="97" spans="1:12">
      <c r="A97" s="4" t="s">
        <v>554</v>
      </c>
    </row>
    <row r="98" spans="1:12">
      <c r="A98" s="3" t="s">
        <v>491</v>
      </c>
    </row>
    <row r="99" spans="1:12">
      <c r="A99" s="4" t="s">
        <v>555</v>
      </c>
      <c r="H99" s="7" t="n">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56</v>
      </c>
      <c r="C1" s="2" t="s">
        <v>2</v>
      </c>
      <c r="D1" s="2" t="s">
        <v>30</v>
      </c>
      <c r="E1" s="2" t="s">
        <v>72</v>
      </c>
    </row>
    <row r="2" spans="1:5">
      <c r="A2" s="3" t="s">
        <v>557</v>
      </c>
    </row>
    <row r="3" spans="1:5">
      <c r="A3" s="4" t="s">
        <v>558</v>
      </c>
      <c r="C3" s="6" t="n">
        <v>1941194</v>
      </c>
    </row>
    <row r="4" spans="1:5">
      <c r="A4" s="4" t="s">
        <v>559</v>
      </c>
      <c r="C4" s="9" t="n">
        <v>6.54</v>
      </c>
    </row>
    <row r="5" spans="1:5">
      <c r="A5" s="4" t="s">
        <v>560</v>
      </c>
      <c r="C5" s="6" t="n">
        <v>513837</v>
      </c>
      <c r="D5" s="6" t="n">
        <v>197222</v>
      </c>
      <c r="E5" s="6" t="n">
        <v>458838</v>
      </c>
    </row>
    <row r="6" spans="1:5">
      <c r="A6" s="4" t="s">
        <v>561</v>
      </c>
    </row>
    <row r="7" spans="1:5">
      <c r="A7" s="3" t="s">
        <v>557</v>
      </c>
    </row>
    <row r="8" spans="1:5">
      <c r="A8" s="4" t="s">
        <v>558</v>
      </c>
      <c r="C8" s="6" t="n">
        <v>1873193</v>
      </c>
    </row>
    <row r="9" spans="1:5">
      <c r="A9" s="4" t="s">
        <v>559</v>
      </c>
      <c r="C9" s="9" t="n">
        <v>6.51</v>
      </c>
    </row>
    <row r="10" spans="1:5">
      <c r="A10" s="4" t="s">
        <v>560</v>
      </c>
      <c r="C10" s="6" t="n">
        <v>513837</v>
      </c>
    </row>
    <row r="11" spans="1:5">
      <c r="A11" s="4" t="s">
        <v>562</v>
      </c>
    </row>
    <row r="12" spans="1:5">
      <c r="A12" s="3" t="s">
        <v>557</v>
      </c>
    </row>
    <row r="13" spans="1:5">
      <c r="A13" s="4" t="s">
        <v>558</v>
      </c>
      <c r="B13" s="4" t="s">
        <v>563</v>
      </c>
      <c r="C13" s="6" t="n">
        <v>68001</v>
      </c>
    </row>
    <row r="14" spans="1:5">
      <c r="A14" s="4" t="s">
        <v>559</v>
      </c>
      <c r="B14" s="4" t="s">
        <v>563</v>
      </c>
      <c r="C14" s="9" t="n">
        <v>7.5</v>
      </c>
    </row>
    <row r="15" spans="1:5">
      <c r="A15" s="4" t="s">
        <v>560</v>
      </c>
      <c r="B15" s="4" t="s">
        <v>563</v>
      </c>
      <c r="C15" s="6" t="n">
        <v>0</v>
      </c>
    </row>
    <row r="16" spans="1:5">
      <c r="A16" t="n"/>
    </row>
    <row r="17" spans="1:5">
      <c r="A17" s="4" t="s">
        <v>563</v>
      </c>
      <c r="B17" s="4" t="s">
        <v>564</v>
      </c>
    </row>
  </sheetData>
  <mergeCells count="3">
    <mergeCell ref="A1:B1"/>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5</v>
      </c>
      <c r="B1" s="2" t="s">
        <v>315</v>
      </c>
      <c r="C1" s="2" t="s">
        <v>566</v>
      </c>
      <c r="D1" s="2" t="s">
        <v>2</v>
      </c>
      <c r="E1" s="2" t="s">
        <v>30</v>
      </c>
      <c r="F1" s="2" t="s">
        <v>72</v>
      </c>
    </row>
    <row r="2" spans="1:6">
      <c r="A2" s="3" t="s">
        <v>567</v>
      </c>
    </row>
    <row r="3" spans="1:6">
      <c r="A3" s="4" t="s">
        <v>568</v>
      </c>
      <c r="D3" s="6" t="n">
        <v>2061344</v>
      </c>
      <c r="E3" s="6" t="n">
        <v>2015380</v>
      </c>
      <c r="F3" s="6" t="n">
        <v>2254514</v>
      </c>
    </row>
    <row r="4" spans="1:6">
      <c r="A4" s="4" t="s">
        <v>568</v>
      </c>
      <c r="D4" s="6" t="n">
        <v>290459</v>
      </c>
      <c r="E4" s="6" t="n">
        <v>480533</v>
      </c>
      <c r="F4" s="6" t="n">
        <v>1049816</v>
      </c>
    </row>
    <row r="5" spans="1:6">
      <c r="A5" s="4" t="s">
        <v>569</v>
      </c>
      <c r="D5" s="6" t="n">
        <v>658000</v>
      </c>
      <c r="E5" s="6" t="n">
        <v>193667</v>
      </c>
      <c r="F5" s="6" t="n">
        <v>311000</v>
      </c>
    </row>
    <row r="6" spans="1:6">
      <c r="A6" s="4" t="s">
        <v>569</v>
      </c>
      <c r="C6" s="6" t="n">
        <v>38371</v>
      </c>
      <c r="D6" s="6" t="n">
        <v>10815363</v>
      </c>
      <c r="E6" s="6" t="n">
        <v>0</v>
      </c>
      <c r="F6" s="6" t="n">
        <v>0</v>
      </c>
    </row>
    <row r="7" spans="1:6">
      <c r="A7" s="4" t="s">
        <v>570</v>
      </c>
      <c r="D7" s="6" t="n">
        <v>14000</v>
      </c>
      <c r="E7" s="6" t="n">
        <v>5668</v>
      </c>
      <c r="F7" s="6" t="n">
        <v>523467</v>
      </c>
    </row>
    <row r="8" spans="1:6">
      <c r="A8" s="4" t="s">
        <v>570</v>
      </c>
      <c r="D8" s="6" t="n">
        <v>0</v>
      </c>
      <c r="E8" s="6" t="n">
        <v>1264333</v>
      </c>
      <c r="F8" s="6" t="n">
        <v>569283</v>
      </c>
    </row>
    <row r="9" spans="1:6">
      <c r="A9" s="4" t="s">
        <v>571</v>
      </c>
      <c r="D9" s="6" t="n">
        <v>764150</v>
      </c>
      <c r="E9" s="6" t="n">
        <v>142035</v>
      </c>
      <c r="F9" s="6" t="n">
        <v>26667</v>
      </c>
    </row>
    <row r="10" spans="1:6">
      <c r="A10" s="4" t="s">
        <v>571</v>
      </c>
      <c r="D10" s="6" t="n">
        <v>35462</v>
      </c>
      <c r="E10" s="6" t="n">
        <v>63641</v>
      </c>
      <c r="F10" s="6" t="n">
        <v>0</v>
      </c>
    </row>
    <row r="11" spans="1:6">
      <c r="A11" s="4" t="s">
        <v>572</v>
      </c>
      <c r="D11" s="6" t="n">
        <v>1941194</v>
      </c>
      <c r="E11" s="6" t="n">
        <v>2061344</v>
      </c>
      <c r="F11" s="6" t="n">
        <v>2015380</v>
      </c>
    </row>
    <row r="12" spans="1:6">
      <c r="A12" s="4" t="s">
        <v>572</v>
      </c>
      <c r="B12" s="6" t="n">
        <v>1151121</v>
      </c>
      <c r="C12" s="6" t="n">
        <v>1189492</v>
      </c>
      <c r="D12" s="6" t="n">
        <v>11070360</v>
      </c>
      <c r="E12" s="6" t="n">
        <v>290459</v>
      </c>
      <c r="F12" s="6" t="n">
        <v>480533</v>
      </c>
    </row>
    <row r="13" spans="1:6">
      <c r="A13" s="4" t="s">
        <v>573</v>
      </c>
      <c r="D13" s="6" t="n">
        <v>1441377</v>
      </c>
      <c r="E13" s="6" t="n">
        <v>1712913</v>
      </c>
      <c r="F13" s="6" t="n">
        <v>1330260</v>
      </c>
    </row>
    <row r="14" spans="1:6">
      <c r="A14" s="4" t="s">
        <v>573</v>
      </c>
      <c r="D14" s="6" t="n">
        <v>11070360</v>
      </c>
      <c r="E14" s="6" t="n">
        <v>290459</v>
      </c>
      <c r="F14" s="6" t="n">
        <v>480533</v>
      </c>
    </row>
    <row r="15" spans="1:6">
      <c r="A15" s="4" t="s">
        <v>574</v>
      </c>
      <c r="D15" s="6" t="n">
        <v>513837</v>
      </c>
      <c r="E15" s="6" t="n">
        <v>197222</v>
      </c>
      <c r="F15" s="6" t="n">
        <v>4588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2</v>
      </c>
    </row>
    <row r="3" spans="1:4">
      <c r="A3" s="3" t="s">
        <v>576</v>
      </c>
    </row>
    <row r="4" spans="1:4">
      <c r="A4" s="4" t="s">
        <v>568</v>
      </c>
      <c r="B4" s="7" t="n">
        <v>10</v>
      </c>
      <c r="C4" s="9" t="n">
        <v>10.48</v>
      </c>
      <c r="D4" s="9" t="n">
        <v>7.08</v>
      </c>
    </row>
    <row r="5" spans="1:4">
      <c r="A5" s="4" t="s">
        <v>568</v>
      </c>
      <c r="B5" s="10" t="n">
        <v>5.55</v>
      </c>
      <c r="C5" s="10" t="n">
        <v>7.41</v>
      </c>
      <c r="D5" s="10" t="n">
        <v>6.41</v>
      </c>
    </row>
    <row r="6" spans="1:4">
      <c r="A6" s="4" t="s">
        <v>577</v>
      </c>
      <c r="B6" s="10" t="n">
        <v>1.56</v>
      </c>
      <c r="C6" s="10" t="n">
        <v>8.08</v>
      </c>
      <c r="D6" s="10" t="n">
        <v>29.04</v>
      </c>
    </row>
    <row r="7" spans="1:4">
      <c r="A7" s="4" t="s">
        <v>577</v>
      </c>
      <c r="B7" s="10" t="n">
        <v>1.5</v>
      </c>
      <c r="C7" s="6" t="n">
        <v>0</v>
      </c>
      <c r="D7" s="6" t="n">
        <v>0</v>
      </c>
    </row>
    <row r="8" spans="1:4">
      <c r="A8" s="4" t="s">
        <v>578</v>
      </c>
      <c r="B8" s="6" t="n">
        <v>6</v>
      </c>
      <c r="C8" s="10" t="n">
        <v>7.35</v>
      </c>
      <c r="D8" s="10" t="n">
        <v>7.05</v>
      </c>
    </row>
    <row r="9" spans="1:4">
      <c r="A9" s="4" t="s">
        <v>578</v>
      </c>
      <c r="B9" s="6" t="n">
        <v>0</v>
      </c>
      <c r="C9" s="6" t="n">
        <v>5</v>
      </c>
      <c r="D9" s="10" t="n">
        <v>5.51</v>
      </c>
    </row>
    <row r="10" spans="1:4">
      <c r="A10" s="4" t="s">
        <v>579</v>
      </c>
      <c r="B10" s="10" t="n">
        <v>11.64</v>
      </c>
      <c r="C10" s="10" t="n">
        <v>14.38</v>
      </c>
      <c r="D10" s="10" t="n">
        <v>6.11</v>
      </c>
    </row>
    <row r="11" spans="1:4">
      <c r="A11" s="4" t="s">
        <v>579</v>
      </c>
      <c r="B11" s="6" t="n">
        <v>6</v>
      </c>
      <c r="C11" s="10" t="n">
        <v>20.7</v>
      </c>
      <c r="D11" s="6" t="n">
        <v>0</v>
      </c>
    </row>
    <row r="12" spans="1:4">
      <c r="A12" s="4" t="s">
        <v>580</v>
      </c>
      <c r="B12" s="10" t="n">
        <v>6.54</v>
      </c>
      <c r="C12" s="6" t="n">
        <v>10</v>
      </c>
      <c r="D12" s="10" t="n">
        <v>10.48</v>
      </c>
    </row>
    <row r="13" spans="1:4">
      <c r="A13" s="4" t="s">
        <v>580</v>
      </c>
      <c r="B13" s="10" t="n">
        <v>1.59</v>
      </c>
      <c r="C13" s="10" t="n">
        <v>5.55</v>
      </c>
      <c r="D13" s="10" t="n">
        <v>7.41</v>
      </c>
    </row>
    <row r="14" spans="1:4">
      <c r="A14" s="4" t="s">
        <v>581</v>
      </c>
      <c r="B14" s="10" t="n">
        <v>7.71</v>
      </c>
      <c r="C14" s="10" t="n">
        <v>8.390000000000001</v>
      </c>
      <c r="D14" s="10" t="n">
        <v>7.16</v>
      </c>
    </row>
    <row r="15" spans="1:4">
      <c r="A15" s="4" t="s">
        <v>581</v>
      </c>
      <c r="B15" s="9" t="n">
        <v>1.59</v>
      </c>
      <c r="C15" s="9" t="n">
        <v>5.55</v>
      </c>
      <c r="D15" s="9" t="n">
        <v>7.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72</v>
      </c>
    </row>
    <row r="3" spans="1:4">
      <c r="A3" s="3" t="s">
        <v>583</v>
      </c>
    </row>
    <row r="4" spans="1:4">
      <c r="A4" s="4" t="s">
        <v>584</v>
      </c>
      <c r="B4" s="4" t="s">
        <v>336</v>
      </c>
      <c r="C4" s="4" t="s">
        <v>336</v>
      </c>
      <c r="D4" s="4" t="s">
        <v>336</v>
      </c>
    </row>
    <row r="5" spans="1:4">
      <c r="A5" s="4" t="s">
        <v>585</v>
      </c>
      <c r="B5" s="4" t="s">
        <v>586</v>
      </c>
      <c r="C5" s="4" t="s">
        <v>586</v>
      </c>
      <c r="D5" s="4" t="s">
        <v>586</v>
      </c>
    </row>
    <row r="6" spans="1:4">
      <c r="A6" s="4" t="s">
        <v>587</v>
      </c>
      <c r="B6" s="4" t="s">
        <v>586</v>
      </c>
      <c r="C6" s="4" t="s">
        <v>586</v>
      </c>
      <c r="D6" s="4" t="s">
        <v>586</v>
      </c>
    </row>
    <row r="7" spans="1:4">
      <c r="A7" s="4" t="s">
        <v>588</v>
      </c>
      <c r="B7" s="9" t="n">
        <v>1.4</v>
      </c>
      <c r="C7" s="9" t="n">
        <v>7.02</v>
      </c>
      <c r="D7" s="9" t="n">
        <v>18.8</v>
      </c>
    </row>
    <row r="8" spans="1:4">
      <c r="A8" s="4" t="s">
        <v>372</v>
      </c>
    </row>
    <row r="9" spans="1:4">
      <c r="A9" s="3" t="s">
        <v>583</v>
      </c>
    </row>
    <row r="10" spans="1:4">
      <c r="A10" s="4" t="s">
        <v>589</v>
      </c>
      <c r="B10" s="4" t="s">
        <v>590</v>
      </c>
      <c r="C10" s="4" t="s">
        <v>591</v>
      </c>
      <c r="D10" s="4" t="s">
        <v>592</v>
      </c>
    </row>
    <row r="11" spans="1:4">
      <c r="A11" s="4" t="s">
        <v>593</v>
      </c>
      <c r="B11" s="4" t="s">
        <v>594</v>
      </c>
      <c r="C11" s="4" t="s">
        <v>595</v>
      </c>
      <c r="D11" s="4" t="s">
        <v>596</v>
      </c>
    </row>
    <row r="12" spans="1:4">
      <c r="A12" s="4" t="s">
        <v>379</v>
      </c>
    </row>
    <row r="13" spans="1:4">
      <c r="A13" s="3" t="s">
        <v>583</v>
      </c>
    </row>
    <row r="14" spans="1:4">
      <c r="A14" s="4" t="s">
        <v>589</v>
      </c>
      <c r="B14" s="4" t="s">
        <v>597</v>
      </c>
      <c r="C14" s="4" t="s">
        <v>598</v>
      </c>
      <c r="D14" s="4" t="s">
        <v>599</v>
      </c>
    </row>
    <row r="15" spans="1:4">
      <c r="A15" s="4" t="s">
        <v>593</v>
      </c>
      <c r="B15" s="4" t="s">
        <v>600</v>
      </c>
      <c r="C15" s="4" t="s">
        <v>601</v>
      </c>
      <c r="D15" s="4" t="s">
        <v>6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03</v>
      </c>
      <c r="B1" s="2" t="s">
        <v>1</v>
      </c>
    </row>
    <row r="2" spans="1:7">
      <c r="B2" s="2" t="s">
        <v>2</v>
      </c>
      <c r="C2" s="2" t="s">
        <v>566</v>
      </c>
      <c r="D2" s="2" t="s">
        <v>315</v>
      </c>
      <c r="E2" s="2" t="s">
        <v>30</v>
      </c>
      <c r="F2" s="2" t="s">
        <v>72</v>
      </c>
      <c r="G2" s="2" t="s">
        <v>316</v>
      </c>
    </row>
    <row r="3" spans="1:7">
      <c r="A3" s="3" t="s">
        <v>604</v>
      </c>
    </row>
    <row r="4" spans="1:7">
      <c r="A4" s="4" t="s">
        <v>605</v>
      </c>
      <c r="B4" s="6" t="n">
        <v>1941194</v>
      </c>
      <c r="E4" s="6" t="n">
        <v>2061344</v>
      </c>
      <c r="F4" s="6" t="n">
        <v>2015380</v>
      </c>
      <c r="G4" s="6" t="n">
        <v>2254514</v>
      </c>
    </row>
    <row r="5" spans="1:7">
      <c r="A5" s="4" t="s">
        <v>606</v>
      </c>
      <c r="B5" s="6" t="n">
        <v>11070360</v>
      </c>
      <c r="C5" s="6" t="n">
        <v>1189492</v>
      </c>
      <c r="D5" s="6" t="n">
        <v>1151121</v>
      </c>
      <c r="E5" s="6" t="n">
        <v>290459</v>
      </c>
      <c r="F5" s="6" t="n">
        <v>480533</v>
      </c>
      <c r="G5" s="6" t="n">
        <v>1049816</v>
      </c>
    </row>
    <row r="6" spans="1:7">
      <c r="A6" s="4" t="s">
        <v>607</v>
      </c>
      <c r="B6" s="6" t="n">
        <v>1441377</v>
      </c>
      <c r="E6" s="6" t="n">
        <v>1712913</v>
      </c>
      <c r="F6" s="6" t="n">
        <v>1330260</v>
      </c>
    </row>
    <row r="7" spans="1:7">
      <c r="A7" s="4" t="s">
        <v>608</v>
      </c>
      <c r="B7" s="9" t="n">
        <v>6.54</v>
      </c>
      <c r="E7" s="7" t="n">
        <v>10</v>
      </c>
      <c r="F7" s="9" t="n">
        <v>10.48</v>
      </c>
      <c r="G7" s="9" t="n">
        <v>7.08</v>
      </c>
    </row>
    <row r="8" spans="1:7">
      <c r="A8" s="4" t="s">
        <v>609</v>
      </c>
      <c r="B8" s="4" t="s">
        <v>510</v>
      </c>
    </row>
    <row r="9" spans="1:7">
      <c r="A9" s="4" t="s">
        <v>610</v>
      </c>
      <c r="B9" s="6" t="n">
        <v>11070360</v>
      </c>
      <c r="C9" s="6" t="n">
        <v>1189492</v>
      </c>
      <c r="D9" s="6" t="n">
        <v>1151121</v>
      </c>
      <c r="E9" s="6" t="n">
        <v>290459</v>
      </c>
      <c r="F9" s="6" t="n">
        <v>480533</v>
      </c>
      <c r="G9" s="6" t="n">
        <v>1049816</v>
      </c>
    </row>
    <row r="10" spans="1:7">
      <c r="A10" s="4" t="s">
        <v>611</v>
      </c>
      <c r="B10" s="6" t="n">
        <v>11070360</v>
      </c>
      <c r="E10" s="6" t="n">
        <v>290459</v>
      </c>
      <c r="F10" s="6" t="n">
        <v>480533</v>
      </c>
    </row>
    <row r="11" spans="1:7">
      <c r="A11" s="4" t="s">
        <v>612</v>
      </c>
      <c r="B11" s="9" t="n">
        <v>1.59</v>
      </c>
      <c r="E11" s="9" t="n">
        <v>5.55</v>
      </c>
      <c r="F11" s="9" t="n">
        <v>7.41</v>
      </c>
      <c r="G11" s="9" t="n">
        <v>6.41</v>
      </c>
    </row>
    <row r="12" spans="1:7">
      <c r="B12" s="4" t="s">
        <v>513</v>
      </c>
    </row>
    <row r="13" spans="1:7">
      <c r="A13" s="4" t="s">
        <v>108</v>
      </c>
      <c r="B13" s="6" t="n">
        <v>1941194</v>
      </c>
    </row>
    <row r="14" spans="1:7">
      <c r="A14" s="4" t="s">
        <v>108</v>
      </c>
      <c r="B14" s="6" t="n">
        <v>11070360</v>
      </c>
      <c r="C14" s="6" t="n">
        <v>1189492</v>
      </c>
      <c r="D14" s="6" t="n">
        <v>1151121</v>
      </c>
      <c r="E14" s="6" t="n">
        <v>290459</v>
      </c>
      <c r="F14" s="6" t="n">
        <v>480533</v>
      </c>
      <c r="G14" s="6" t="n">
        <v>1049816</v>
      </c>
    </row>
    <row r="15" spans="1:7">
      <c r="A15" s="4" t="s">
        <v>108</v>
      </c>
      <c r="B15" s="6" t="n">
        <v>12511737</v>
      </c>
    </row>
    <row r="16" spans="1:7">
      <c r="A16" s="4" t="s">
        <v>613</v>
      </c>
    </row>
    <row r="17" spans="1:7">
      <c r="A17" s="3" t="s">
        <v>604</v>
      </c>
    </row>
    <row r="18" spans="1:7">
      <c r="A18" s="4" t="s">
        <v>605</v>
      </c>
      <c r="B18" s="6" t="n">
        <v>54667</v>
      </c>
    </row>
    <row r="19" spans="1:7">
      <c r="A19" s="4" t="s">
        <v>606</v>
      </c>
      <c r="B19" s="4" t="s">
        <v>58</v>
      </c>
    </row>
    <row r="20" spans="1:7">
      <c r="A20" s="4" t="s">
        <v>607</v>
      </c>
      <c r="B20" s="6" t="n">
        <v>54667</v>
      </c>
    </row>
    <row r="21" spans="1:7">
      <c r="A21" s="4" t="s">
        <v>608</v>
      </c>
      <c r="B21" s="9" t="n">
        <v>7.5</v>
      </c>
    </row>
    <row r="22" spans="1:7">
      <c r="A22" s="4" t="s">
        <v>609</v>
      </c>
      <c r="B22" s="4" t="s">
        <v>614</v>
      </c>
    </row>
    <row r="23" spans="1:7">
      <c r="A23" s="4" t="s">
        <v>610</v>
      </c>
      <c r="B23" s="4" t="s">
        <v>58</v>
      </c>
    </row>
    <row r="24" spans="1:7">
      <c r="A24" s="4" t="s">
        <v>108</v>
      </c>
      <c r="B24" s="4" t="s">
        <v>58</v>
      </c>
    </row>
    <row r="25" spans="1:7">
      <c r="A25" s="4" t="s">
        <v>615</v>
      </c>
    </row>
    <row r="26" spans="1:7">
      <c r="A26" s="3" t="s">
        <v>604</v>
      </c>
    </row>
    <row r="27" spans="1:7">
      <c r="A27" s="4" t="s">
        <v>605</v>
      </c>
      <c r="B27" s="6" t="n">
        <v>13334</v>
      </c>
    </row>
    <row r="28" spans="1:7">
      <c r="A28" s="4" t="s">
        <v>607</v>
      </c>
      <c r="B28" s="6" t="n">
        <v>13334</v>
      </c>
    </row>
    <row r="29" spans="1:7">
      <c r="A29" s="4" t="s">
        <v>608</v>
      </c>
      <c r="B29" s="9" t="n">
        <v>7.5</v>
      </c>
    </row>
    <row r="30" spans="1:7">
      <c r="A30" s="4" t="s">
        <v>609</v>
      </c>
      <c r="B30" s="4" t="s">
        <v>616</v>
      </c>
    </row>
    <row r="31" spans="1:7">
      <c r="A31" s="4" t="s">
        <v>617</v>
      </c>
    </row>
    <row r="32" spans="1:7">
      <c r="A32" s="3" t="s">
        <v>604</v>
      </c>
    </row>
    <row r="33" spans="1:7">
      <c r="A33" s="4" t="s">
        <v>605</v>
      </c>
      <c r="B33" s="6" t="n">
        <v>33334</v>
      </c>
    </row>
    <row r="34" spans="1:7">
      <c r="A34" s="4" t="s">
        <v>607</v>
      </c>
      <c r="B34" s="6" t="n">
        <v>33334</v>
      </c>
    </row>
    <row r="35" spans="1:7">
      <c r="A35" s="4" t="s">
        <v>608</v>
      </c>
      <c r="B35" s="9" t="n">
        <v>7.5</v>
      </c>
    </row>
    <row r="36" spans="1:7">
      <c r="A36" s="4" t="s">
        <v>609</v>
      </c>
      <c r="B36" s="4" t="s">
        <v>618</v>
      </c>
    </row>
    <row r="37" spans="1:7">
      <c r="A37" s="4" t="s">
        <v>619</v>
      </c>
    </row>
    <row r="38" spans="1:7">
      <c r="A38" s="3" t="s">
        <v>604</v>
      </c>
    </row>
    <row r="39" spans="1:7">
      <c r="A39" s="4" t="s">
        <v>605</v>
      </c>
      <c r="B39" s="6" t="n">
        <v>1667</v>
      </c>
    </row>
    <row r="40" spans="1:7">
      <c r="A40" s="4" t="s">
        <v>607</v>
      </c>
      <c r="B40" s="6" t="n">
        <v>1667</v>
      </c>
    </row>
    <row r="41" spans="1:7">
      <c r="A41" s="4" t="s">
        <v>608</v>
      </c>
      <c r="B41" s="9" t="n">
        <v>7.5</v>
      </c>
    </row>
    <row r="42" spans="1:7">
      <c r="A42" s="4" t="s">
        <v>609</v>
      </c>
      <c r="B42" s="4" t="s">
        <v>618</v>
      </c>
    </row>
    <row r="43" spans="1:7">
      <c r="A43" s="4" t="s">
        <v>620</v>
      </c>
    </row>
    <row r="44" spans="1:7">
      <c r="A44" s="3" t="s">
        <v>604</v>
      </c>
    </row>
    <row r="45" spans="1:7">
      <c r="A45" s="4" t="s">
        <v>606</v>
      </c>
      <c r="B45" s="6" t="n">
        <v>15796</v>
      </c>
    </row>
    <row r="46" spans="1:7">
      <c r="A46" s="4" t="s">
        <v>610</v>
      </c>
      <c r="B46" s="6" t="n">
        <v>15796</v>
      </c>
    </row>
    <row r="47" spans="1:7">
      <c r="A47" s="4" t="s">
        <v>611</v>
      </c>
      <c r="B47" s="6" t="n">
        <v>15796</v>
      </c>
    </row>
    <row r="48" spans="1:7">
      <c r="A48" s="4" t="s">
        <v>612</v>
      </c>
      <c r="B48" s="9" t="n">
        <v>7.5</v>
      </c>
    </row>
    <row r="49" spans="1:7">
      <c r="B49" s="4" t="s">
        <v>621</v>
      </c>
    </row>
    <row r="50" spans="1:7">
      <c r="A50" s="4" t="s">
        <v>108</v>
      </c>
      <c r="B50" s="6" t="n">
        <v>15796</v>
      </c>
    </row>
    <row r="51" spans="1:7">
      <c r="A51" s="4" t="s">
        <v>622</v>
      </c>
    </row>
    <row r="52" spans="1:7">
      <c r="A52" s="3" t="s">
        <v>604</v>
      </c>
    </row>
    <row r="53" spans="1:7">
      <c r="A53" s="4" t="s">
        <v>606</v>
      </c>
      <c r="B53" s="6" t="n">
        <v>24934</v>
      </c>
    </row>
    <row r="54" spans="1:7">
      <c r="A54" s="4" t="s">
        <v>610</v>
      </c>
      <c r="B54" s="6" t="n">
        <v>24934</v>
      </c>
    </row>
    <row r="55" spans="1:7">
      <c r="A55" s="4" t="s">
        <v>611</v>
      </c>
      <c r="B55" s="6" t="n">
        <v>24934</v>
      </c>
    </row>
    <row r="56" spans="1:7">
      <c r="A56" s="4" t="s">
        <v>612</v>
      </c>
      <c r="B56" s="9" t="n">
        <v>7.5</v>
      </c>
    </row>
    <row r="57" spans="1:7">
      <c r="B57" s="4" t="s">
        <v>621</v>
      </c>
    </row>
    <row r="58" spans="1:7">
      <c r="A58" s="4" t="s">
        <v>108</v>
      </c>
      <c r="B58" s="6" t="n">
        <v>24934</v>
      </c>
    </row>
    <row r="59" spans="1:7">
      <c r="A59" s="4" t="s">
        <v>623</v>
      </c>
    </row>
    <row r="60" spans="1:7">
      <c r="A60" s="3" t="s">
        <v>604</v>
      </c>
    </row>
    <row r="61" spans="1:7">
      <c r="A61" s="4" t="s">
        <v>606</v>
      </c>
      <c r="B61" s="6" t="n">
        <v>205000</v>
      </c>
    </row>
    <row r="62" spans="1:7">
      <c r="A62" s="4" t="s">
        <v>610</v>
      </c>
      <c r="B62" s="6" t="n">
        <v>205000</v>
      </c>
    </row>
    <row r="63" spans="1:7">
      <c r="A63" s="4" t="s">
        <v>611</v>
      </c>
      <c r="B63" s="6" t="n">
        <v>205000</v>
      </c>
    </row>
    <row r="64" spans="1:7">
      <c r="A64" s="4" t="s">
        <v>612</v>
      </c>
      <c r="B64" s="7" t="n">
        <v>5</v>
      </c>
    </row>
    <row r="65" spans="1:7">
      <c r="B65" s="4" t="s">
        <v>624</v>
      </c>
    </row>
    <row r="66" spans="1:7">
      <c r="A66" s="4" t="s">
        <v>108</v>
      </c>
      <c r="B66" s="6" t="n">
        <v>205000</v>
      </c>
    </row>
    <row r="67" spans="1:7">
      <c r="A67" s="4" t="s">
        <v>625</v>
      </c>
    </row>
    <row r="68" spans="1:7">
      <c r="A68" s="3" t="s">
        <v>604</v>
      </c>
    </row>
    <row r="69" spans="1:7">
      <c r="A69" s="4" t="s">
        <v>605</v>
      </c>
      <c r="B69" s="6" t="n">
        <v>18336</v>
      </c>
    </row>
    <row r="70" spans="1:7">
      <c r="A70" s="4" t="s">
        <v>607</v>
      </c>
      <c r="B70" s="6" t="n">
        <v>18336</v>
      </c>
    </row>
    <row r="71" spans="1:7">
      <c r="A71" s="4" t="s">
        <v>608</v>
      </c>
      <c r="B71" s="9" t="n">
        <v>7.5</v>
      </c>
    </row>
    <row r="72" spans="1:7">
      <c r="A72" s="4" t="s">
        <v>609</v>
      </c>
      <c r="B72" s="4" t="s">
        <v>626</v>
      </c>
    </row>
    <row r="73" spans="1:7">
      <c r="A73" s="4" t="s">
        <v>627</v>
      </c>
    </row>
    <row r="74" spans="1:7">
      <c r="A74" s="3" t="s">
        <v>604</v>
      </c>
    </row>
    <row r="75" spans="1:7">
      <c r="A75" s="4" t="s">
        <v>605</v>
      </c>
      <c r="B75" s="6" t="n">
        <v>20000</v>
      </c>
    </row>
    <row r="76" spans="1:7">
      <c r="A76" s="4" t="s">
        <v>607</v>
      </c>
      <c r="B76" s="6" t="n">
        <v>20000</v>
      </c>
    </row>
    <row r="77" spans="1:7">
      <c r="A77" s="4" t="s">
        <v>608</v>
      </c>
      <c r="B77" s="9" t="n">
        <v>7.5</v>
      </c>
    </row>
    <row r="78" spans="1:7">
      <c r="A78" s="4" t="s">
        <v>609</v>
      </c>
      <c r="B78" s="4" t="s">
        <v>628</v>
      </c>
    </row>
    <row r="79" spans="1:7">
      <c r="A79" s="4" t="s">
        <v>629</v>
      </c>
    </row>
    <row r="80" spans="1:7">
      <c r="A80" s="3" t="s">
        <v>604</v>
      </c>
    </row>
    <row r="81" spans="1:7">
      <c r="A81" s="4" t="s">
        <v>605</v>
      </c>
      <c r="B81" s="6" t="n">
        <v>33334</v>
      </c>
    </row>
    <row r="82" spans="1:7">
      <c r="A82" s="4" t="s">
        <v>607</v>
      </c>
      <c r="B82" s="6" t="n">
        <v>33334</v>
      </c>
    </row>
    <row r="83" spans="1:7">
      <c r="A83" s="4" t="s">
        <v>608</v>
      </c>
      <c r="B83" s="9" t="n">
        <v>7.5</v>
      </c>
    </row>
    <row r="84" spans="1:7">
      <c r="A84" s="4" t="s">
        <v>609</v>
      </c>
      <c r="B84" s="4" t="s">
        <v>630</v>
      </c>
    </row>
    <row r="85" spans="1:7">
      <c r="A85" s="4" t="s">
        <v>631</v>
      </c>
    </row>
    <row r="86" spans="1:7">
      <c r="A86" s="3" t="s">
        <v>604</v>
      </c>
    </row>
    <row r="87" spans="1:7">
      <c r="A87" s="4" t="s">
        <v>605</v>
      </c>
      <c r="B87" s="6" t="n">
        <v>66667</v>
      </c>
    </row>
    <row r="88" spans="1:7">
      <c r="A88" s="4" t="s">
        <v>607</v>
      </c>
      <c r="B88" s="6" t="n">
        <v>66667</v>
      </c>
    </row>
    <row r="89" spans="1:7">
      <c r="A89" s="4" t="s">
        <v>608</v>
      </c>
      <c r="B89" s="9" t="n">
        <v>7.5</v>
      </c>
    </row>
    <row r="90" spans="1:7">
      <c r="A90" s="4" t="s">
        <v>609</v>
      </c>
      <c r="B90" s="4" t="s">
        <v>368</v>
      </c>
    </row>
    <row r="91" spans="1:7">
      <c r="A91" s="4" t="s">
        <v>632</v>
      </c>
    </row>
    <row r="92" spans="1:7">
      <c r="A92" s="3" t="s">
        <v>604</v>
      </c>
    </row>
    <row r="93" spans="1:7">
      <c r="A93" s="4" t="s">
        <v>605</v>
      </c>
      <c r="B93" s="6" t="n">
        <v>80000</v>
      </c>
    </row>
    <row r="94" spans="1:7">
      <c r="A94" s="4" t="s">
        <v>607</v>
      </c>
      <c r="B94" s="6" t="n">
        <v>80000</v>
      </c>
    </row>
    <row r="95" spans="1:7">
      <c r="A95" s="4" t="s">
        <v>608</v>
      </c>
      <c r="B95" s="9" t="n">
        <v>7.5</v>
      </c>
    </row>
    <row r="96" spans="1:7">
      <c r="A96" s="4" t="s">
        <v>609</v>
      </c>
      <c r="B96" s="4" t="s">
        <v>618</v>
      </c>
    </row>
    <row r="97" spans="1:7">
      <c r="A97" s="4" t="s">
        <v>633</v>
      </c>
    </row>
    <row r="98" spans="1:7">
      <c r="A98" s="3" t="s">
        <v>604</v>
      </c>
    </row>
    <row r="99" spans="1:7">
      <c r="A99" s="4" t="s">
        <v>606</v>
      </c>
      <c r="B99" s="6" t="n">
        <v>8337</v>
      </c>
    </row>
    <row r="100" spans="1:7">
      <c r="A100" s="4" t="s">
        <v>610</v>
      </c>
      <c r="B100" s="6" t="n">
        <v>8337</v>
      </c>
    </row>
    <row r="101" spans="1:7">
      <c r="A101" s="4" t="s">
        <v>611</v>
      </c>
      <c r="B101" s="6" t="n">
        <v>8337</v>
      </c>
    </row>
    <row r="102" spans="1:7">
      <c r="A102" s="4" t="s">
        <v>612</v>
      </c>
      <c r="B102" s="9" t="n">
        <v>7.5</v>
      </c>
    </row>
    <row r="103" spans="1:7">
      <c r="B103" s="4" t="s">
        <v>634</v>
      </c>
    </row>
    <row r="104" spans="1:7">
      <c r="A104" s="4" t="s">
        <v>108</v>
      </c>
      <c r="B104" s="6" t="n">
        <v>8337</v>
      </c>
    </row>
    <row r="105" spans="1:7">
      <c r="A105" s="4" t="s">
        <v>635</v>
      </c>
    </row>
    <row r="106" spans="1:7">
      <c r="A106" s="3" t="s">
        <v>604</v>
      </c>
    </row>
    <row r="107" spans="1:7">
      <c r="A107" s="4" t="s">
        <v>606</v>
      </c>
      <c r="B107" s="6" t="n">
        <v>930</v>
      </c>
    </row>
    <row r="108" spans="1:7">
      <c r="A108" s="4" t="s">
        <v>610</v>
      </c>
      <c r="B108" s="6" t="n">
        <v>930</v>
      </c>
    </row>
    <row r="109" spans="1:7">
      <c r="A109" s="4" t="s">
        <v>611</v>
      </c>
      <c r="B109" s="6" t="n">
        <v>930</v>
      </c>
    </row>
    <row r="110" spans="1:7">
      <c r="A110" s="4" t="s">
        <v>612</v>
      </c>
      <c r="B110" s="9" t="n">
        <v>7.5</v>
      </c>
    </row>
    <row r="111" spans="1:7">
      <c r="B111" s="4" t="s">
        <v>634</v>
      </c>
    </row>
    <row r="112" spans="1:7">
      <c r="A112" s="4" t="s">
        <v>108</v>
      </c>
      <c r="B112" s="6" t="n">
        <v>930</v>
      </c>
    </row>
    <row r="113" spans="1:7">
      <c r="A113" s="4" t="s">
        <v>636</v>
      </c>
    </row>
    <row r="114" spans="1:7">
      <c r="A114" s="3" t="s">
        <v>604</v>
      </c>
    </row>
    <row r="115" spans="1:7">
      <c r="A115" s="4" t="s">
        <v>605</v>
      </c>
      <c r="B115" s="6" t="n">
        <v>33334</v>
      </c>
    </row>
    <row r="116" spans="1:7">
      <c r="A116" s="4" t="s">
        <v>607</v>
      </c>
      <c r="B116" s="6" t="n">
        <v>33334</v>
      </c>
    </row>
    <row r="117" spans="1:7">
      <c r="A117" s="4" t="s">
        <v>608</v>
      </c>
      <c r="B117" s="9" t="n">
        <v>7.5</v>
      </c>
    </row>
    <row r="118" spans="1:7">
      <c r="A118" s="4" t="s">
        <v>609</v>
      </c>
      <c r="B118" s="4" t="s">
        <v>637</v>
      </c>
    </row>
    <row r="119" spans="1:7">
      <c r="A119" s="4" t="s">
        <v>638</v>
      </c>
    </row>
    <row r="120" spans="1:7">
      <c r="A120" s="3" t="s">
        <v>604</v>
      </c>
    </row>
    <row r="121" spans="1:7">
      <c r="A121" s="4" t="s">
        <v>605</v>
      </c>
      <c r="B121" s="6" t="n">
        <v>281668</v>
      </c>
    </row>
    <row r="122" spans="1:7">
      <c r="A122" s="4" t="s">
        <v>607</v>
      </c>
      <c r="B122" s="6" t="n">
        <v>281668</v>
      </c>
    </row>
    <row r="123" spans="1:7">
      <c r="A123" s="4" t="s">
        <v>608</v>
      </c>
      <c r="B123" s="9" t="n">
        <v>6.93</v>
      </c>
    </row>
    <row r="124" spans="1:7">
      <c r="A124" s="4" t="s">
        <v>609</v>
      </c>
      <c r="B124" s="4" t="s">
        <v>639</v>
      </c>
    </row>
    <row r="125" spans="1:7">
      <c r="A125" s="4" t="s">
        <v>640</v>
      </c>
    </row>
    <row r="126" spans="1:7">
      <c r="A126" s="3" t="s">
        <v>604</v>
      </c>
    </row>
    <row r="127" spans="1:7">
      <c r="A127" s="4" t="s">
        <v>605</v>
      </c>
      <c r="B127" s="6" t="n">
        <v>75000</v>
      </c>
    </row>
    <row r="128" spans="1:7">
      <c r="A128" s="4" t="s">
        <v>607</v>
      </c>
      <c r="B128" s="6" t="n">
        <v>75000</v>
      </c>
    </row>
    <row r="129" spans="1:7">
      <c r="A129" s="4" t="s">
        <v>608</v>
      </c>
      <c r="B129" s="9" t="n">
        <v>6.93</v>
      </c>
    </row>
    <row r="130" spans="1:7">
      <c r="A130" s="4" t="s">
        <v>609</v>
      </c>
      <c r="B130" s="4" t="s">
        <v>628</v>
      </c>
    </row>
    <row r="131" spans="1:7">
      <c r="A131" s="4" t="s">
        <v>641</v>
      </c>
    </row>
    <row r="132" spans="1:7">
      <c r="A132" s="3" t="s">
        <v>604</v>
      </c>
    </row>
    <row r="133" spans="1:7">
      <c r="A133" s="4" t="s">
        <v>605</v>
      </c>
      <c r="B133" s="6" t="n">
        <v>120000</v>
      </c>
    </row>
    <row r="134" spans="1:7">
      <c r="A134" s="4" t="s">
        <v>607</v>
      </c>
      <c r="B134" s="6" t="n">
        <v>120000</v>
      </c>
    </row>
    <row r="135" spans="1:7">
      <c r="A135" s="4" t="s">
        <v>608</v>
      </c>
      <c r="B135" s="9" t="n">
        <v>6.93</v>
      </c>
    </row>
    <row r="136" spans="1:7">
      <c r="A136" s="4" t="s">
        <v>609</v>
      </c>
      <c r="B136" s="4" t="s">
        <v>642</v>
      </c>
    </row>
    <row r="137" spans="1:7">
      <c r="A137" s="4" t="s">
        <v>643</v>
      </c>
    </row>
    <row r="138" spans="1:7">
      <c r="A138" s="3" t="s">
        <v>604</v>
      </c>
    </row>
    <row r="139" spans="1:7">
      <c r="A139" s="4" t="s">
        <v>605</v>
      </c>
      <c r="B139" s="6" t="n">
        <v>120000</v>
      </c>
    </row>
    <row r="140" spans="1:7">
      <c r="A140" s="4" t="s">
        <v>607</v>
      </c>
      <c r="B140" s="6" t="n">
        <v>120000</v>
      </c>
    </row>
    <row r="141" spans="1:7">
      <c r="A141" s="4" t="s">
        <v>608</v>
      </c>
      <c r="B141" s="9" t="n">
        <v>6.93</v>
      </c>
    </row>
    <row r="142" spans="1:7">
      <c r="A142" s="4" t="s">
        <v>609</v>
      </c>
      <c r="B142" s="4" t="s">
        <v>630</v>
      </c>
    </row>
    <row r="143" spans="1:7">
      <c r="A143" s="4" t="s">
        <v>644</v>
      </c>
    </row>
    <row r="144" spans="1:7">
      <c r="A144" s="3" t="s">
        <v>604</v>
      </c>
    </row>
    <row r="145" spans="1:7">
      <c r="A145" s="4" t="s">
        <v>605</v>
      </c>
      <c r="B145" s="6" t="n">
        <v>160000</v>
      </c>
    </row>
    <row r="146" spans="1:7">
      <c r="A146" s="4" t="s">
        <v>607</v>
      </c>
      <c r="B146" s="6" t="n">
        <v>160000</v>
      </c>
    </row>
    <row r="147" spans="1:7">
      <c r="A147" s="4" t="s">
        <v>608</v>
      </c>
      <c r="B147" s="9" t="n">
        <v>6.93</v>
      </c>
    </row>
    <row r="148" spans="1:7">
      <c r="A148" s="4" t="s">
        <v>609</v>
      </c>
      <c r="B148" s="4" t="s">
        <v>618</v>
      </c>
    </row>
    <row r="149" spans="1:7">
      <c r="A149" s="4" t="s">
        <v>645</v>
      </c>
    </row>
    <row r="150" spans="1:7">
      <c r="A150" s="3" t="s">
        <v>604</v>
      </c>
    </row>
    <row r="151" spans="1:7">
      <c r="A151" s="4" t="s">
        <v>605</v>
      </c>
      <c r="B151" s="6" t="n">
        <v>27500</v>
      </c>
    </row>
    <row r="152" spans="1:7">
      <c r="A152" s="4" t="s">
        <v>607</v>
      </c>
      <c r="B152" s="6" t="n">
        <v>27500</v>
      </c>
    </row>
    <row r="153" spans="1:7">
      <c r="A153" s="4" t="s">
        <v>608</v>
      </c>
      <c r="B153" s="9" t="n">
        <v>7.21</v>
      </c>
    </row>
    <row r="154" spans="1:7">
      <c r="A154" s="4" t="s">
        <v>609</v>
      </c>
      <c r="B154" s="4" t="s">
        <v>646</v>
      </c>
    </row>
    <row r="155" spans="1:7">
      <c r="A155" s="4" t="s">
        <v>647</v>
      </c>
    </row>
    <row r="156" spans="1:7">
      <c r="A156" s="3" t="s">
        <v>604</v>
      </c>
    </row>
    <row r="157" spans="1:7">
      <c r="A157" s="4" t="s">
        <v>605</v>
      </c>
      <c r="B157" s="6" t="n">
        <v>25334</v>
      </c>
    </row>
    <row r="158" spans="1:7">
      <c r="A158" s="4" t="s">
        <v>607</v>
      </c>
      <c r="B158" s="6" t="n">
        <v>25334</v>
      </c>
    </row>
    <row r="159" spans="1:7">
      <c r="A159" s="4" t="s">
        <v>608</v>
      </c>
      <c r="B159" s="9" t="n">
        <v>7.5</v>
      </c>
    </row>
    <row r="160" spans="1:7">
      <c r="A160" s="4" t="s">
        <v>609</v>
      </c>
      <c r="B160" s="4" t="s">
        <v>648</v>
      </c>
    </row>
    <row r="161" spans="1:7">
      <c r="A161" s="4" t="s">
        <v>649</v>
      </c>
    </row>
    <row r="162" spans="1:7">
      <c r="A162" s="3" t="s">
        <v>604</v>
      </c>
    </row>
    <row r="163" spans="1:7">
      <c r="A163" s="4" t="s">
        <v>605</v>
      </c>
      <c r="B163" s="6" t="n">
        <v>32000</v>
      </c>
    </row>
    <row r="164" spans="1:7">
      <c r="A164" s="4" t="s">
        <v>607</v>
      </c>
      <c r="B164" s="6" t="n">
        <v>32000</v>
      </c>
    </row>
    <row r="165" spans="1:7">
      <c r="A165" s="4" t="s">
        <v>608</v>
      </c>
      <c r="B165" s="7" t="n">
        <v>6</v>
      </c>
    </row>
    <row r="166" spans="1:7">
      <c r="A166" s="4" t="s">
        <v>609</v>
      </c>
      <c r="B166" s="4" t="s">
        <v>650</v>
      </c>
    </row>
    <row r="167" spans="1:7">
      <c r="A167" s="4" t="s">
        <v>651</v>
      </c>
    </row>
    <row r="168" spans="1:7">
      <c r="A168" s="3" t="s">
        <v>604</v>
      </c>
    </row>
    <row r="169" spans="1:7">
      <c r="A169" s="4" t="s">
        <v>605</v>
      </c>
      <c r="B169" s="6" t="n">
        <v>18500</v>
      </c>
    </row>
    <row r="170" spans="1:7">
      <c r="A170" s="4" t="s">
        <v>607</v>
      </c>
      <c r="B170" s="6" t="n">
        <v>18500</v>
      </c>
    </row>
    <row r="171" spans="1:7">
      <c r="A171" s="4" t="s">
        <v>608</v>
      </c>
      <c r="B171" s="9" t="n">
        <v>6.48</v>
      </c>
    </row>
    <row r="172" spans="1:7">
      <c r="A172" s="4" t="s">
        <v>609</v>
      </c>
      <c r="B172" s="4" t="s">
        <v>652</v>
      </c>
    </row>
    <row r="173" spans="1:7">
      <c r="A173" s="4" t="s">
        <v>653</v>
      </c>
    </row>
    <row r="174" spans="1:7">
      <c r="A174" s="3" t="s">
        <v>604</v>
      </c>
    </row>
    <row r="175" spans="1:7">
      <c r="A175" s="4" t="s">
        <v>605</v>
      </c>
      <c r="B175" s="6" t="n">
        <v>12000</v>
      </c>
    </row>
    <row r="176" spans="1:7">
      <c r="A176" s="4" t="s">
        <v>607</v>
      </c>
      <c r="B176" s="6" t="n">
        <v>12000</v>
      </c>
    </row>
    <row r="177" spans="1:7">
      <c r="A177" s="4" t="s">
        <v>608</v>
      </c>
      <c r="B177" s="9" t="n">
        <v>7.13</v>
      </c>
    </row>
    <row r="178" spans="1:7">
      <c r="A178" s="4" t="s">
        <v>609</v>
      </c>
      <c r="B178" s="4" t="s">
        <v>654</v>
      </c>
    </row>
    <row r="179" spans="1:7">
      <c r="A179" s="4" t="s">
        <v>655</v>
      </c>
    </row>
    <row r="180" spans="1:7">
      <c r="A180" s="3" t="s">
        <v>604</v>
      </c>
    </row>
    <row r="181" spans="1:7">
      <c r="A181" s="4" t="s">
        <v>605</v>
      </c>
      <c r="B181" s="6" t="n">
        <v>3000</v>
      </c>
    </row>
    <row r="182" spans="1:7">
      <c r="A182" s="4" t="s">
        <v>607</v>
      </c>
      <c r="B182" s="6" t="n">
        <v>3000</v>
      </c>
    </row>
    <row r="183" spans="1:7">
      <c r="A183" s="4" t="s">
        <v>608</v>
      </c>
      <c r="B183" s="9" t="n">
        <v>7.83</v>
      </c>
    </row>
    <row r="184" spans="1:7">
      <c r="A184" s="4" t="s">
        <v>609</v>
      </c>
      <c r="B184" s="4" t="s">
        <v>656</v>
      </c>
    </row>
    <row r="185" spans="1:7">
      <c r="A185" s="4" t="s">
        <v>657</v>
      </c>
    </row>
    <row r="186" spans="1:7">
      <c r="A186" s="3" t="s">
        <v>604</v>
      </c>
    </row>
    <row r="187" spans="1:7">
      <c r="A187" s="4" t="s">
        <v>605</v>
      </c>
      <c r="B187" s="6" t="n">
        <v>41500</v>
      </c>
    </row>
    <row r="188" spans="1:7">
      <c r="A188" s="4" t="s">
        <v>607</v>
      </c>
      <c r="B188" s="6" t="n">
        <v>31000</v>
      </c>
    </row>
    <row r="189" spans="1:7">
      <c r="A189" s="4" t="s">
        <v>608</v>
      </c>
      <c r="B189" s="9" t="n">
        <v>38.7</v>
      </c>
    </row>
    <row r="190" spans="1:7">
      <c r="A190" s="4" t="s">
        <v>609</v>
      </c>
      <c r="B190" s="4" t="s">
        <v>658</v>
      </c>
    </row>
    <row r="191" spans="1:7">
      <c r="A191" s="4" t="s">
        <v>659</v>
      </c>
    </row>
    <row r="192" spans="1:7">
      <c r="A192" s="3" t="s">
        <v>604</v>
      </c>
    </row>
    <row r="193" spans="1:7">
      <c r="A193" s="4" t="s">
        <v>605</v>
      </c>
      <c r="B193" s="6" t="n">
        <v>15000</v>
      </c>
    </row>
    <row r="194" spans="1:7">
      <c r="A194" s="4" t="s">
        <v>607</v>
      </c>
      <c r="B194" s="6" t="n">
        <v>10000</v>
      </c>
    </row>
    <row r="195" spans="1:7">
      <c r="A195" s="4" t="s">
        <v>608</v>
      </c>
      <c r="B195" s="9" t="n">
        <v>35.39</v>
      </c>
    </row>
    <row r="196" spans="1:7">
      <c r="A196" s="4" t="s">
        <v>609</v>
      </c>
      <c r="B196" s="4" t="s">
        <v>660</v>
      </c>
    </row>
    <row r="197" spans="1:7">
      <c r="A197" s="4" t="s">
        <v>661</v>
      </c>
    </row>
    <row r="198" spans="1:7">
      <c r="A198" s="3" t="s">
        <v>604</v>
      </c>
    </row>
    <row r="199" spans="1:7">
      <c r="A199" s="4" t="s">
        <v>605</v>
      </c>
      <c r="B199" s="6" t="n">
        <v>10000</v>
      </c>
    </row>
    <row r="200" spans="1:7">
      <c r="A200" s="4" t="s">
        <v>607</v>
      </c>
      <c r="B200" s="6" t="n">
        <v>10000</v>
      </c>
    </row>
    <row r="201" spans="1:7">
      <c r="A201" s="4" t="s">
        <v>608</v>
      </c>
      <c r="B201" s="9" t="n">
        <v>34.13</v>
      </c>
    </row>
    <row r="202" spans="1:7">
      <c r="A202" s="4" t="s">
        <v>609</v>
      </c>
      <c r="B202" s="4" t="s">
        <v>662</v>
      </c>
    </row>
    <row r="203" spans="1:7">
      <c r="A203" s="4" t="s">
        <v>663</v>
      </c>
    </row>
    <row r="204" spans="1:7">
      <c r="A204" s="3" t="s">
        <v>604</v>
      </c>
    </row>
    <row r="205" spans="1:7">
      <c r="A205" s="4" t="s">
        <v>605</v>
      </c>
      <c r="B205" s="6" t="n">
        <v>6000</v>
      </c>
    </row>
    <row r="206" spans="1:7">
      <c r="A206" s="4" t="s">
        <v>607</v>
      </c>
      <c r="B206" s="6" t="n">
        <v>4000</v>
      </c>
    </row>
    <row r="207" spans="1:7">
      <c r="A207" s="4" t="s">
        <v>608</v>
      </c>
      <c r="B207" s="9" t="n">
        <v>19.15</v>
      </c>
    </row>
    <row r="208" spans="1:7">
      <c r="A208" s="4" t="s">
        <v>609</v>
      </c>
      <c r="B208" s="4" t="s">
        <v>664</v>
      </c>
    </row>
    <row r="209" spans="1:7">
      <c r="A209" s="4" t="s">
        <v>665</v>
      </c>
    </row>
    <row r="210" spans="1:7">
      <c r="A210" s="3" t="s">
        <v>604</v>
      </c>
    </row>
    <row r="211" spans="1:7">
      <c r="A211" s="4" t="s">
        <v>605</v>
      </c>
      <c r="B211" s="6" t="n">
        <v>6000</v>
      </c>
    </row>
    <row r="212" spans="1:7">
      <c r="A212" s="4" t="s">
        <v>607</v>
      </c>
      <c r="B212" s="6" t="n">
        <v>4000</v>
      </c>
    </row>
    <row r="213" spans="1:7">
      <c r="A213" s="4" t="s">
        <v>608</v>
      </c>
      <c r="B213" s="9" t="n">
        <v>18.82</v>
      </c>
    </row>
    <row r="214" spans="1:7">
      <c r="A214" s="4" t="s">
        <v>609</v>
      </c>
      <c r="B214" s="4" t="s">
        <v>666</v>
      </c>
    </row>
    <row r="215" spans="1:7">
      <c r="A215" s="4" t="s">
        <v>667</v>
      </c>
    </row>
    <row r="216" spans="1:7">
      <c r="A216" s="3" t="s">
        <v>604</v>
      </c>
    </row>
    <row r="217" spans="1:7">
      <c r="A217" s="4" t="s">
        <v>605</v>
      </c>
      <c r="B217" s="6" t="n">
        <v>38100</v>
      </c>
    </row>
    <row r="218" spans="1:7">
      <c r="A218" s="4" t="s">
        <v>607</v>
      </c>
      <c r="B218" s="6" t="n">
        <v>12700</v>
      </c>
    </row>
    <row r="219" spans="1:7">
      <c r="A219" s="4" t="s">
        <v>608</v>
      </c>
      <c r="B219" s="9" t="n">
        <v>8.5</v>
      </c>
    </row>
    <row r="220" spans="1:7">
      <c r="A220" s="4" t="s">
        <v>609</v>
      </c>
      <c r="B220" s="4" t="s">
        <v>668</v>
      </c>
    </row>
    <row r="221" spans="1:7">
      <c r="A221" s="4" t="s">
        <v>669</v>
      </c>
    </row>
    <row r="222" spans="1:7">
      <c r="A222" s="3" t="s">
        <v>604</v>
      </c>
    </row>
    <row r="223" spans="1:7">
      <c r="A223" s="4" t="s">
        <v>605</v>
      </c>
      <c r="B223" s="6" t="n">
        <v>15000</v>
      </c>
    </row>
    <row r="224" spans="1:7">
      <c r="A224" s="4" t="s">
        <v>607</v>
      </c>
      <c r="B224" s="6" t="n">
        <v>5000</v>
      </c>
    </row>
    <row r="225" spans="1:7">
      <c r="A225" s="4" t="s">
        <v>608</v>
      </c>
      <c r="B225" s="9" t="n">
        <v>8.34</v>
      </c>
    </row>
    <row r="226" spans="1:7">
      <c r="A226" s="4" t="s">
        <v>609</v>
      </c>
      <c r="B226" s="4" t="s">
        <v>670</v>
      </c>
    </row>
    <row r="227" spans="1:7">
      <c r="A227" s="4" t="s">
        <v>671</v>
      </c>
    </row>
    <row r="228" spans="1:7">
      <c r="A228" s="3" t="s">
        <v>604</v>
      </c>
    </row>
    <row r="229" spans="1:7">
      <c r="A229" s="4" t="s">
        <v>605</v>
      </c>
      <c r="B229" s="6" t="n">
        <v>6667</v>
      </c>
    </row>
    <row r="230" spans="1:7">
      <c r="A230" s="4" t="s">
        <v>607</v>
      </c>
      <c r="B230" s="6" t="n">
        <v>2964</v>
      </c>
    </row>
    <row r="231" spans="1:7">
      <c r="A231" s="4" t="s">
        <v>608</v>
      </c>
      <c r="B231" s="9" t="n">
        <v>8.15</v>
      </c>
    </row>
    <row r="232" spans="1:7">
      <c r="A232" s="4" t="s">
        <v>609</v>
      </c>
      <c r="B232" s="4" t="s">
        <v>672</v>
      </c>
    </row>
    <row r="233" spans="1:7">
      <c r="A233" s="4" t="s">
        <v>673</v>
      </c>
    </row>
    <row r="234" spans="1:7">
      <c r="A234" s="3" t="s">
        <v>604</v>
      </c>
    </row>
    <row r="235" spans="1:7">
      <c r="A235" s="4" t="s">
        <v>605</v>
      </c>
      <c r="B235" s="6" t="n">
        <v>9000</v>
      </c>
    </row>
    <row r="236" spans="1:7">
      <c r="A236" s="4" t="s">
        <v>608</v>
      </c>
      <c r="B236" s="9" t="n">
        <v>6.61</v>
      </c>
    </row>
    <row r="237" spans="1:7">
      <c r="A237" s="4" t="s">
        <v>609</v>
      </c>
      <c r="B237" s="4" t="s">
        <v>674</v>
      </c>
    </row>
    <row r="238" spans="1:7">
      <c r="A238" s="4" t="s">
        <v>675</v>
      </c>
    </row>
    <row r="239" spans="1:7">
      <c r="A239" s="3" t="s">
        <v>604</v>
      </c>
    </row>
    <row r="240" spans="1:7">
      <c r="A240" s="4" t="s">
        <v>606</v>
      </c>
      <c r="B240" s="6" t="n">
        <v>1189492</v>
      </c>
    </row>
    <row r="241" spans="1:7">
      <c r="A241" s="4" t="s">
        <v>610</v>
      </c>
      <c r="B241" s="6" t="n">
        <v>1189492</v>
      </c>
    </row>
    <row r="242" spans="1:7">
      <c r="A242" s="4" t="s">
        <v>611</v>
      </c>
      <c r="B242" s="6" t="n">
        <v>1189492</v>
      </c>
    </row>
    <row r="243" spans="1:7">
      <c r="A243" s="4" t="s">
        <v>612</v>
      </c>
      <c r="B243" s="9" t="n">
        <v>1.5</v>
      </c>
    </row>
    <row r="244" spans="1:7">
      <c r="B244" s="4" t="s">
        <v>676</v>
      </c>
    </row>
    <row r="245" spans="1:7">
      <c r="A245" s="4" t="s">
        <v>108</v>
      </c>
      <c r="B245" s="6" t="n">
        <v>1189492</v>
      </c>
    </row>
    <row r="246" spans="1:7">
      <c r="A246" s="4" t="s">
        <v>677</v>
      </c>
    </row>
    <row r="247" spans="1:7">
      <c r="A247" s="3" t="s">
        <v>604</v>
      </c>
    </row>
    <row r="248" spans="1:7">
      <c r="A248" s="4" t="s">
        <v>605</v>
      </c>
      <c r="B248" s="6" t="n">
        <v>12000</v>
      </c>
    </row>
    <row r="249" spans="1:7">
      <c r="A249" s="4" t="s">
        <v>607</v>
      </c>
      <c r="B249" s="6" t="n">
        <v>6000</v>
      </c>
    </row>
    <row r="250" spans="1:7">
      <c r="A250" s="4" t="s">
        <v>608</v>
      </c>
      <c r="B250" s="9" t="n">
        <v>2.95</v>
      </c>
    </row>
    <row r="251" spans="1:7">
      <c r="A251" s="4" t="s">
        <v>609</v>
      </c>
      <c r="B251" s="4" t="s">
        <v>678</v>
      </c>
    </row>
    <row r="252" spans="1:7">
      <c r="A252" s="4" t="s">
        <v>679</v>
      </c>
    </row>
    <row r="253" spans="1:7">
      <c r="A253" s="3" t="s">
        <v>604</v>
      </c>
    </row>
    <row r="254" spans="1:7">
      <c r="A254" s="4" t="s">
        <v>605</v>
      </c>
      <c r="B254" s="6" t="n">
        <v>475000</v>
      </c>
    </row>
    <row r="255" spans="1:7">
      <c r="A255" s="4" t="s">
        <v>607</v>
      </c>
      <c r="B255" s="6" t="n">
        <v>118782</v>
      </c>
    </row>
    <row r="256" spans="1:7">
      <c r="A256" s="4" t="s">
        <v>608</v>
      </c>
      <c r="B256" s="9" t="n">
        <v>1.24</v>
      </c>
    </row>
    <row r="257" spans="1:7">
      <c r="A257" s="4" t="s">
        <v>609</v>
      </c>
      <c r="B257" s="4" t="s">
        <v>680</v>
      </c>
    </row>
    <row r="258" spans="1:7">
      <c r="A258" s="4" t="s">
        <v>681</v>
      </c>
    </row>
    <row r="259" spans="1:7">
      <c r="A259" s="3" t="s">
        <v>604</v>
      </c>
    </row>
    <row r="260" spans="1:7">
      <c r="A260" s="4" t="s">
        <v>605</v>
      </c>
      <c r="B260" s="6" t="n">
        <v>1501</v>
      </c>
    </row>
    <row r="261" spans="1:7">
      <c r="A261" s="4" t="s">
        <v>607</v>
      </c>
      <c r="B261" s="6" t="n">
        <v>1501</v>
      </c>
    </row>
    <row r="262" spans="1:7">
      <c r="A262" s="4" t="s">
        <v>608</v>
      </c>
      <c r="B262" s="9" t="n">
        <v>1.24</v>
      </c>
    </row>
    <row r="263" spans="1:7">
      <c r="A263" s="4" t="s">
        <v>609</v>
      </c>
      <c r="B263" s="4" t="s">
        <v>682</v>
      </c>
    </row>
    <row r="264" spans="1:7">
      <c r="A264" s="4" t="s">
        <v>683</v>
      </c>
    </row>
    <row r="265" spans="1:7">
      <c r="A265" s="3" t="s">
        <v>604</v>
      </c>
    </row>
    <row r="266" spans="1:7">
      <c r="A266" s="4" t="s">
        <v>605</v>
      </c>
      <c r="B266" s="6" t="n">
        <v>3751</v>
      </c>
    </row>
    <row r="267" spans="1:7">
      <c r="A267" s="4" t="s">
        <v>607</v>
      </c>
      <c r="B267" s="6" t="n">
        <v>3751</v>
      </c>
    </row>
    <row r="268" spans="1:7">
      <c r="A268" s="4" t="s">
        <v>608</v>
      </c>
      <c r="B268" s="9" t="n">
        <v>1.24</v>
      </c>
    </row>
    <row r="269" spans="1:7">
      <c r="A269" s="4" t="s">
        <v>609</v>
      </c>
      <c r="B269" s="4" t="s">
        <v>662</v>
      </c>
    </row>
    <row r="270" spans="1:7">
      <c r="A270" s="4" t="s">
        <v>684</v>
      </c>
    </row>
    <row r="271" spans="1:7">
      <c r="A271" s="3" t="s">
        <v>604</v>
      </c>
    </row>
    <row r="272" spans="1:7">
      <c r="A272" s="4" t="s">
        <v>605</v>
      </c>
      <c r="B272" s="6" t="n">
        <v>72000</v>
      </c>
    </row>
    <row r="273" spans="1:7">
      <c r="A273" s="4" t="s">
        <v>607</v>
      </c>
      <c r="B273" s="6" t="n">
        <v>2004</v>
      </c>
    </row>
    <row r="274" spans="1:7">
      <c r="A274" s="4" t="s">
        <v>608</v>
      </c>
      <c r="B274" s="9" t="n">
        <v>1.22</v>
      </c>
    </row>
    <row r="275" spans="1:7">
      <c r="A275" s="4" t="s">
        <v>609</v>
      </c>
      <c r="B275" s="4" t="s">
        <v>685</v>
      </c>
    </row>
    <row r="276" spans="1:7">
      <c r="A276" s="4" t="s">
        <v>686</v>
      </c>
    </row>
    <row r="277" spans="1:7">
      <c r="A277" s="3" t="s">
        <v>604</v>
      </c>
    </row>
    <row r="278" spans="1:7">
      <c r="A278" s="4" t="s">
        <v>606</v>
      </c>
      <c r="B278" s="6" t="n">
        <v>9625871</v>
      </c>
    </row>
    <row r="279" spans="1:7">
      <c r="A279" s="4" t="s">
        <v>610</v>
      </c>
      <c r="B279" s="6" t="n">
        <v>9625871</v>
      </c>
    </row>
    <row r="280" spans="1:7">
      <c r="A280" s="4" t="s">
        <v>611</v>
      </c>
      <c r="B280" s="6" t="n">
        <v>9625871</v>
      </c>
    </row>
    <row r="281" spans="1:7">
      <c r="A281" s="4" t="s">
        <v>612</v>
      </c>
      <c r="B281" s="9" t="n">
        <v>1.5</v>
      </c>
    </row>
    <row r="282" spans="1:7">
      <c r="B282" s="4" t="s">
        <v>687</v>
      </c>
    </row>
    <row r="283" spans="1:7">
      <c r="A283" s="4" t="s">
        <v>108</v>
      </c>
      <c r="B283" s="6" t="n">
        <v>96258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27"/>
    <col customWidth="1" max="6" min="6" width="27"/>
    <col customWidth="1" max="7" min="7" width="14"/>
    <col customWidth="1" max="8" min="8" width="20"/>
  </cols>
  <sheetData>
    <row r="1" spans="1:8">
      <c r="A1" s="1" t="s">
        <v>688</v>
      </c>
      <c r="B1" s="2" t="s">
        <v>689</v>
      </c>
      <c r="C1" s="2" t="s">
        <v>690</v>
      </c>
      <c r="D1" s="2" t="s">
        <v>691</v>
      </c>
      <c r="E1" s="2" t="s">
        <v>692</v>
      </c>
      <c r="F1" s="2" t="s">
        <v>693</v>
      </c>
      <c r="G1" s="2" t="s">
        <v>694</v>
      </c>
      <c r="H1" s="2" t="s">
        <v>695</v>
      </c>
    </row>
    <row r="2" spans="1:8">
      <c r="A2" s="3" t="s">
        <v>696</v>
      </c>
    </row>
    <row r="3" spans="1:8">
      <c r="A3" s="4" t="s">
        <v>697</v>
      </c>
      <c r="B3" s="7" t="n">
        <v>15000</v>
      </c>
      <c r="C3" s="7" t="n">
        <v>500</v>
      </c>
    </row>
    <row r="4" spans="1:8">
      <c r="A4" s="4" t="s">
        <v>698</v>
      </c>
      <c r="C4" s="6" t="n">
        <v>38371</v>
      </c>
      <c r="D4" s="6" t="n">
        <v>10815363</v>
      </c>
      <c r="E4" s="6" t="n">
        <v>0</v>
      </c>
      <c r="F4" s="6" t="n">
        <v>0</v>
      </c>
    </row>
    <row r="5" spans="1:8">
      <c r="A5" s="4" t="s">
        <v>699</v>
      </c>
      <c r="B5" s="9" t="n">
        <v>9.630000000000001</v>
      </c>
      <c r="C5" s="9" t="n">
        <v>1.5</v>
      </c>
    </row>
    <row r="6" spans="1:8">
      <c r="A6" s="4" t="s">
        <v>700</v>
      </c>
      <c r="B6" s="6" t="n">
        <v>1151121</v>
      </c>
      <c r="C6" s="6" t="n">
        <v>1189492</v>
      </c>
      <c r="D6" s="6" t="n">
        <v>11070360</v>
      </c>
      <c r="E6" s="6" t="n">
        <v>290459</v>
      </c>
      <c r="F6" s="6" t="n">
        <v>480533</v>
      </c>
      <c r="H6" s="6" t="n">
        <v>1049816</v>
      </c>
    </row>
    <row r="7" spans="1:8">
      <c r="A7" s="4" t="s">
        <v>354</v>
      </c>
      <c r="D7" s="7" t="n">
        <v>4098</v>
      </c>
      <c r="E7" s="7" t="n">
        <v>0</v>
      </c>
    </row>
    <row r="8" spans="1:8">
      <c r="A8" s="4" t="s">
        <v>701</v>
      </c>
      <c r="D8" s="6" t="n">
        <v>1000</v>
      </c>
      <c r="F8" s="7" t="n">
        <v>2800</v>
      </c>
    </row>
    <row r="9" spans="1:8">
      <c r="A9" s="4" t="s">
        <v>702</v>
      </c>
      <c r="D9" s="7" t="n">
        <v>5970</v>
      </c>
      <c r="E9" s="7" t="n">
        <v>0</v>
      </c>
      <c r="F9" s="7" t="n">
        <v>0</v>
      </c>
    </row>
    <row r="10" spans="1:8">
      <c r="A10" s="4" t="s">
        <v>551</v>
      </c>
    </row>
    <row r="11" spans="1:8">
      <c r="A11" s="3" t="s">
        <v>696</v>
      </c>
    </row>
    <row r="12" spans="1:8">
      <c r="A12" s="4" t="s">
        <v>703</v>
      </c>
      <c r="D12" s="6" t="n">
        <v>9584407</v>
      </c>
    </row>
    <row r="13" spans="1:8">
      <c r="A13" s="4" t="s">
        <v>323</v>
      </c>
    </row>
    <row r="14" spans="1:8">
      <c r="A14" s="3" t="s">
        <v>696</v>
      </c>
    </row>
    <row r="15" spans="1:8">
      <c r="A15" s="4" t="s">
        <v>331</v>
      </c>
      <c r="B15" s="4" t="s">
        <v>332</v>
      </c>
    </row>
    <row r="16" spans="1:8">
      <c r="A16" s="4" t="s">
        <v>329</v>
      </c>
      <c r="B16" s="4" t="s">
        <v>330</v>
      </c>
    </row>
    <row r="17" spans="1:8">
      <c r="A17" s="4" t="s">
        <v>704</v>
      </c>
    </row>
    <row r="18" spans="1:8">
      <c r="A18" s="3" t="s">
        <v>696</v>
      </c>
    </row>
    <row r="19" spans="1:8">
      <c r="A19" s="4" t="s">
        <v>697</v>
      </c>
      <c r="B19" s="7" t="n">
        <v>15000</v>
      </c>
      <c r="C19" s="7" t="n">
        <v>500</v>
      </c>
    </row>
    <row r="20" spans="1:8">
      <c r="A20" s="4" t="s">
        <v>698</v>
      </c>
      <c r="B20" s="6" t="n">
        <v>1151121</v>
      </c>
      <c r="C20" s="6" t="n">
        <v>38371</v>
      </c>
    </row>
    <row r="21" spans="1:8">
      <c r="A21" s="4" t="s">
        <v>705</v>
      </c>
      <c r="B21" s="6" t="n">
        <v>2</v>
      </c>
      <c r="C21" s="6" t="n">
        <v>1</v>
      </c>
    </row>
    <row r="22" spans="1:8">
      <c r="A22" s="4" t="s">
        <v>706</v>
      </c>
      <c r="B22" s="4" t="s">
        <v>707</v>
      </c>
    </row>
    <row r="23" spans="1:8">
      <c r="A23" s="4" t="s">
        <v>331</v>
      </c>
      <c r="B23" s="4" t="s">
        <v>708</v>
      </c>
      <c r="G23" s="4" t="s">
        <v>709</v>
      </c>
    </row>
    <row r="24" spans="1:8">
      <c r="A24" s="4" t="s">
        <v>710</v>
      </c>
      <c r="B24" s="4" t="s">
        <v>711</v>
      </c>
    </row>
    <row r="25" spans="1:8">
      <c r="A25" s="4" t="s">
        <v>712</v>
      </c>
      <c r="B25" s="9" t="n">
        <v>8.470000000000001</v>
      </c>
    </row>
    <row r="26" spans="1:8">
      <c r="A26" s="4" t="s">
        <v>713</v>
      </c>
      <c r="B26" s="4" t="s">
        <v>714</v>
      </c>
    </row>
    <row r="27" spans="1:8">
      <c r="A27" s="4" t="s">
        <v>329</v>
      </c>
      <c r="B27" s="4" t="s">
        <v>715</v>
      </c>
    </row>
    <row r="28" spans="1:8">
      <c r="A28" s="4" t="s">
        <v>716</v>
      </c>
      <c r="B28" s="4" t="s">
        <v>717</v>
      </c>
    </row>
    <row r="29" spans="1:8">
      <c r="A29" s="4" t="s">
        <v>718</v>
      </c>
      <c r="B29" s="4" t="s">
        <v>336</v>
      </c>
    </row>
    <row r="30" spans="1:8">
      <c r="A30" s="4" t="s">
        <v>699</v>
      </c>
      <c r="B30" s="9" t="n">
        <v>9.630000000000001</v>
      </c>
      <c r="C30" s="9" t="n">
        <v>1.5</v>
      </c>
    </row>
    <row r="31" spans="1:8">
      <c r="A31" s="4" t="s">
        <v>719</v>
      </c>
      <c r="B31" s="4" t="s">
        <v>720</v>
      </c>
    </row>
    <row r="32" spans="1:8">
      <c r="A32" s="4" t="s">
        <v>700</v>
      </c>
      <c r="C32" s="6" t="n">
        <v>1189492</v>
      </c>
    </row>
    <row r="33" spans="1:8">
      <c r="A33" s="4" t="s">
        <v>721</v>
      </c>
      <c r="B33" s="4" t="s">
        <v>722</v>
      </c>
    </row>
    <row r="34" spans="1:8">
      <c r="A34" s="4" t="s">
        <v>723</v>
      </c>
      <c r="B34" s="4" t="s">
        <v>724</v>
      </c>
    </row>
    <row r="35" spans="1:8">
      <c r="A35" s="4" t="s">
        <v>725</v>
      </c>
      <c r="B35" s="4" t="s">
        <v>726</v>
      </c>
    </row>
    <row r="36" spans="1:8">
      <c r="A36" s="4" t="s">
        <v>354</v>
      </c>
      <c r="B36" s="7" t="n">
        <v>6000</v>
      </c>
    </row>
    <row r="37" spans="1:8">
      <c r="A37" s="4" t="s">
        <v>701</v>
      </c>
      <c r="B37" s="6" t="n">
        <v>1700</v>
      </c>
    </row>
    <row r="38" spans="1:8">
      <c r="A38" s="4" t="s">
        <v>727</v>
      </c>
      <c r="B38" s="6" t="n">
        <v>3050</v>
      </c>
      <c r="D38" s="7" t="n">
        <v>2773</v>
      </c>
    </row>
    <row r="39" spans="1:8">
      <c r="A39" s="4" t="s">
        <v>728</v>
      </c>
      <c r="B39" s="6" t="n">
        <v>6000</v>
      </c>
    </row>
    <row r="40" spans="1:8">
      <c r="A40" s="4" t="s">
        <v>702</v>
      </c>
      <c r="B40" s="6" t="n">
        <v>5970</v>
      </c>
    </row>
    <row r="41" spans="1:8">
      <c r="A41" s="4" t="s">
        <v>703</v>
      </c>
      <c r="D41" s="6" t="n">
        <v>9584407</v>
      </c>
    </row>
    <row r="42" spans="1:8">
      <c r="A42" s="4" t="s">
        <v>729</v>
      </c>
      <c r="B42" s="7" t="n">
        <v>5980</v>
      </c>
      <c r="D42" s="7" t="n">
        <v>1319</v>
      </c>
    </row>
    <row r="43" spans="1:8">
      <c r="A43" s="4" t="s">
        <v>730</v>
      </c>
    </row>
    <row r="44" spans="1:8">
      <c r="A44" s="3" t="s">
        <v>696</v>
      </c>
    </row>
    <row r="45" spans="1:8">
      <c r="A45" s="4" t="s">
        <v>731</v>
      </c>
      <c r="D45" s="6" t="n">
        <v>10000</v>
      </c>
    </row>
    <row r="46" spans="1:8">
      <c r="A46" s="4" t="s">
        <v>732</v>
      </c>
    </row>
    <row r="47" spans="1:8">
      <c r="A47" s="3" t="s">
        <v>696</v>
      </c>
    </row>
    <row r="48" spans="1:8">
      <c r="A48" s="4" t="s">
        <v>731</v>
      </c>
      <c r="D48" s="7" t="n">
        <v>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33</v>
      </c>
      <c r="B1" s="2" t="s">
        <v>315</v>
      </c>
      <c r="C1" s="2" t="s">
        <v>2</v>
      </c>
      <c r="D1" s="2" t="s">
        <v>30</v>
      </c>
      <c r="E1" s="2" t="s">
        <v>72</v>
      </c>
      <c r="F1" s="2" t="s">
        <v>566</v>
      </c>
    </row>
    <row r="2" spans="1:6">
      <c r="A2" s="3" t="s">
        <v>734</v>
      </c>
    </row>
    <row r="3" spans="1:6">
      <c r="A3" s="4" t="s">
        <v>735</v>
      </c>
      <c r="B3" s="7" t="n">
        <v>15000</v>
      </c>
      <c r="F3" s="7" t="n">
        <v>500</v>
      </c>
    </row>
    <row r="4" spans="1:6">
      <c r="A4" s="4" t="s">
        <v>736</v>
      </c>
      <c r="C4" s="7" t="n">
        <v>-5970</v>
      </c>
      <c r="D4" s="7" t="n">
        <v>0</v>
      </c>
      <c r="E4" s="7" t="n">
        <v>0</v>
      </c>
    </row>
    <row r="5" spans="1:6">
      <c r="A5" s="4" t="s">
        <v>704</v>
      </c>
    </row>
    <row r="6" spans="1:6">
      <c r="A6" s="3" t="s">
        <v>734</v>
      </c>
    </row>
    <row r="7" spans="1:6">
      <c r="A7" s="4" t="s">
        <v>735</v>
      </c>
      <c r="B7" s="6" t="n">
        <v>15000</v>
      </c>
      <c r="F7" s="7" t="n">
        <v>500</v>
      </c>
    </row>
    <row r="8" spans="1:6">
      <c r="A8" s="4" t="s">
        <v>737</v>
      </c>
      <c r="B8" s="6" t="n">
        <v>-5980</v>
      </c>
      <c r="C8" s="6" t="n">
        <v>-1319</v>
      </c>
    </row>
    <row r="9" spans="1:6">
      <c r="A9" s="4" t="s">
        <v>736</v>
      </c>
      <c r="B9" s="6" t="n">
        <v>-5970</v>
      </c>
    </row>
    <row r="10" spans="1:6">
      <c r="A10" s="4" t="s">
        <v>738</v>
      </c>
      <c r="B10" s="7" t="n">
        <v>3050</v>
      </c>
      <c r="C10" s="6" t="n">
        <v>2773</v>
      </c>
    </row>
    <row r="11" spans="1:6">
      <c r="A11" s="4" t="s">
        <v>739</v>
      </c>
      <c r="C11" s="7" t="n">
        <v>40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2</v>
      </c>
    </row>
    <row r="3" spans="1:4">
      <c r="A3" s="3" t="s">
        <v>741</v>
      </c>
    </row>
    <row r="4" spans="1:4">
      <c r="A4" s="4" t="s">
        <v>742</v>
      </c>
      <c r="B4" s="7" t="n">
        <v>541</v>
      </c>
    </row>
    <row r="5" spans="1:4">
      <c r="A5" s="4" t="s">
        <v>743</v>
      </c>
      <c r="B5" s="7" t="n">
        <v>10659</v>
      </c>
      <c r="C5" s="7" t="n">
        <v>0</v>
      </c>
      <c r="D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3"/>
    <col customWidth="1" max="2" min="2" width="77"/>
    <col customWidth="1" max="3" min="3" width="80"/>
    <col customWidth="1" max="4" min="4" width="56"/>
    <col customWidth="1" max="5" min="5" width="79"/>
    <col customWidth="1" max="6" min="6" width="80"/>
    <col customWidth="1" max="7" min="7" width="58"/>
    <col customWidth="1" max="8" min="8" width="22"/>
    <col customWidth="1" max="9" min="9" width="36"/>
    <col customWidth="1" max="10" min="10" width="27"/>
    <col customWidth="1" max="11" min="11" width="10"/>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H2" s="7" t="n">
        <v>10</v>
      </c>
      <c r="I2" s="7" t="n">
        <v>85670</v>
      </c>
      <c r="J2" s="7" t="n">
        <v>-71313</v>
      </c>
      <c r="K2" s="7" t="n">
        <v>14367</v>
      </c>
    </row>
    <row r="3" spans="1:11">
      <c r="A3" s="4" t="s">
        <v>110</v>
      </c>
      <c r="H3" s="6" t="n">
        <v>9854268</v>
      </c>
    </row>
    <row r="4" spans="1:11">
      <c r="A4" s="4" t="s">
        <v>111</v>
      </c>
      <c r="I4" s="6" t="n">
        <v>3406</v>
      </c>
      <c r="K4" s="6" t="n">
        <v>3406</v>
      </c>
    </row>
    <row r="5" spans="1:11">
      <c r="A5" s="4" t="s">
        <v>112</v>
      </c>
      <c r="I5" s="6" t="n">
        <v>187</v>
      </c>
      <c r="K5" s="7" t="n">
        <v>187</v>
      </c>
    </row>
    <row r="6" spans="1:11">
      <c r="A6" s="4" t="s">
        <v>113</v>
      </c>
      <c r="H6" s="6" t="n">
        <v>454729</v>
      </c>
      <c r="K6" s="6" t="n">
        <v>569283</v>
      </c>
    </row>
    <row r="7" spans="1:11">
      <c r="A7" s="4" t="s">
        <v>114</v>
      </c>
      <c r="H7" s="7" t="n">
        <v>1</v>
      </c>
      <c r="I7" s="6" t="n">
        <v>3514</v>
      </c>
      <c r="K7" s="7" t="n">
        <v>3515</v>
      </c>
    </row>
    <row r="8" spans="1:11">
      <c r="A8" s="4" t="s">
        <v>115</v>
      </c>
      <c r="H8" s="6" t="n">
        <v>523467</v>
      </c>
      <c r="K8" s="6" t="n">
        <v>523467</v>
      </c>
    </row>
    <row r="9" spans="1:11">
      <c r="A9" s="4" t="s">
        <v>116</v>
      </c>
      <c r="I9" s="6" t="n">
        <v>1724</v>
      </c>
      <c r="K9" s="7" t="n">
        <v>1724</v>
      </c>
    </row>
    <row r="10" spans="1:11">
      <c r="A10" s="4" t="s">
        <v>117</v>
      </c>
      <c r="H10" s="6" t="n">
        <v>38000</v>
      </c>
    </row>
    <row r="11" spans="1:11">
      <c r="A11" s="4" t="s">
        <v>118</v>
      </c>
      <c r="H11" s="7" t="n">
        <v>1</v>
      </c>
      <c r="I11" s="6" t="n">
        <v>41219</v>
      </c>
      <c r="K11" s="7" t="n">
        <v>41220</v>
      </c>
    </row>
    <row r="12" spans="1:11">
      <c r="A12" s="4" t="s">
        <v>119</v>
      </c>
      <c r="H12" s="6" t="n">
        <v>1374250</v>
      </c>
      <c r="K12" s="6" t="n">
        <v>1374250</v>
      </c>
    </row>
    <row r="13" spans="1:11">
      <c r="A13" s="4" t="s">
        <v>91</v>
      </c>
      <c r="J13" s="6" t="n">
        <v>-15181</v>
      </c>
      <c r="K13" s="7" t="n">
        <v>-15181</v>
      </c>
    </row>
    <row r="14" spans="1:11">
      <c r="A14" s="4" t="s">
        <v>120</v>
      </c>
      <c r="H14" s="7" t="n">
        <v>12</v>
      </c>
      <c r="I14" s="6" t="n">
        <v>135720</v>
      </c>
      <c r="J14" s="6" t="n">
        <v>-86494</v>
      </c>
      <c r="K14" s="6" t="n">
        <v>49238</v>
      </c>
    </row>
    <row r="15" spans="1:11">
      <c r="A15" s="4" t="s">
        <v>121</v>
      </c>
      <c r="H15" s="6" t="n">
        <v>12244714</v>
      </c>
    </row>
    <row r="16" spans="1:11">
      <c r="A16" s="4" t="s">
        <v>111</v>
      </c>
      <c r="I16" s="6" t="n">
        <v>2419</v>
      </c>
      <c r="K16" s="7" t="n">
        <v>2419</v>
      </c>
    </row>
    <row r="17" spans="1:11">
      <c r="A17" s="4" t="s">
        <v>113</v>
      </c>
      <c r="H17" s="6" t="n">
        <v>64699</v>
      </c>
      <c r="K17" s="6" t="n">
        <v>1264333</v>
      </c>
    </row>
    <row r="18" spans="1:11">
      <c r="A18" s="4" t="s">
        <v>114</v>
      </c>
      <c r="I18" s="6" t="n">
        <v>42</v>
      </c>
      <c r="K18" s="7" t="n">
        <v>42</v>
      </c>
    </row>
    <row r="19" spans="1:11">
      <c r="A19" s="4" t="s">
        <v>115</v>
      </c>
      <c r="H19" s="6" t="n">
        <v>5668</v>
      </c>
      <c r="K19" s="6" t="n">
        <v>5668</v>
      </c>
    </row>
    <row r="20" spans="1:11">
      <c r="A20" s="4" t="s">
        <v>116</v>
      </c>
      <c r="I20" s="6" t="n">
        <v>1331</v>
      </c>
      <c r="K20" s="7" t="n">
        <v>1331</v>
      </c>
    </row>
    <row r="21" spans="1:11">
      <c r="A21" s="4" t="s">
        <v>117</v>
      </c>
      <c r="H21" s="6" t="n">
        <v>35634</v>
      </c>
    </row>
    <row r="22" spans="1:11">
      <c r="A22" s="4" t="s">
        <v>91</v>
      </c>
      <c r="J22" s="6" t="n">
        <v>-25674</v>
      </c>
      <c r="K22" s="6" t="n">
        <v>-25674</v>
      </c>
    </row>
    <row r="23" spans="1:11">
      <c r="A23" s="4" t="s">
        <v>122</v>
      </c>
      <c r="H23" s="7" t="n">
        <v>12</v>
      </c>
      <c r="I23" s="6" t="n">
        <v>139512</v>
      </c>
      <c r="J23" s="6" t="n">
        <v>-112168</v>
      </c>
      <c r="K23" s="7" t="n">
        <v>27356</v>
      </c>
    </row>
    <row r="24" spans="1:11">
      <c r="A24" s="4" t="s">
        <v>123</v>
      </c>
      <c r="H24" s="6" t="n">
        <v>12350715</v>
      </c>
      <c r="K24" s="6" t="n">
        <v>12350715</v>
      </c>
    </row>
    <row r="25" spans="1:11">
      <c r="A25" s="4" t="s">
        <v>111</v>
      </c>
      <c r="I25" s="6" t="n">
        <v>1545</v>
      </c>
      <c r="K25" s="7" t="n">
        <v>1545</v>
      </c>
    </row>
    <row r="26" spans="1:11">
      <c r="A26" s="4" t="s">
        <v>124</v>
      </c>
      <c r="C26" s="7" t="n">
        <v>125</v>
      </c>
      <c r="D26" s="7" t="n">
        <v>125</v>
      </c>
      <c r="F26" s="7" t="n">
        <v>2150</v>
      </c>
      <c r="G26" s="7" t="n">
        <v>2150</v>
      </c>
    </row>
    <row r="27" spans="1:11">
      <c r="A27" s="4" t="s">
        <v>125</v>
      </c>
      <c r="B27" s="6" t="n">
        <v>20833</v>
      </c>
      <c r="E27" s="6" t="n">
        <v>430000</v>
      </c>
    </row>
    <row r="28" spans="1:11">
      <c r="A28" s="4" t="s">
        <v>113</v>
      </c>
      <c r="K28" s="6" t="n">
        <v>0</v>
      </c>
    </row>
    <row r="29" spans="1:11">
      <c r="A29" s="4" t="s">
        <v>114</v>
      </c>
      <c r="I29" s="6" t="n">
        <v>77</v>
      </c>
      <c r="K29" s="7" t="n">
        <v>77</v>
      </c>
    </row>
    <row r="30" spans="1:11">
      <c r="A30" s="4" t="s">
        <v>115</v>
      </c>
      <c r="H30" s="6" t="n">
        <v>14000</v>
      </c>
      <c r="K30" s="6" t="n">
        <v>14000</v>
      </c>
    </row>
    <row r="31" spans="1:11">
      <c r="A31" s="4" t="s">
        <v>126</v>
      </c>
      <c r="I31" s="6" t="n">
        <v>5970</v>
      </c>
      <c r="K31" s="7" t="n">
        <v>5970</v>
      </c>
    </row>
    <row r="32" spans="1:11">
      <c r="A32" s="4" t="s">
        <v>116</v>
      </c>
      <c r="I32" s="6" t="n">
        <v>1427</v>
      </c>
      <c r="K32" s="6" t="n">
        <v>1427</v>
      </c>
    </row>
    <row r="33" spans="1:11">
      <c r="A33" s="4" t="s">
        <v>117</v>
      </c>
      <c r="H33" s="6" t="n">
        <v>144952</v>
      </c>
    </row>
    <row r="34" spans="1:11">
      <c r="A34" s="4" t="s">
        <v>118</v>
      </c>
      <c r="H34" s="7" t="n">
        <v>10</v>
      </c>
      <c r="I34" s="6" t="n">
        <v>7164</v>
      </c>
      <c r="K34" s="7" t="n">
        <v>7174</v>
      </c>
    </row>
    <row r="35" spans="1:11">
      <c r="A35" s="4" t="s">
        <v>119</v>
      </c>
      <c r="H35" s="6" t="n">
        <v>9625871</v>
      </c>
      <c r="K35" s="6" t="n">
        <v>9625871</v>
      </c>
    </row>
    <row r="36" spans="1:11">
      <c r="A36" s="4" t="s">
        <v>127</v>
      </c>
      <c r="H36" s="7" t="n">
        <v>10</v>
      </c>
      <c r="I36" s="6" t="n">
        <v>10273</v>
      </c>
      <c r="K36" s="7" t="n">
        <v>10283</v>
      </c>
    </row>
    <row r="37" spans="1:11">
      <c r="A37" s="4" t="s">
        <v>128</v>
      </c>
      <c r="H37" s="6" t="n">
        <v>9584407</v>
      </c>
    </row>
    <row r="38" spans="1:11">
      <c r="A38" s="4" t="s">
        <v>91</v>
      </c>
      <c r="J38" s="6" t="n">
        <v>-37023</v>
      </c>
      <c r="K38" s="6" t="n">
        <v>-37023</v>
      </c>
    </row>
    <row r="39" spans="1:11">
      <c r="A39" s="4" t="s">
        <v>129</v>
      </c>
      <c r="H39" s="7" t="n">
        <v>32</v>
      </c>
      <c r="I39" s="7" t="n">
        <v>168243</v>
      </c>
      <c r="J39" s="7" t="n">
        <v>-149191</v>
      </c>
      <c r="K39" s="7" t="n">
        <v>19084</v>
      </c>
    </row>
    <row r="40" spans="1:11">
      <c r="A40" s="4" t="s">
        <v>130</v>
      </c>
      <c r="H40" s="6" t="n">
        <v>32170778</v>
      </c>
      <c r="K40" s="6" t="n">
        <v>321707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44</v>
      </c>
      <c r="B1" s="2" t="s">
        <v>315</v>
      </c>
      <c r="C1" s="2" t="s">
        <v>2</v>
      </c>
      <c r="D1" s="2" t="s">
        <v>30</v>
      </c>
      <c r="E1" s="2" t="s">
        <v>72</v>
      </c>
    </row>
    <row r="2" spans="1:5">
      <c r="A2" s="3" t="s">
        <v>745</v>
      </c>
    </row>
    <row r="3" spans="1:5">
      <c r="A3" s="4" t="s">
        <v>746</v>
      </c>
      <c r="C3" s="7" t="n">
        <v>808000</v>
      </c>
      <c r="D3" s="7" t="n">
        <v>1313000</v>
      </c>
      <c r="E3" s="7" t="n">
        <v>16594000</v>
      </c>
    </row>
    <row r="4" spans="1:5">
      <c r="A4" s="4" t="s">
        <v>436</v>
      </c>
      <c r="C4" s="7" t="n">
        <v>804000</v>
      </c>
    </row>
    <row r="5" spans="1:5">
      <c r="A5" s="4" t="s">
        <v>747</v>
      </c>
    </row>
    <row r="6" spans="1:5">
      <c r="A6" s="3" t="s">
        <v>745</v>
      </c>
    </row>
    <row r="7" spans="1:5">
      <c r="A7" s="4" t="s">
        <v>746</v>
      </c>
      <c r="B7" s="7" t="n">
        <v>450000</v>
      </c>
    </row>
    <row r="8" spans="1:5">
      <c r="A8" s="4" t="s">
        <v>325</v>
      </c>
      <c r="B8" s="4" t="s">
        <v>748</v>
      </c>
    </row>
    <row r="9" spans="1:5">
      <c r="A9" s="4" t="s">
        <v>331</v>
      </c>
      <c r="B9" s="4" t="s">
        <v>332</v>
      </c>
    </row>
    <row r="10" spans="1:5">
      <c r="A10" s="4" t="s">
        <v>329</v>
      </c>
      <c r="B10" s="4" t="s">
        <v>749</v>
      </c>
    </row>
    <row r="11" spans="1:5">
      <c r="A11" s="4" t="s">
        <v>750</v>
      </c>
    </row>
    <row r="12" spans="1:5">
      <c r="A12" s="3" t="s">
        <v>745</v>
      </c>
    </row>
    <row r="13" spans="1:5">
      <c r="A13" s="4" t="s">
        <v>338</v>
      </c>
      <c r="B13" s="4" t="s">
        <v>751</v>
      </c>
    </row>
    <row r="14" spans="1:5">
      <c r="A14" s="4" t="s">
        <v>752</v>
      </c>
      <c r="B14" s="4" t="s">
        <v>753</v>
      </c>
    </row>
    <row r="15" spans="1:5">
      <c r="A15" s="4" t="s">
        <v>436</v>
      </c>
      <c r="B15" s="7" t="n">
        <v>100</v>
      </c>
    </row>
    <row r="16" spans="1:5">
      <c r="A16" s="4" t="s">
        <v>754</v>
      </c>
    </row>
    <row r="17" spans="1:5">
      <c r="A17" s="3" t="s">
        <v>745</v>
      </c>
    </row>
    <row r="18" spans="1:5">
      <c r="A18" s="4" t="s">
        <v>436</v>
      </c>
      <c r="B18" s="6" t="n">
        <v>5625</v>
      </c>
    </row>
    <row r="19" spans="1:5">
      <c r="A19" s="4" t="s">
        <v>755</v>
      </c>
    </row>
    <row r="20" spans="1:5">
      <c r="A20" s="3" t="s">
        <v>745</v>
      </c>
    </row>
    <row r="21" spans="1:5">
      <c r="A21" s="4" t="s">
        <v>436</v>
      </c>
      <c r="B21" s="10" t="n">
        <v>8437.5</v>
      </c>
    </row>
    <row r="22" spans="1:5">
      <c r="A22" s="4" t="s">
        <v>756</v>
      </c>
    </row>
    <row r="23" spans="1:5">
      <c r="A23" s="3" t="s">
        <v>745</v>
      </c>
    </row>
    <row r="24" spans="1:5">
      <c r="A24" s="4" t="s">
        <v>436</v>
      </c>
      <c r="B24" s="6" t="n">
        <v>39375</v>
      </c>
    </row>
    <row r="25" spans="1:5">
      <c r="A25" s="4" t="s">
        <v>757</v>
      </c>
    </row>
    <row r="26" spans="1:5">
      <c r="A26" s="3" t="s">
        <v>745</v>
      </c>
    </row>
    <row r="27" spans="1:5">
      <c r="A27" s="4" t="s">
        <v>436</v>
      </c>
      <c r="B27" s="9" t="n">
        <v>59062.5</v>
      </c>
    </row>
    <row r="28" spans="1:5">
      <c r="A28" s="4" t="s">
        <v>323</v>
      </c>
    </row>
    <row r="29" spans="1:5">
      <c r="A29" s="3" t="s">
        <v>745</v>
      </c>
    </row>
    <row r="30" spans="1:5">
      <c r="A30" s="4" t="s">
        <v>325</v>
      </c>
      <c r="B30" s="4" t="s">
        <v>326</v>
      </c>
    </row>
    <row r="31" spans="1:5">
      <c r="A31" s="4" t="s">
        <v>331</v>
      </c>
      <c r="B31" s="4" t="s">
        <v>332</v>
      </c>
    </row>
    <row r="32" spans="1:5">
      <c r="A32" s="4" t="s">
        <v>329</v>
      </c>
      <c r="B32" s="4" t="s">
        <v>330</v>
      </c>
    </row>
    <row r="33" spans="1:5">
      <c r="A33" s="4" t="s">
        <v>335</v>
      </c>
      <c r="B33" s="4" t="s">
        <v>336</v>
      </c>
    </row>
    <row r="34" spans="1:5">
      <c r="A34" s="4" t="s">
        <v>333</v>
      </c>
      <c r="B34" s="4" t="s">
        <v>334</v>
      </c>
    </row>
    <row r="35" spans="1:5">
      <c r="A35" s="4" t="s">
        <v>758</v>
      </c>
    </row>
    <row r="36" spans="1:5">
      <c r="A36" s="3" t="s">
        <v>745</v>
      </c>
    </row>
    <row r="37" spans="1:5">
      <c r="A37" s="4" t="s">
        <v>440</v>
      </c>
      <c r="B37" s="4" t="s">
        <v>759</v>
      </c>
    </row>
    <row r="38" spans="1:5">
      <c r="A38" s="4" t="s">
        <v>760</v>
      </c>
      <c r="B38" s="4" t="s">
        <v>761</v>
      </c>
    </row>
    <row r="39" spans="1:5">
      <c r="A39" s="4" t="s">
        <v>762</v>
      </c>
    </row>
    <row r="40" spans="1:5">
      <c r="A40" s="3" t="s">
        <v>745</v>
      </c>
    </row>
    <row r="41" spans="1:5">
      <c r="A41" s="4" t="s">
        <v>763</v>
      </c>
      <c r="B41" s="4" t="s">
        <v>764</v>
      </c>
    </row>
    <row r="42" spans="1:5">
      <c r="A42" s="4" t="s">
        <v>765</v>
      </c>
    </row>
    <row r="43" spans="1:5">
      <c r="A43" s="3" t="s">
        <v>745</v>
      </c>
    </row>
    <row r="44" spans="1:5">
      <c r="A44" s="4" t="s">
        <v>335</v>
      </c>
      <c r="B44" s="4" t="s">
        <v>336</v>
      </c>
    </row>
    <row r="45" spans="1:5">
      <c r="A45" s="4" t="s">
        <v>333</v>
      </c>
      <c r="B45" s="4" t="s">
        <v>766</v>
      </c>
    </row>
    <row r="46" spans="1:5">
      <c r="A46" s="4" t="s">
        <v>767</v>
      </c>
    </row>
    <row r="47" spans="1:5">
      <c r="A47" s="3" t="s">
        <v>745</v>
      </c>
    </row>
    <row r="48" spans="1:5">
      <c r="A48" s="4" t="s">
        <v>335</v>
      </c>
      <c r="B48" s="4" t="s">
        <v>768</v>
      </c>
    </row>
    <row r="49" spans="1:5">
      <c r="A49" s="4" t="s">
        <v>333</v>
      </c>
      <c r="B49" s="4" t="s">
        <v>769</v>
      </c>
    </row>
    <row r="50" spans="1:5">
      <c r="A50" s="4" t="s">
        <v>770</v>
      </c>
    </row>
    <row r="51" spans="1:5">
      <c r="A51" s="3" t="s">
        <v>745</v>
      </c>
    </row>
    <row r="52" spans="1:5">
      <c r="A52" s="4" t="s">
        <v>335</v>
      </c>
      <c r="B52" s="4" t="s">
        <v>336</v>
      </c>
    </row>
    <row r="53" spans="1:5">
      <c r="A53" s="4" t="s">
        <v>333</v>
      </c>
      <c r="B53" s="4" t="s">
        <v>771</v>
      </c>
    </row>
    <row r="54" spans="1:5">
      <c r="A54" s="4" t="s">
        <v>772</v>
      </c>
    </row>
    <row r="55" spans="1:5">
      <c r="A55" s="3" t="s">
        <v>745</v>
      </c>
    </row>
    <row r="56" spans="1:5">
      <c r="A56" s="4" t="s">
        <v>335</v>
      </c>
      <c r="B56" s="4" t="s">
        <v>768</v>
      </c>
    </row>
    <row r="57" spans="1:5">
      <c r="A57" s="4" t="s">
        <v>333</v>
      </c>
      <c r="B57" s="4" t="s">
        <v>7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774</v>
      </c>
      <c r="B1" s="2" t="s">
        <v>775</v>
      </c>
      <c r="C1" s="2" t="s">
        <v>4</v>
      </c>
      <c r="D1" s="2" t="s">
        <v>2</v>
      </c>
      <c r="E1" s="2" t="s">
        <v>30</v>
      </c>
      <c r="F1" s="2" t="s">
        <v>72</v>
      </c>
    </row>
    <row r="2" spans="1:6">
      <c r="A2" s="3" t="s">
        <v>776</v>
      </c>
    </row>
    <row r="3" spans="1:6">
      <c r="A3" s="4" t="s">
        <v>777</v>
      </c>
      <c r="C3" s="7" t="n">
        <v>-7600000</v>
      </c>
      <c r="D3" s="7" t="n">
        <v>-7609000</v>
      </c>
      <c r="E3" s="7" t="n">
        <v>-3535000</v>
      </c>
      <c r="F3" s="7" t="n">
        <v>0</v>
      </c>
    </row>
    <row r="4" spans="1:6">
      <c r="A4" s="4" t="s">
        <v>359</v>
      </c>
      <c r="D4" s="7" t="n">
        <v>5000000</v>
      </c>
      <c r="E4" s="7" t="n">
        <v>0</v>
      </c>
      <c r="F4" s="7" t="n">
        <v>0</v>
      </c>
    </row>
    <row r="5" spans="1:6">
      <c r="A5" s="4" t="s">
        <v>778</v>
      </c>
    </row>
    <row r="6" spans="1:6">
      <c r="A6" s="3" t="s">
        <v>776</v>
      </c>
    </row>
    <row r="7" spans="1:6">
      <c r="A7" s="4" t="s">
        <v>779</v>
      </c>
      <c r="B7"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0</v>
      </c>
      <c r="B1" s="2" t="s">
        <v>343</v>
      </c>
      <c r="C1" s="2" t="s">
        <v>1</v>
      </c>
    </row>
    <row r="2" spans="1:7">
      <c r="B2" s="2" t="s">
        <v>566</v>
      </c>
      <c r="C2" s="2" t="s">
        <v>2</v>
      </c>
      <c r="D2" s="2" t="s">
        <v>30</v>
      </c>
      <c r="E2" s="2" t="s">
        <v>72</v>
      </c>
      <c r="F2" s="2" t="s">
        <v>315</v>
      </c>
      <c r="G2" s="2" t="s">
        <v>316</v>
      </c>
    </row>
    <row r="3" spans="1:7">
      <c r="A3" s="3" t="s">
        <v>218</v>
      </c>
    </row>
    <row r="4" spans="1:7">
      <c r="A4" s="4" t="s">
        <v>781</v>
      </c>
      <c r="B4" s="6" t="n">
        <v>1189492</v>
      </c>
      <c r="C4" s="6" t="n">
        <v>11070360</v>
      </c>
      <c r="D4" s="6" t="n">
        <v>290459</v>
      </c>
      <c r="E4" s="6" t="n">
        <v>480533</v>
      </c>
      <c r="F4" s="6" t="n">
        <v>1151121</v>
      </c>
      <c r="G4" s="6" t="n">
        <v>1049816</v>
      </c>
    </row>
    <row r="5" spans="1:7">
      <c r="A5" s="4" t="s">
        <v>697</v>
      </c>
      <c r="B5" s="7" t="n">
        <v>500</v>
      </c>
      <c r="F5" s="7" t="n">
        <v>15000</v>
      </c>
    </row>
    <row r="6" spans="1:7">
      <c r="A6" s="4" t="s">
        <v>782</v>
      </c>
      <c r="B6" s="9" t="n">
        <v>1.5</v>
      </c>
      <c r="F6" s="9" t="n">
        <v>9.630000000000001</v>
      </c>
    </row>
    <row r="7" spans="1:7">
      <c r="A7" s="4" t="s">
        <v>783</v>
      </c>
      <c r="B7" s="6" t="n">
        <v>38371</v>
      </c>
      <c r="C7" s="6" t="n">
        <v>10815363</v>
      </c>
      <c r="D7" s="6" t="n">
        <v>0</v>
      </c>
      <c r="E7" s="6" t="n">
        <v>0</v>
      </c>
    </row>
    <row r="8" spans="1:7">
      <c r="A8" s="4" t="s">
        <v>784</v>
      </c>
      <c r="C8" s="7" t="n">
        <v>6000</v>
      </c>
    </row>
    <row r="9" spans="1:7">
      <c r="A9" s="4" t="s">
        <v>785</v>
      </c>
      <c r="C9" s="6" t="n">
        <v>491</v>
      </c>
      <c r="D9" s="7" t="n">
        <v>0</v>
      </c>
    </row>
    <row r="10" spans="1:7">
      <c r="A10" s="4" t="s">
        <v>786</v>
      </c>
      <c r="C10" s="7" t="n">
        <v>5517</v>
      </c>
      <c r="D10" s="7" t="n">
        <v>0</v>
      </c>
      <c r="E10" s="7"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87</v>
      </c>
      <c r="B1" s="2" t="s">
        <v>479</v>
      </c>
    </row>
    <row r="2" spans="1:2">
      <c r="A2" s="3" t="s">
        <v>788</v>
      </c>
    </row>
    <row r="3" spans="1:2">
      <c r="A3" s="4" t="s">
        <v>50</v>
      </c>
      <c r="B3" s="7" t="n">
        <v>491</v>
      </c>
    </row>
    <row r="4" spans="1:2">
      <c r="A4" s="4" t="s">
        <v>789</v>
      </c>
    </row>
    <row r="5" spans="1:2">
      <c r="A5" s="3" t="s">
        <v>788</v>
      </c>
    </row>
    <row r="6" spans="1:2">
      <c r="A6" s="4" t="s">
        <v>50</v>
      </c>
      <c r="B6" s="6" t="n">
        <v>491</v>
      </c>
    </row>
    <row r="7" spans="1:2">
      <c r="A7" s="4" t="s">
        <v>790</v>
      </c>
    </row>
    <row r="8" spans="1:2">
      <c r="A8" s="3" t="s">
        <v>788</v>
      </c>
    </row>
    <row r="9" spans="1:2">
      <c r="A9" s="4" t="s">
        <v>50</v>
      </c>
      <c r="B9" s="6" t="n">
        <v>0</v>
      </c>
    </row>
    <row r="10" spans="1:2">
      <c r="A10" s="4" t="s">
        <v>791</v>
      </c>
    </row>
    <row r="11" spans="1:2">
      <c r="A11" s="3" t="s">
        <v>788</v>
      </c>
    </row>
    <row r="12" spans="1:2">
      <c r="A12" s="4" t="s">
        <v>50</v>
      </c>
      <c r="B12" s="6" t="n">
        <v>0</v>
      </c>
    </row>
    <row r="13" spans="1:2">
      <c r="A13" s="4" t="s">
        <v>792</v>
      </c>
    </row>
    <row r="14" spans="1:2">
      <c r="A14" s="3" t="s">
        <v>788</v>
      </c>
    </row>
    <row r="15" spans="1:2">
      <c r="A15" s="4" t="s">
        <v>50</v>
      </c>
      <c r="B15" s="6" t="n">
        <v>491</v>
      </c>
    </row>
    <row r="16" spans="1:2">
      <c r="A16" s="4" t="s">
        <v>793</v>
      </c>
    </row>
    <row r="17" spans="1:2">
      <c r="A17" s="3" t="s">
        <v>788</v>
      </c>
    </row>
    <row r="18" spans="1:2">
      <c r="A18" s="4" t="s">
        <v>50</v>
      </c>
      <c r="B18" s="6" t="n">
        <v>491</v>
      </c>
    </row>
    <row r="19" spans="1:2">
      <c r="A19" s="4" t="s">
        <v>794</v>
      </c>
    </row>
    <row r="20" spans="1:2">
      <c r="A20" s="3" t="s">
        <v>788</v>
      </c>
    </row>
    <row r="21" spans="1:2">
      <c r="A21" s="4" t="s">
        <v>50</v>
      </c>
      <c r="B21" s="6" t="n">
        <v>0</v>
      </c>
    </row>
    <row r="22" spans="1:2">
      <c r="A22" s="4" t="s">
        <v>795</v>
      </c>
    </row>
    <row r="23" spans="1:2">
      <c r="A23" s="3" t="s">
        <v>788</v>
      </c>
    </row>
    <row r="24" spans="1:2">
      <c r="A24" s="4" t="s">
        <v>50</v>
      </c>
      <c r="B24"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r="1" spans="1:2">
      <c r="A1" s="1" t="s">
        <v>796</v>
      </c>
      <c r="B1" s="2" t="s">
        <v>1</v>
      </c>
    </row>
    <row r="2" spans="1:2">
      <c r="B2" s="2" t="s">
        <v>2</v>
      </c>
    </row>
    <row r="3" spans="1:2">
      <c r="A3" s="3" t="s">
        <v>226</v>
      </c>
    </row>
    <row r="4" spans="1:2">
      <c r="A4" s="4" t="s">
        <v>797</v>
      </c>
      <c r="B4"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99</v>
      </c>
      <c r="J1" s="2" t="s">
        <v>1</v>
      </c>
    </row>
    <row r="2" spans="1:12">
      <c r="B2" s="2" t="s">
        <v>2</v>
      </c>
      <c r="C2" s="2" t="s">
        <v>800</v>
      </c>
      <c r="D2" s="2" t="s">
        <v>4</v>
      </c>
      <c r="E2" s="2" t="s">
        <v>801</v>
      </c>
      <c r="F2" s="2" t="s">
        <v>30</v>
      </c>
      <c r="G2" s="2" t="s">
        <v>802</v>
      </c>
      <c r="H2" s="2" t="s">
        <v>803</v>
      </c>
      <c r="I2" s="2" t="s">
        <v>804</v>
      </c>
      <c r="J2" s="2" t="s">
        <v>2</v>
      </c>
      <c r="K2" s="2" t="s">
        <v>30</v>
      </c>
      <c r="L2" s="2" t="s">
        <v>72</v>
      </c>
    </row>
    <row r="3" spans="1:12">
      <c r="A3" s="3" t="s">
        <v>805</v>
      </c>
    </row>
    <row r="4" spans="1:12">
      <c r="A4" s="4" t="s">
        <v>73</v>
      </c>
      <c r="B4" s="7" t="n">
        <v>-890</v>
      </c>
      <c r="C4" s="7" t="n">
        <v>-1498</v>
      </c>
      <c r="D4" s="7" t="n">
        <v>-1362</v>
      </c>
      <c r="E4" s="7" t="n">
        <v>7</v>
      </c>
      <c r="F4" s="7" t="n">
        <v>0</v>
      </c>
      <c r="G4" s="7" t="n">
        <v>0</v>
      </c>
      <c r="H4" s="7" t="n">
        <v>0</v>
      </c>
      <c r="I4" s="7" t="n">
        <v>0</v>
      </c>
    </row>
    <row r="5" spans="1:12">
      <c r="A5" s="4" t="s">
        <v>806</v>
      </c>
    </row>
    <row r="6" spans="1:12">
      <c r="A6" s="3" t="s">
        <v>805</v>
      </c>
    </row>
    <row r="7" spans="1:12">
      <c r="A7" s="4" t="s">
        <v>73</v>
      </c>
      <c r="J7" s="7" t="n">
        <v>3589</v>
      </c>
      <c r="K7" s="7" t="n">
        <v>0</v>
      </c>
      <c r="L7" s="7" t="n">
        <v>5000</v>
      </c>
    </row>
    <row r="8" spans="1:12">
      <c r="A8" s="4" t="s">
        <v>807</v>
      </c>
      <c r="J8" s="4" t="s">
        <v>808</v>
      </c>
      <c r="K8" s="4" t="s">
        <v>586</v>
      </c>
      <c r="L8" s="4" t="s">
        <v>809</v>
      </c>
    </row>
    <row r="9" spans="1:12">
      <c r="A9" s="4" t="s">
        <v>810</v>
      </c>
    </row>
    <row r="10" spans="1:12">
      <c r="A10" s="3" t="s">
        <v>805</v>
      </c>
    </row>
    <row r="11" spans="1:12">
      <c r="A11" s="4" t="s">
        <v>73</v>
      </c>
      <c r="J11" s="7" t="n">
        <v>0</v>
      </c>
      <c r="K11" s="7" t="n">
        <v>0</v>
      </c>
      <c r="L11" s="7" t="n">
        <v>5000</v>
      </c>
    </row>
    <row r="12" spans="1:12">
      <c r="A12" s="4" t="s">
        <v>807</v>
      </c>
      <c r="J12" s="4" t="s">
        <v>586</v>
      </c>
      <c r="K12" s="4" t="s">
        <v>586</v>
      </c>
      <c r="L12" s="4" t="s">
        <v>809</v>
      </c>
    </row>
    <row r="13" spans="1:12">
      <c r="A13" s="4" t="s">
        <v>811</v>
      </c>
    </row>
    <row r="14" spans="1:12">
      <c r="A14" s="3" t="s">
        <v>805</v>
      </c>
    </row>
    <row r="15" spans="1:12">
      <c r="A15" s="4" t="s">
        <v>73</v>
      </c>
      <c r="J15" s="7" t="n">
        <v>2486</v>
      </c>
      <c r="K15" s="7" t="n">
        <v>0</v>
      </c>
      <c r="L15" s="7" t="n">
        <v>0</v>
      </c>
    </row>
    <row r="16" spans="1:12">
      <c r="A16" s="4" t="s">
        <v>807</v>
      </c>
      <c r="J16" s="4" t="s">
        <v>812</v>
      </c>
      <c r="K16" s="4" t="s">
        <v>586</v>
      </c>
      <c r="L16" s="4" t="s">
        <v>586</v>
      </c>
    </row>
    <row r="17" spans="1:12">
      <c r="A17" s="4" t="s">
        <v>813</v>
      </c>
    </row>
    <row r="18" spans="1:12">
      <c r="A18" s="3" t="s">
        <v>805</v>
      </c>
    </row>
    <row r="19" spans="1:12">
      <c r="A19" s="4" t="s">
        <v>73</v>
      </c>
      <c r="J19" s="7" t="n">
        <v>1103</v>
      </c>
      <c r="K19" s="7" t="n">
        <v>0</v>
      </c>
      <c r="L19" s="7" t="n">
        <v>0</v>
      </c>
    </row>
    <row r="20" spans="1:12">
      <c r="A20" s="4" t="s">
        <v>807</v>
      </c>
      <c r="J20" s="4" t="s">
        <v>814</v>
      </c>
      <c r="K20" s="4" t="s">
        <v>586</v>
      </c>
      <c r="L20" s="4" t="s">
        <v>58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2</v>
      </c>
    </row>
    <row r="3" spans="1:4">
      <c r="A3" s="3" t="s">
        <v>805</v>
      </c>
    </row>
    <row r="4" spans="1:4">
      <c r="A4" s="4" t="s">
        <v>816</v>
      </c>
      <c r="B4" s="7" t="n">
        <v>297</v>
      </c>
      <c r="C4" s="7" t="n">
        <v>0</v>
      </c>
      <c r="D4" s="7" t="n">
        <v>11</v>
      </c>
    </row>
    <row r="5" spans="1:4">
      <c r="A5" s="4" t="s">
        <v>817</v>
      </c>
      <c r="B5" s="4" t="s">
        <v>818</v>
      </c>
      <c r="C5" s="4" t="s">
        <v>586</v>
      </c>
      <c r="D5" s="4" t="s">
        <v>819</v>
      </c>
    </row>
    <row r="6" spans="1:4">
      <c r="A6" s="4" t="s">
        <v>820</v>
      </c>
    </row>
    <row r="7" spans="1:4">
      <c r="A7" s="3" t="s">
        <v>805</v>
      </c>
    </row>
    <row r="8" spans="1:4">
      <c r="A8" s="4" t="s">
        <v>816</v>
      </c>
      <c r="B8" s="7" t="n">
        <v>133</v>
      </c>
      <c r="C8" s="7" t="n">
        <v>0</v>
      </c>
      <c r="D8" s="7" t="n">
        <v>0</v>
      </c>
    </row>
    <row r="9" spans="1:4">
      <c r="A9" s="4" t="s">
        <v>817</v>
      </c>
      <c r="B9" s="4" t="s">
        <v>821</v>
      </c>
      <c r="C9" s="4" t="s">
        <v>586</v>
      </c>
      <c r="D9" s="4" t="s">
        <v>586</v>
      </c>
    </row>
    <row r="10" spans="1:4">
      <c r="A10" s="4" t="s">
        <v>822</v>
      </c>
    </row>
    <row r="11" spans="1:4">
      <c r="A11" s="3" t="s">
        <v>805</v>
      </c>
    </row>
    <row r="12" spans="1:4">
      <c r="A12" s="4" t="s">
        <v>816</v>
      </c>
      <c r="B12" s="7" t="n">
        <v>164</v>
      </c>
      <c r="C12" s="7" t="n">
        <v>0</v>
      </c>
      <c r="D12" s="7" t="n">
        <v>0</v>
      </c>
    </row>
    <row r="13" spans="1:4">
      <c r="A13" s="4" t="s">
        <v>817</v>
      </c>
      <c r="B13" s="4" t="s">
        <v>823</v>
      </c>
      <c r="C13" s="4" t="s">
        <v>586</v>
      </c>
      <c r="D13" s="4" t="s">
        <v>586</v>
      </c>
    </row>
    <row r="14" spans="1:4">
      <c r="A14" s="4" t="s">
        <v>824</v>
      </c>
    </row>
    <row r="15" spans="1:4">
      <c r="A15" s="3" t="s">
        <v>805</v>
      </c>
    </row>
    <row r="16" spans="1:4">
      <c r="A16" s="4" t="s">
        <v>816</v>
      </c>
      <c r="B16" s="7" t="n">
        <v>0</v>
      </c>
      <c r="C16" s="7" t="n">
        <v>0</v>
      </c>
      <c r="D16" s="7" t="n">
        <v>11</v>
      </c>
    </row>
    <row r="17" spans="1:4">
      <c r="A17" s="4" t="s">
        <v>817</v>
      </c>
      <c r="B17" s="4" t="s">
        <v>586</v>
      </c>
      <c r="C17" s="4" t="s">
        <v>586</v>
      </c>
      <c r="D17" s="4" t="s">
        <v>8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825</v>
      </c>
      <c r="B1" s="2" t="s">
        <v>826</v>
      </c>
      <c r="C1" s="2" t="s">
        <v>827</v>
      </c>
      <c r="D1" s="2" t="s">
        <v>828</v>
      </c>
      <c r="E1" s="2" t="s">
        <v>2</v>
      </c>
      <c r="F1" s="2" t="s">
        <v>30</v>
      </c>
    </row>
    <row r="2" spans="1:6">
      <c r="A2" s="3" t="s">
        <v>829</v>
      </c>
    </row>
    <row r="3" spans="1:6">
      <c r="A3" s="4" t="s">
        <v>318</v>
      </c>
      <c r="E3" s="8" t="n">
        <v>0.001</v>
      </c>
      <c r="F3" s="8" t="n">
        <v>0.001</v>
      </c>
    </row>
    <row r="4" spans="1:6">
      <c r="A4" s="4" t="s">
        <v>371</v>
      </c>
    </row>
    <row r="5" spans="1:6">
      <c r="A5" s="3" t="s">
        <v>829</v>
      </c>
    </row>
    <row r="6" spans="1:6">
      <c r="A6" s="4" t="s">
        <v>830</v>
      </c>
      <c r="B6" s="6" t="n">
        <v>778156</v>
      </c>
      <c r="C6" s="6" t="n">
        <v>1876444</v>
      </c>
      <c r="D6" s="6" t="n">
        <v>1745404</v>
      </c>
    </row>
    <row r="7" spans="1:6">
      <c r="A7" s="4" t="s">
        <v>318</v>
      </c>
      <c r="B7" s="8" t="n">
        <v>0.001</v>
      </c>
      <c r="C7" s="8" t="n">
        <v>0.001</v>
      </c>
      <c r="D7" s="8" t="n">
        <v>0.001</v>
      </c>
    </row>
    <row r="8" spans="1:6">
      <c r="A8" s="4" t="s">
        <v>731</v>
      </c>
      <c r="B8" s="7" t="n">
        <v>275000</v>
      </c>
      <c r="C8" s="7" t="n">
        <v>650000</v>
      </c>
      <c r="D8" s="7" t="n">
        <v>7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799</v>
      </c>
      <c r="J1" s="2" t="s">
        <v>1</v>
      </c>
    </row>
    <row r="2" spans="1:12">
      <c r="B2" s="2" t="s">
        <v>2</v>
      </c>
      <c r="C2" s="2" t="s">
        <v>800</v>
      </c>
      <c r="D2" s="2" t="s">
        <v>4</v>
      </c>
      <c r="E2" s="2" t="s">
        <v>801</v>
      </c>
      <c r="F2" s="2" t="s">
        <v>30</v>
      </c>
      <c r="G2" s="2" t="s">
        <v>802</v>
      </c>
      <c r="H2" s="2" t="s">
        <v>803</v>
      </c>
      <c r="I2" s="2" t="s">
        <v>804</v>
      </c>
      <c r="J2" s="2" t="s">
        <v>2</v>
      </c>
      <c r="K2" s="2" t="s">
        <v>30</v>
      </c>
      <c r="L2" s="2" t="s">
        <v>72</v>
      </c>
    </row>
    <row r="3" spans="1:12">
      <c r="A3" s="3" t="s">
        <v>832</v>
      </c>
    </row>
    <row r="4" spans="1:12">
      <c r="A4" s="4" t="s">
        <v>73</v>
      </c>
      <c r="B4" s="7" t="n">
        <v>-890</v>
      </c>
      <c r="C4" s="7" t="n">
        <v>-1498</v>
      </c>
      <c r="D4" s="7" t="n">
        <v>-1362</v>
      </c>
      <c r="E4" s="7" t="n">
        <v>7</v>
      </c>
      <c r="F4" s="7" t="n">
        <v>0</v>
      </c>
      <c r="G4" s="7" t="n">
        <v>0</v>
      </c>
      <c r="H4" s="7" t="n">
        <v>0</v>
      </c>
      <c r="I4" s="7" t="n">
        <v>0</v>
      </c>
    </row>
    <row r="5" spans="1:12">
      <c r="A5" s="4" t="s">
        <v>75</v>
      </c>
      <c r="B5" s="6" t="n">
        <v>-3318</v>
      </c>
      <c r="C5" s="6" t="n">
        <v>-3203</v>
      </c>
      <c r="D5" s="6" t="n">
        <v>-2057</v>
      </c>
      <c r="E5" s="6" t="n">
        <v>0</v>
      </c>
      <c r="F5" s="6" t="n">
        <v>0</v>
      </c>
      <c r="G5" s="6" t="n">
        <v>0</v>
      </c>
      <c r="H5" s="6" t="n">
        <v>0</v>
      </c>
      <c r="I5" s="6" t="n">
        <v>0</v>
      </c>
      <c r="J5" s="7" t="n">
        <v>-8578</v>
      </c>
      <c r="K5" s="7" t="n">
        <v>0</v>
      </c>
      <c r="L5" s="7" t="n">
        <v>5073</v>
      </c>
    </row>
    <row r="6" spans="1:12">
      <c r="A6" s="4" t="s">
        <v>78</v>
      </c>
      <c r="B6" s="6" t="n">
        <v>-6224</v>
      </c>
      <c r="C6" s="6" t="n">
        <v>-6418</v>
      </c>
      <c r="D6" s="6" t="n">
        <v>-7213</v>
      </c>
      <c r="E6" s="6" t="n">
        <v>-5688</v>
      </c>
      <c r="F6" s="6" t="n">
        <v>-5530</v>
      </c>
      <c r="G6" s="6" t="n">
        <v>-5622</v>
      </c>
      <c r="H6" s="6" t="n">
        <v>-2535</v>
      </c>
      <c r="I6" s="6" t="n">
        <v>-6193</v>
      </c>
      <c r="J6" s="6" t="n">
        <v>-25543</v>
      </c>
      <c r="K6" s="6" t="n">
        <v>-19880</v>
      </c>
      <c r="L6" s="6" t="n">
        <v>-15200</v>
      </c>
    </row>
    <row r="7" spans="1:12">
      <c r="A7" s="4" t="s">
        <v>91</v>
      </c>
      <c r="B7" s="7" t="n">
        <v>-5574</v>
      </c>
      <c r="C7" s="7" t="n">
        <v>-10020</v>
      </c>
      <c r="D7" s="7" t="n">
        <v>-15745</v>
      </c>
      <c r="E7" s="7" t="n">
        <v>-5684</v>
      </c>
      <c r="F7" s="7" t="n">
        <v>-7801</v>
      </c>
      <c r="G7" s="7" t="n">
        <v>-5619</v>
      </c>
      <c r="H7" s="7" t="n">
        <v>-6066</v>
      </c>
      <c r="I7" s="7" t="n">
        <v>-6188</v>
      </c>
      <c r="J7" s="7" t="n">
        <v>-37023</v>
      </c>
      <c r="K7" s="7" t="n">
        <v>-25674</v>
      </c>
      <c r="L7" s="7" t="n">
        <v>-15181</v>
      </c>
    </row>
    <row r="8" spans="1:12">
      <c r="A8" s="4" t="s">
        <v>833</v>
      </c>
      <c r="B8" s="9" t="n">
        <v>-0.27</v>
      </c>
      <c r="C8" s="9" t="n">
        <v>-0.45</v>
      </c>
      <c r="D8" s="9" t="n">
        <v>-1.17</v>
      </c>
      <c r="E8" s="9" t="n">
        <v>-0.46</v>
      </c>
      <c r="F8" s="9" t="n">
        <v>-0.63</v>
      </c>
      <c r="G8" s="9" t="n">
        <v>-0.45</v>
      </c>
      <c r="H8" s="9" t="n">
        <v>-0.49</v>
      </c>
      <c r="I8" s="9" t="n">
        <v>-0.5</v>
      </c>
      <c r="J8" s="9" t="n">
        <v>-2.23</v>
      </c>
      <c r="K8" s="9" t="n">
        <v>-2.08</v>
      </c>
      <c r="L8" s="9" t="n">
        <v>-1.32</v>
      </c>
    </row>
    <row r="9" spans="1:12">
      <c r="A9" s="4" t="s">
        <v>834</v>
      </c>
      <c r="B9" s="9" t="n">
        <v>-0.27</v>
      </c>
      <c r="C9" s="9" t="n">
        <v>-0.45</v>
      </c>
      <c r="D9" s="9" t="n">
        <v>-1.17</v>
      </c>
      <c r="E9" s="9" t="n">
        <v>-0.46</v>
      </c>
      <c r="F9" s="9" t="n">
        <v>-0.63</v>
      </c>
      <c r="G9" s="9" t="n">
        <v>-0.45</v>
      </c>
      <c r="H9" s="9" t="n">
        <v>-0.49</v>
      </c>
      <c r="I9" s="9" t="n">
        <v>-0.5</v>
      </c>
      <c r="J9" s="9" t="n">
        <v>-2.23</v>
      </c>
      <c r="K9" s="9" t="n">
        <v>-2.08</v>
      </c>
      <c r="L9" s="9" t="n">
        <v>-1.3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1</v>
      </c>
      <c r="B1" s="2" t="s">
        <v>1</v>
      </c>
    </row>
    <row r="2" spans="1:4">
      <c r="B2" s="2" t="s">
        <v>2</v>
      </c>
      <c r="C2" s="2" t="s">
        <v>30</v>
      </c>
      <c r="D2" s="2" t="s">
        <v>72</v>
      </c>
    </row>
    <row r="3" spans="1:4">
      <c r="A3" s="3" t="s">
        <v>132</v>
      </c>
    </row>
    <row r="4" spans="1:4">
      <c r="A4" s="4" t="s">
        <v>91</v>
      </c>
      <c r="B4" s="7" t="n">
        <v>-37023</v>
      </c>
      <c r="C4" s="7" t="n">
        <v>-25674</v>
      </c>
      <c r="D4" s="7" t="n">
        <v>-15181</v>
      </c>
    </row>
    <row r="5" spans="1:4">
      <c r="A5" s="3" t="s">
        <v>133</v>
      </c>
    </row>
    <row r="6" spans="1:4">
      <c r="A6" s="4" t="s">
        <v>134</v>
      </c>
      <c r="B6" s="6" t="n">
        <v>6688</v>
      </c>
      <c r="C6" s="6" t="n">
        <v>6098</v>
      </c>
      <c r="D6" s="6" t="n">
        <v>2238</v>
      </c>
    </row>
    <row r="7" spans="1:4">
      <c r="A7" s="4" t="s">
        <v>135</v>
      </c>
      <c r="B7" s="6" t="n">
        <v>1428</v>
      </c>
      <c r="C7" s="6" t="n">
        <v>1331</v>
      </c>
      <c r="D7" s="6" t="n">
        <v>1725</v>
      </c>
    </row>
    <row r="8" spans="1:4">
      <c r="A8" s="4" t="s">
        <v>111</v>
      </c>
      <c r="B8" s="6" t="n">
        <v>1545</v>
      </c>
      <c r="C8" s="6" t="n">
        <v>2419</v>
      </c>
      <c r="D8" s="6" t="n">
        <v>3406</v>
      </c>
    </row>
    <row r="9" spans="1:4">
      <c r="A9" s="4" t="s">
        <v>136</v>
      </c>
      <c r="B9" s="6" t="n">
        <v>1365</v>
      </c>
      <c r="C9" s="6" t="n">
        <v>0</v>
      </c>
      <c r="D9" s="6" t="n">
        <v>0</v>
      </c>
    </row>
    <row r="10" spans="1:4">
      <c r="A10" s="4" t="s">
        <v>127</v>
      </c>
      <c r="B10" s="6" t="n">
        <v>333</v>
      </c>
      <c r="C10" s="6" t="n">
        <v>0</v>
      </c>
      <c r="D10" s="6" t="n">
        <v>0</v>
      </c>
    </row>
    <row r="11" spans="1:4">
      <c r="A11" s="4" t="s">
        <v>137</v>
      </c>
      <c r="B11" s="6" t="n">
        <v>10659</v>
      </c>
      <c r="C11" s="6" t="n">
        <v>0</v>
      </c>
      <c r="D11" s="6" t="n">
        <v>0</v>
      </c>
    </row>
    <row r="12" spans="1:4">
      <c r="A12" s="4" t="s">
        <v>138</v>
      </c>
      <c r="B12" s="6" t="n">
        <v>-5517</v>
      </c>
      <c r="C12" s="6" t="n">
        <v>0</v>
      </c>
      <c r="D12" s="6" t="n">
        <v>0</v>
      </c>
    </row>
    <row r="13" spans="1:4">
      <c r="A13" s="4" t="s">
        <v>139</v>
      </c>
      <c r="B13" s="6" t="n">
        <v>1093</v>
      </c>
      <c r="C13" s="6" t="n">
        <v>0</v>
      </c>
      <c r="D13" s="6" t="n">
        <v>0</v>
      </c>
    </row>
    <row r="14" spans="1:4">
      <c r="A14" s="4" t="s">
        <v>90</v>
      </c>
      <c r="B14" s="6" t="n">
        <v>7609</v>
      </c>
      <c r="C14" s="6" t="n">
        <v>3535</v>
      </c>
      <c r="D14" s="6" t="n">
        <v>0</v>
      </c>
    </row>
    <row r="15" spans="1:4">
      <c r="A15" s="4" t="s">
        <v>89</v>
      </c>
      <c r="B15" s="6" t="n">
        <v>-5000</v>
      </c>
      <c r="C15" s="6" t="n">
        <v>0</v>
      </c>
      <c r="D15" s="6" t="n">
        <v>0</v>
      </c>
    </row>
    <row r="16" spans="1:4">
      <c r="A16" s="3" t="s">
        <v>140</v>
      </c>
    </row>
    <row r="17" spans="1:4">
      <c r="A17" s="4" t="s">
        <v>141</v>
      </c>
      <c r="B17" s="6" t="n">
        <v>-334</v>
      </c>
      <c r="C17" s="6" t="n">
        <v>11</v>
      </c>
      <c r="D17" s="6" t="n">
        <v>-11</v>
      </c>
    </row>
    <row r="18" spans="1:4">
      <c r="A18" s="4" t="s">
        <v>142</v>
      </c>
      <c r="B18" s="6" t="n">
        <v>-704</v>
      </c>
      <c r="C18" s="6" t="n">
        <v>0</v>
      </c>
      <c r="D18" s="6" t="n">
        <v>0</v>
      </c>
    </row>
    <row r="19" spans="1:4">
      <c r="A19" s="4" t="s">
        <v>143</v>
      </c>
      <c r="B19" s="6" t="n">
        <v>15</v>
      </c>
      <c r="C19" s="6" t="n">
        <v>-123</v>
      </c>
      <c r="D19" s="6" t="n">
        <v>160</v>
      </c>
    </row>
    <row r="20" spans="1:4">
      <c r="A20" s="4" t="s">
        <v>144</v>
      </c>
      <c r="B20" s="6" t="n">
        <v>869</v>
      </c>
      <c r="C20" s="6" t="n">
        <v>-773</v>
      </c>
      <c r="D20" s="6" t="n">
        <v>705</v>
      </c>
    </row>
    <row r="21" spans="1:4">
      <c r="A21" s="4" t="s">
        <v>145</v>
      </c>
      <c r="B21" s="6" t="n">
        <v>778</v>
      </c>
      <c r="C21" s="6" t="n">
        <v>0</v>
      </c>
      <c r="D21" s="6" t="n">
        <v>0</v>
      </c>
    </row>
    <row r="22" spans="1:4">
      <c r="A22" s="4" t="s">
        <v>146</v>
      </c>
      <c r="B22" s="6" t="n">
        <v>645</v>
      </c>
      <c r="C22" s="6" t="n">
        <v>0</v>
      </c>
      <c r="D22" s="6" t="n">
        <v>0</v>
      </c>
    </row>
    <row r="23" spans="1:4">
      <c r="A23" s="4" t="s">
        <v>147</v>
      </c>
      <c r="B23" s="6" t="n">
        <v>0</v>
      </c>
      <c r="C23" s="6" t="n">
        <v>2275</v>
      </c>
      <c r="D23" s="6" t="n">
        <v>0</v>
      </c>
    </row>
    <row r="24" spans="1:4">
      <c r="A24" s="4" t="s">
        <v>148</v>
      </c>
      <c r="B24" s="6" t="n">
        <v>0</v>
      </c>
      <c r="C24" s="6" t="n">
        <v>0</v>
      </c>
      <c r="D24" s="6" t="n">
        <v>5000</v>
      </c>
    </row>
    <row r="25" spans="1:4">
      <c r="A25" s="4" t="s">
        <v>149</v>
      </c>
      <c r="B25" s="6" t="n">
        <v>-15551</v>
      </c>
      <c r="C25" s="6" t="n">
        <v>-14436</v>
      </c>
      <c r="D25" s="6" t="n">
        <v>-1958</v>
      </c>
    </row>
    <row r="26" spans="1:4">
      <c r="A26" s="4" t="s">
        <v>150</v>
      </c>
      <c r="B26" s="6" t="n">
        <v>-1093</v>
      </c>
      <c r="C26" s="6" t="n">
        <v>0</v>
      </c>
      <c r="D26" s="6" t="n">
        <v>0</v>
      </c>
    </row>
    <row r="27" spans="1:4">
      <c r="A27" s="4" t="s">
        <v>151</v>
      </c>
      <c r="B27" s="6" t="n">
        <v>-16644</v>
      </c>
      <c r="C27" s="6" t="n">
        <v>-14436</v>
      </c>
      <c r="D27" s="6" t="n">
        <v>-1958</v>
      </c>
    </row>
    <row r="28" spans="1:4">
      <c r="A28" s="3" t="s">
        <v>152</v>
      </c>
    </row>
    <row r="29" spans="1:4">
      <c r="A29" s="4" t="s">
        <v>153</v>
      </c>
      <c r="B29" s="6" t="n">
        <v>-808</v>
      </c>
      <c r="C29" s="6" t="n">
        <v>-1313</v>
      </c>
      <c r="D29" s="6" t="n">
        <v>-16594</v>
      </c>
    </row>
    <row r="30" spans="1:4">
      <c r="A30" s="4" t="s">
        <v>154</v>
      </c>
      <c r="B30" s="6" t="n">
        <v>-14000</v>
      </c>
      <c r="C30" s="6" t="n">
        <v>0</v>
      </c>
      <c r="D30" s="6" t="n">
        <v>0</v>
      </c>
    </row>
    <row r="31" spans="1:4">
      <c r="A31" s="4" t="s">
        <v>155</v>
      </c>
      <c r="B31" s="6" t="n">
        <v>-14808</v>
      </c>
      <c r="C31" s="6" t="n">
        <v>-1313</v>
      </c>
      <c r="D31" s="6" t="n">
        <v>-16594</v>
      </c>
    </row>
    <row r="32" spans="1:4">
      <c r="A32" s="3" t="s">
        <v>156</v>
      </c>
    </row>
    <row r="33" spans="1:4">
      <c r="A33" s="4" t="s">
        <v>157</v>
      </c>
      <c r="B33" s="6" t="n">
        <v>-4080</v>
      </c>
      <c r="C33" s="6" t="n">
        <v>0</v>
      </c>
      <c r="D33" s="6" t="n">
        <v>0</v>
      </c>
    </row>
    <row r="34" spans="1:4">
      <c r="A34" s="4" t="s">
        <v>158</v>
      </c>
      <c r="B34" s="6" t="n">
        <v>77</v>
      </c>
      <c r="C34" s="6" t="n">
        <v>42</v>
      </c>
      <c r="D34" s="6" t="n">
        <v>3514</v>
      </c>
    </row>
    <row r="35" spans="1:4">
      <c r="A35" s="4" t="s">
        <v>159</v>
      </c>
      <c r="B35" s="6" t="n">
        <v>-1458</v>
      </c>
      <c r="C35" s="6" t="n">
        <v>0</v>
      </c>
      <c r="D35" s="6" t="n">
        <v>0</v>
      </c>
    </row>
    <row r="36" spans="1:4">
      <c r="A36" s="4" t="s">
        <v>160</v>
      </c>
      <c r="B36" s="6" t="n">
        <v>0</v>
      </c>
      <c r="C36" s="6" t="n">
        <v>0</v>
      </c>
      <c r="D36" s="6" t="n">
        <v>188</v>
      </c>
    </row>
    <row r="37" spans="1:4">
      <c r="A37" s="4" t="s">
        <v>161</v>
      </c>
      <c r="B37" s="6" t="n">
        <v>7173</v>
      </c>
      <c r="C37" s="6" t="n">
        <v>0</v>
      </c>
      <c r="D37" s="6" t="n">
        <v>0</v>
      </c>
    </row>
    <row r="38" spans="1:4">
      <c r="A38" s="4" t="s">
        <v>162</v>
      </c>
      <c r="B38" s="6" t="n">
        <v>13695</v>
      </c>
      <c r="C38" s="6" t="n">
        <v>0</v>
      </c>
      <c r="D38" s="6" t="n">
        <v>41220</v>
      </c>
    </row>
    <row r="39" spans="1:4">
      <c r="A39" s="4" t="s">
        <v>163</v>
      </c>
      <c r="B39" s="6" t="n">
        <v>15407</v>
      </c>
      <c r="C39" s="6" t="n">
        <v>42</v>
      </c>
      <c r="D39" s="6" t="n">
        <v>44922</v>
      </c>
    </row>
    <row r="40" spans="1:4">
      <c r="A40" s="4" t="s">
        <v>164</v>
      </c>
      <c r="B40" s="6" t="n">
        <v>-16045</v>
      </c>
      <c r="C40" s="6" t="n">
        <v>-15707</v>
      </c>
      <c r="D40" s="6" t="n">
        <v>26370</v>
      </c>
    </row>
    <row r="41" spans="1:4">
      <c r="A41" s="4" t="s">
        <v>165</v>
      </c>
      <c r="B41" s="6" t="n">
        <v>23663</v>
      </c>
      <c r="C41" s="6" t="n">
        <v>39370</v>
      </c>
      <c r="D41" s="6" t="n">
        <v>13000</v>
      </c>
    </row>
    <row r="42" spans="1:4">
      <c r="A42" s="4" t="s">
        <v>166</v>
      </c>
      <c r="B42" s="6" t="n">
        <v>7618</v>
      </c>
      <c r="C42" s="6" t="n">
        <v>23663</v>
      </c>
      <c r="D42" s="6" t="n">
        <v>39370</v>
      </c>
    </row>
    <row r="43" spans="1:4">
      <c r="A43" s="3" t="s">
        <v>167</v>
      </c>
    </row>
    <row r="44" spans="1:4">
      <c r="A44" s="4" t="s">
        <v>168</v>
      </c>
      <c r="B44" s="6" t="n">
        <v>228</v>
      </c>
      <c r="C44" s="6" t="n">
        <v>0</v>
      </c>
      <c r="D44" s="6" t="n">
        <v>0</v>
      </c>
    </row>
    <row r="45" spans="1:4">
      <c r="A45" s="4" t="s">
        <v>169</v>
      </c>
      <c r="B45" s="6" t="n">
        <v>0</v>
      </c>
      <c r="C45" s="6" t="n">
        <v>0</v>
      </c>
      <c r="D45" s="6" t="n">
        <v>0</v>
      </c>
    </row>
    <row r="46" spans="1:4">
      <c r="A46" s="3" t="s">
        <v>170</v>
      </c>
    </row>
    <row r="47" spans="1:4">
      <c r="A47" s="4" t="s">
        <v>171</v>
      </c>
      <c r="B47" s="6" t="n">
        <v>1821</v>
      </c>
      <c r="C47" s="6" t="n">
        <v>0</v>
      </c>
      <c r="D47" s="6" t="n">
        <v>0</v>
      </c>
    </row>
    <row r="48" spans="1:4">
      <c r="A48" s="4" t="s">
        <v>172</v>
      </c>
      <c r="B48" s="6" t="n">
        <v>5970</v>
      </c>
      <c r="C48" s="6" t="n">
        <v>0</v>
      </c>
      <c r="D48" s="6" t="n">
        <v>0</v>
      </c>
    </row>
    <row r="49" spans="1:4">
      <c r="A49" s="4" t="s">
        <v>173</v>
      </c>
      <c r="B49" s="6" t="n">
        <v>5980</v>
      </c>
      <c r="C49" s="6" t="n">
        <v>0</v>
      </c>
      <c r="D49" s="6" t="n">
        <v>0</v>
      </c>
    </row>
    <row r="50" spans="1:4">
      <c r="A50" s="4" t="s">
        <v>174</v>
      </c>
    </row>
    <row r="51" spans="1:4">
      <c r="A51" s="3" t="s">
        <v>170</v>
      </c>
    </row>
    <row r="52" spans="1:4">
      <c r="A52" s="4" t="s">
        <v>175</v>
      </c>
      <c r="B52" s="6" t="n">
        <v>0</v>
      </c>
      <c r="C52" s="6" t="n">
        <v>323</v>
      </c>
      <c r="D52" s="6" t="n">
        <v>2259</v>
      </c>
    </row>
    <row r="53" spans="1:4">
      <c r="A53" s="4" t="s">
        <v>176</v>
      </c>
    </row>
    <row r="54" spans="1:4">
      <c r="A54" s="3" t="s">
        <v>170</v>
      </c>
    </row>
    <row r="55" spans="1:4">
      <c r="A55" s="4" t="s">
        <v>175</v>
      </c>
      <c r="B55" s="6" t="n">
        <v>2275</v>
      </c>
      <c r="C55" s="6" t="n">
        <v>0</v>
      </c>
      <c r="D55" s="6" t="n">
        <v>0</v>
      </c>
    </row>
    <row r="56" spans="1:4">
      <c r="A56" s="4" t="s">
        <v>177</v>
      </c>
    </row>
    <row r="57" spans="1:4">
      <c r="A57" s="3" t="s">
        <v>170</v>
      </c>
    </row>
    <row r="58" spans="1:4">
      <c r="A58" s="4" t="s">
        <v>175</v>
      </c>
      <c r="B58" s="7" t="n">
        <v>10283</v>
      </c>
      <c r="C58" s="7" t="n">
        <v>0</v>
      </c>
      <c r="D58"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78</v>
      </c>
      <c r="B1" s="2" t="s">
        <v>1</v>
      </c>
    </row>
    <row r="2" spans="1:3">
      <c r="B2" s="2" t="s">
        <v>30</v>
      </c>
      <c r="C2" s="2" t="s">
        <v>72</v>
      </c>
    </row>
    <row r="3" spans="1:3">
      <c r="A3" s="4" t="s">
        <v>179</v>
      </c>
      <c r="B3" s="6" t="n">
        <v>1264333</v>
      </c>
      <c r="C3" s="6" t="n">
        <v>569283</v>
      </c>
    </row>
    <row r="4" spans="1:3">
      <c r="A4" s="4" t="s">
        <v>174</v>
      </c>
    </row>
    <row r="5" spans="1:3">
      <c r="A5" s="4" t="s">
        <v>180</v>
      </c>
      <c r="B5" s="6" t="n">
        <v>64699</v>
      </c>
      <c r="C5" s="6" t="n">
        <v>421107</v>
      </c>
    </row>
    <row r="6" spans="1:3">
      <c r="A6" s="4" t="s">
        <v>179</v>
      </c>
      <c r="B6" s="6" t="n">
        <v>126433</v>
      </c>
      <c r="C6" s="6" t="n">
        <v>5356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ote 1 - Basis of Presentation,</vt:lpstr>
      <vt:lpstr>Note 2 - Summary of Significant</vt:lpstr>
      <vt:lpstr>Note 3 - Property and Equipment</vt:lpstr>
      <vt:lpstr>Note 4 - Income Taxes</vt:lpstr>
      <vt:lpstr>Note 5 - Commitments and Contin</vt:lpstr>
      <vt:lpstr>Note 6 - Equity, Stock Plan and</vt:lpstr>
      <vt:lpstr>Note 7 - Senior Secured Convert</vt:lpstr>
      <vt:lpstr>Note 8 - Agreements with Atmel </vt:lpstr>
      <vt:lpstr>Note 9 - Loss on Discontinued O</vt:lpstr>
      <vt:lpstr>Note 10 - Fair Value Measuremen</vt:lpstr>
      <vt:lpstr>Note 11 - Employee Benefit Plan</vt:lpstr>
      <vt:lpstr>Note 12 - Business Segments, Re</vt:lpstr>
      <vt:lpstr>Note 13 - Subsequent Event</vt:lpstr>
      <vt:lpstr>Note 14 - Quarterly Financial D</vt:lpstr>
      <vt:lpstr>Accounting Policies, by Policy </vt:lpstr>
      <vt:lpstr>Note 3 - Property and Equipme23</vt:lpstr>
      <vt:lpstr>Note 4 - Income Taxes (Tables)</vt:lpstr>
      <vt:lpstr>Note 5 - Commitments and Cont25</vt:lpstr>
      <vt:lpstr>Note 6 - Equity, Stock Plan a26</vt:lpstr>
      <vt:lpstr>Note 7 - Senior Secured Conve27</vt:lpstr>
      <vt:lpstr>Note 10 - Fair Value Measurem28</vt:lpstr>
      <vt:lpstr>Note 12 - Business Segments, 29</vt:lpstr>
      <vt:lpstr>Note 14 - Quarterly Financial30</vt:lpstr>
      <vt:lpstr>Note 1 - Basis of Presentatio31</vt:lpstr>
      <vt:lpstr>Note 2 - Summary of Significa32</vt:lpstr>
      <vt:lpstr>Note 3 - Property and Equipme33</vt:lpstr>
      <vt:lpstr>Note 3 - Property and Equipme34</vt:lpstr>
      <vt:lpstr>Note 3 - Property and Equipme35</vt:lpstr>
      <vt:lpstr>Note 4 - Income Taxes (Details)</vt:lpstr>
      <vt:lpstr>Note 4 - Income Taxes (Detail37</vt:lpstr>
      <vt:lpstr>Note 4 - Income Taxes (Detail38</vt:lpstr>
      <vt:lpstr>Note 5 - Commitments and Cont39</vt:lpstr>
      <vt:lpstr>Note 5 - Commitments and Cont40</vt:lpstr>
      <vt:lpstr>Note 6 - Equity, Stock Plan a41</vt:lpstr>
      <vt:lpstr>Note 6 - Equity, Stock Plan a42</vt:lpstr>
      <vt:lpstr>Note 6 - Equity, Stock Plan a43</vt:lpstr>
      <vt:lpstr>Note 6 - Equity, Stock Plan a44</vt:lpstr>
      <vt:lpstr>Note 6 - Equity, Stock Plan a45</vt:lpstr>
      <vt:lpstr>Note 6 - Equity, Stock Plan a46</vt:lpstr>
      <vt:lpstr>Note 7 - Senior Secured Conve47</vt:lpstr>
      <vt:lpstr>Note 7 - Senior Secured Conve48</vt:lpstr>
      <vt:lpstr>Note 7 - Senior Secured Conve49</vt:lpstr>
      <vt:lpstr>Note 8 - Agreements with Atme50</vt:lpstr>
      <vt:lpstr>Note 9 - Loss on Discontinued51</vt:lpstr>
      <vt:lpstr>Note 10 - Fair Value Measurem52</vt:lpstr>
      <vt:lpstr>Note 10 - Fair Value Measurem53</vt:lpstr>
      <vt:lpstr>Note 12 - Business Segments, 54</vt:lpstr>
      <vt:lpstr>Note 12 - Business Segments, 55</vt:lpstr>
      <vt:lpstr>Note 12 - Business Segments, 56</vt:lpstr>
      <vt:lpstr>Note 13 - Subsequent Event (Det</vt:lpstr>
      <vt:lpstr>Note 14 - Quarterly Financial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03:11Z</dcterms:created>
  <dcterms:modified xmlns:dcterms="http://purl.org/dc/terms/" xmlns:xsi="http://www.w3.org/2001/XMLSchema-instance" xsi:type="dcterms:W3CDTF">2016-03-30T15:03:11Z</dcterms:modified>
  <dc:title xmlns:dc="http://purl.org/dc/elements/1.1/">Untitled</dc:title>
  <dc:description xmlns:dc="http://purl.org/dc/elements/1.1/"/>
  <dc:subject xmlns:dc="http://purl.org/dc/elements/1.1/"/>
  <cp:keywords/>
  <cp:category/>
</cp:coreProperties>
</file>